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Tax Receivable Agreement"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s" sheetId="14" state="visible" r:id="rId14"/>
    <sheet xmlns:r="http://schemas.openxmlformats.org/officeDocument/2006/relationships" name="Derivative Financial Instrument" sheetId="15" state="visible" r:id="rId15"/>
    <sheet xmlns:r="http://schemas.openxmlformats.org/officeDocument/2006/relationships" name="Financing Arrang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eased Properties" sheetId="19" state="visible" r:id="rId19"/>
    <sheet xmlns:r="http://schemas.openxmlformats.org/officeDocument/2006/relationships" name="Other Long-Term Liabilities" sheetId="20" state="visible" r:id="rId20"/>
    <sheet xmlns:r="http://schemas.openxmlformats.org/officeDocument/2006/relationships" name="Restructuring and Other Expense" sheetId="21" state="visible" r:id="rId21"/>
    <sheet xmlns:r="http://schemas.openxmlformats.org/officeDocument/2006/relationships" name="Stock-Based Compensation and Em" sheetId="22" state="visible" r:id="rId22"/>
    <sheet xmlns:r="http://schemas.openxmlformats.org/officeDocument/2006/relationships" name="Disclosures about Fair Values o" sheetId="23" state="visible" r:id="rId23"/>
    <sheet xmlns:r="http://schemas.openxmlformats.org/officeDocument/2006/relationships" name="Transactions with Related Parti" sheetId="24" state="visible" r:id="rId24"/>
    <sheet xmlns:r="http://schemas.openxmlformats.org/officeDocument/2006/relationships" name="Earnings (Loss) Per Common Shar" sheetId="25" state="visible" r:id="rId25"/>
    <sheet xmlns:r="http://schemas.openxmlformats.org/officeDocument/2006/relationships" name="Segment Information" sheetId="26" state="visible" r:id="rId26"/>
    <sheet xmlns:r="http://schemas.openxmlformats.org/officeDocument/2006/relationships" name="Quarterly Results (Unaudited)" sheetId="27" state="visible" r:id="rId27"/>
    <sheet xmlns:r="http://schemas.openxmlformats.org/officeDocument/2006/relationships" name="Legal Proceedings, Contingencie" sheetId="28" state="visible" r:id="rId28"/>
    <sheet xmlns:r="http://schemas.openxmlformats.org/officeDocument/2006/relationships" name="Supplemental Cash Flow Informat"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s " sheetId="37" state="visible" r:id="rId37"/>
    <sheet xmlns:r="http://schemas.openxmlformats.org/officeDocument/2006/relationships" name="Derivative Financial Instrume38" sheetId="38" state="visible" r:id="rId38"/>
    <sheet xmlns:r="http://schemas.openxmlformats.org/officeDocument/2006/relationships" name="Financing Arrangements (Tables)" sheetId="39" state="visible" r:id="rId39"/>
    <sheet xmlns:r="http://schemas.openxmlformats.org/officeDocument/2006/relationships" name="Income Taxes (Tables)" sheetId="40" state="visible" r:id="rId40"/>
    <sheet xmlns:r="http://schemas.openxmlformats.org/officeDocument/2006/relationships" name="Leased Properties (Tables)" sheetId="41" state="visible" r:id="rId41"/>
    <sheet xmlns:r="http://schemas.openxmlformats.org/officeDocument/2006/relationships" name="Restructuring and Other Expen42" sheetId="42" state="visible" r:id="rId42"/>
    <sheet xmlns:r="http://schemas.openxmlformats.org/officeDocument/2006/relationships" name="Stock-Based Compensation and 43" sheetId="43" state="visible" r:id="rId43"/>
    <sheet xmlns:r="http://schemas.openxmlformats.org/officeDocument/2006/relationships" name="Disclosures about Fair Values44" sheetId="44" state="visible" r:id="rId44"/>
    <sheet xmlns:r="http://schemas.openxmlformats.org/officeDocument/2006/relationships" name="Earnings (Loss) Per Common Sh45" sheetId="45" state="visible" r:id="rId45"/>
    <sheet xmlns:r="http://schemas.openxmlformats.org/officeDocument/2006/relationships" name="Segment Information (Tables)" sheetId="46" state="visible" r:id="rId46"/>
    <sheet xmlns:r="http://schemas.openxmlformats.org/officeDocument/2006/relationships" name="Quarterly Results (Unaudited) (" sheetId="47" state="visible" r:id="rId47"/>
    <sheet xmlns:r="http://schemas.openxmlformats.org/officeDocument/2006/relationships" name="Supplemental Cash Flow Inform48" sheetId="48" state="visible" r:id="rId48"/>
    <sheet xmlns:r="http://schemas.openxmlformats.org/officeDocument/2006/relationships" name="Basis of Presentation - Additio" sheetId="49" state="visible" r:id="rId49"/>
    <sheet xmlns:r="http://schemas.openxmlformats.org/officeDocument/2006/relationships" name="Summary of Significant Accoun50" sheetId="50" state="visible" r:id="rId50"/>
    <sheet xmlns:r="http://schemas.openxmlformats.org/officeDocument/2006/relationships" name="Tax Receivable Agreement - Addi" sheetId="51" state="visible" r:id="rId51"/>
    <sheet xmlns:r="http://schemas.openxmlformats.org/officeDocument/2006/relationships" name="Acquisitions - Additional Infor" sheetId="52" state="visible" r:id="rId52"/>
    <sheet xmlns:r="http://schemas.openxmlformats.org/officeDocument/2006/relationships" name="Acquisitions - Schedule of Purc" sheetId="53" state="visible" r:id="rId53"/>
    <sheet xmlns:r="http://schemas.openxmlformats.org/officeDocument/2006/relationships" name="Acquisitions - Schedule of Net " sheetId="54" state="visible" r:id="rId54"/>
    <sheet xmlns:r="http://schemas.openxmlformats.org/officeDocument/2006/relationships" name="Acquisitions - Schedule of Ne55" sheetId="55" state="visible" r:id="rId55"/>
    <sheet xmlns:r="http://schemas.openxmlformats.org/officeDocument/2006/relationships" name="Acquisitions - Summary of Suppl" sheetId="56" state="visible" r:id="rId56"/>
    <sheet xmlns:r="http://schemas.openxmlformats.org/officeDocument/2006/relationships" name="Acquisitions - Schedule of Ne57" sheetId="57" state="visible" r:id="rId57"/>
    <sheet xmlns:r="http://schemas.openxmlformats.org/officeDocument/2006/relationships" name="Accounts Receivable - Schedule " sheetId="58" state="visible" r:id="rId58"/>
    <sheet xmlns:r="http://schemas.openxmlformats.org/officeDocument/2006/relationships" name="Accounts Receivable - Additiona" sheetId="59" state="visible" r:id="rId59"/>
    <sheet xmlns:r="http://schemas.openxmlformats.org/officeDocument/2006/relationships" name="Accounts Receivable - Schedul60" sheetId="60" state="visible" r:id="rId60"/>
    <sheet xmlns:r="http://schemas.openxmlformats.org/officeDocument/2006/relationships" name="Inventories - Inventories by Ma" sheetId="61" state="visible" r:id="rId61"/>
    <sheet xmlns:r="http://schemas.openxmlformats.org/officeDocument/2006/relationships" name="Property, Plant and Equipment -" sheetId="62" state="visible" r:id="rId62"/>
    <sheet xmlns:r="http://schemas.openxmlformats.org/officeDocument/2006/relationships" name="Property, Plant and Equipment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Financing Arrangements - Additi" sheetId="71" state="visible" r:id="rId71"/>
    <sheet xmlns:r="http://schemas.openxmlformats.org/officeDocument/2006/relationships" name="Financing Arrangements - Schedu" sheetId="72" state="visible" r:id="rId72"/>
    <sheet xmlns:r="http://schemas.openxmlformats.org/officeDocument/2006/relationships" name="Financing Arrangements - Sche73" sheetId="73" state="visible" r:id="rId73"/>
    <sheet xmlns:r="http://schemas.openxmlformats.org/officeDocument/2006/relationships" name="Financing Arrangements - Sche74" sheetId="74" state="visible" r:id="rId74"/>
    <sheet xmlns:r="http://schemas.openxmlformats.org/officeDocument/2006/relationships" name="Financing Arrangements - Sche75" sheetId="75" state="visible" r:id="rId75"/>
    <sheet xmlns:r="http://schemas.openxmlformats.org/officeDocument/2006/relationships" name="Financing Arrangements - Summar" sheetId="76" state="visible" r:id="rId76"/>
    <sheet xmlns:r="http://schemas.openxmlformats.org/officeDocument/2006/relationships" name="Financing Arrangements - Future" sheetId="77" state="visible" r:id="rId77"/>
    <sheet xmlns:r="http://schemas.openxmlformats.org/officeDocument/2006/relationships" name="Income Taxes - Schedule of Comp" sheetId="78" state="visible" r:id="rId78"/>
    <sheet xmlns:r="http://schemas.openxmlformats.org/officeDocument/2006/relationships" name="Income Taxes - Schedule of Reco" sheetId="79" state="visible" r:id="rId79"/>
    <sheet xmlns:r="http://schemas.openxmlformats.org/officeDocument/2006/relationships" name="Income Taxes - Schedule of Defe" sheetId="80" state="visible" r:id="rId80"/>
    <sheet xmlns:r="http://schemas.openxmlformats.org/officeDocument/2006/relationships" name="Income Taxes - Additional Infor" sheetId="81" state="visible" r:id="rId81"/>
    <sheet xmlns:r="http://schemas.openxmlformats.org/officeDocument/2006/relationships" name="Income Taxes - Schedule of Net " sheetId="82" state="visible" r:id="rId82"/>
    <sheet xmlns:r="http://schemas.openxmlformats.org/officeDocument/2006/relationships" name="Income Taxes - Schedule of Acti" sheetId="83" state="visible" r:id="rId83"/>
    <sheet xmlns:r="http://schemas.openxmlformats.org/officeDocument/2006/relationships" name="Stockholders' Equity - Addition" sheetId="84" state="visible" r:id="rId84"/>
    <sheet xmlns:r="http://schemas.openxmlformats.org/officeDocument/2006/relationships" name="Leased Properties - Additional " sheetId="85" state="visible" r:id="rId85"/>
    <sheet xmlns:r="http://schemas.openxmlformats.org/officeDocument/2006/relationships" name="Leased Properties - Schedule of" sheetId="86" state="visible" r:id="rId86"/>
    <sheet xmlns:r="http://schemas.openxmlformats.org/officeDocument/2006/relationships" name="Leased Properties - Components " sheetId="87" state="visible" r:id="rId87"/>
    <sheet xmlns:r="http://schemas.openxmlformats.org/officeDocument/2006/relationships" name="Leased Properties - Schedule 88" sheetId="88" state="visible" r:id="rId88"/>
    <sheet xmlns:r="http://schemas.openxmlformats.org/officeDocument/2006/relationships" name="Other Long-Term Liabilities - A" sheetId="89" state="visible" r:id="rId89"/>
    <sheet xmlns:r="http://schemas.openxmlformats.org/officeDocument/2006/relationships" name="Restructuring and Other Expen90" sheetId="90" state="visible" r:id="rId90"/>
    <sheet xmlns:r="http://schemas.openxmlformats.org/officeDocument/2006/relationships" name="Restructuring and Other Expen91" sheetId="91" state="visible" r:id="rId91"/>
    <sheet xmlns:r="http://schemas.openxmlformats.org/officeDocument/2006/relationships" name="Restructuring and Other Expen92" sheetId="92" state="visible" r:id="rId92"/>
    <sheet xmlns:r="http://schemas.openxmlformats.org/officeDocument/2006/relationships" name="Stock-Based Compensation and 93" sheetId="93" state="visible" r:id="rId93"/>
    <sheet xmlns:r="http://schemas.openxmlformats.org/officeDocument/2006/relationships" name="Stock-Based Compensation and 94" sheetId="94" state="visible" r:id="rId94"/>
    <sheet xmlns:r="http://schemas.openxmlformats.org/officeDocument/2006/relationships" name="Stock-Based Compensation and 95" sheetId="95" state="visible" r:id="rId95"/>
    <sheet xmlns:r="http://schemas.openxmlformats.org/officeDocument/2006/relationships" name="Stock-Based Compensation and 96" sheetId="96" state="visible" r:id="rId96"/>
    <sheet xmlns:r="http://schemas.openxmlformats.org/officeDocument/2006/relationships" name="Stock-Based Compensation and 97" sheetId="97" state="visible" r:id="rId97"/>
    <sheet xmlns:r="http://schemas.openxmlformats.org/officeDocument/2006/relationships" name="Stock-Based Compensation and 98" sheetId="98" state="visible" r:id="rId98"/>
    <sheet xmlns:r="http://schemas.openxmlformats.org/officeDocument/2006/relationships" name="Stock-Based Compensation and 99" sheetId="99" state="visible" r:id="rId99"/>
    <sheet xmlns:r="http://schemas.openxmlformats.org/officeDocument/2006/relationships" name="Stock-Based Compensation and100" sheetId="100" state="visible" r:id="rId100"/>
    <sheet xmlns:r="http://schemas.openxmlformats.org/officeDocument/2006/relationships" name="Stock-Based Compensation and101" sheetId="101" state="visible" r:id="rId101"/>
    <sheet xmlns:r="http://schemas.openxmlformats.org/officeDocument/2006/relationships" name="Stock-Based Compensation and102" sheetId="102" state="visible" r:id="rId102"/>
    <sheet xmlns:r="http://schemas.openxmlformats.org/officeDocument/2006/relationships" name="Stock-Based Compensation and103" sheetId="103" state="visible" r:id="rId103"/>
    <sheet xmlns:r="http://schemas.openxmlformats.org/officeDocument/2006/relationships" name="Disclosures about Fair Value104" sheetId="104" state="visible" r:id="rId104"/>
    <sheet xmlns:r="http://schemas.openxmlformats.org/officeDocument/2006/relationships" name="Disclosures about Fair Value105" sheetId="105" state="visible" r:id="rId105"/>
    <sheet xmlns:r="http://schemas.openxmlformats.org/officeDocument/2006/relationships" name="Disclosures about Fair Value106" sheetId="106" state="visible" r:id="rId106"/>
    <sheet xmlns:r="http://schemas.openxmlformats.org/officeDocument/2006/relationships" name="Transactions with Related Pa107" sheetId="107" state="visible" r:id="rId107"/>
    <sheet xmlns:r="http://schemas.openxmlformats.org/officeDocument/2006/relationships" name="Earnings (Loss) Per Common S108" sheetId="108" state="visible" r:id="rId108"/>
    <sheet xmlns:r="http://schemas.openxmlformats.org/officeDocument/2006/relationships" name="Segment Information - Additiona" sheetId="109" state="visible" r:id="rId109"/>
    <sheet xmlns:r="http://schemas.openxmlformats.org/officeDocument/2006/relationships" name="Segment Information - Summary o" sheetId="110" state="visible" r:id="rId110"/>
    <sheet xmlns:r="http://schemas.openxmlformats.org/officeDocument/2006/relationships" name="Segment Information - Summar111" sheetId="111" state="visible" r:id="rId111"/>
    <sheet xmlns:r="http://schemas.openxmlformats.org/officeDocument/2006/relationships" name="Quarterly Results (Unaudited) -" sheetId="112" state="visible" r:id="rId112"/>
    <sheet xmlns:r="http://schemas.openxmlformats.org/officeDocument/2006/relationships" name="Quarterly Results (Unaudited113" sheetId="113" state="visible" r:id="rId113"/>
    <sheet xmlns:r="http://schemas.openxmlformats.org/officeDocument/2006/relationships" name="Legal Proceedings, Contingen114" sheetId="114" state="visible" r:id="rId114"/>
    <sheet xmlns:r="http://schemas.openxmlformats.org/officeDocument/2006/relationships" name="Supplemental Disclosures of Cas" sheetId="115" state="visible" r:id="rId115"/>
    <sheet xmlns:r="http://schemas.openxmlformats.org/officeDocument/2006/relationships" name="Supplemental Disclosures of 116" sheetId="116" state="visible" r:id="rId116"/>
    <sheet xmlns:r="http://schemas.openxmlformats.org/officeDocument/2006/relationships" name="Supplemental Disclosures of 117" sheetId="117" state="visible" r:id="rId117"/>
    <sheet xmlns:r="http://schemas.openxmlformats.org/officeDocument/2006/relationships" name="Subsequent Events - Additional " sheetId="118" state="visible" r:id="rId118"/>
    <sheet xmlns:r="http://schemas.openxmlformats.org/officeDocument/2006/relationships" name="Schedule II - Valuation and 119" sheetId="119" state="visible" r:id="rId119"/>
  </sheets>
  <definedNames/>
  <calcPr calcId="124519" fullCalcOnLoad="1"/>
</workbook>
</file>

<file path=xl/sharedStrings.xml><?xml version="1.0" encoding="utf-8"?>
<sst xmlns="http://schemas.openxmlformats.org/spreadsheetml/2006/main" uniqueCount="1113">
  <si>
    <t>Document and Entity Information - USD ($) $ in Millions</t>
  </si>
  <si>
    <t>12 Months Ended</t>
  </si>
  <si>
    <t>Dec. 31, 2016</t>
  </si>
  <si>
    <t>Mar. 01, 2017</t>
  </si>
  <si>
    <t>Jul. 2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PFH</t>
  </si>
  <si>
    <t>Entity Registrant Name</t>
  </si>
  <si>
    <t>AdvancePierre Foods Holding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Operations and Comprehensive Income (Loss) - USD ($) $ in Thousands</t>
  </si>
  <si>
    <t>Jan. 02, 2016</t>
  </si>
  <si>
    <t>Jan. 03, 2015</t>
  </si>
  <si>
    <t>Income Statement [Abstract]</t>
  </si>
  <si>
    <t>Net sales</t>
  </si>
  <si>
    <t>Cost of goods sold</t>
  </si>
  <si>
    <t>Distribution expenses</t>
  </si>
  <si>
    <t>Restructuring expenses</t>
  </si>
  <si>
    <t>Gross profit</t>
  </si>
  <si>
    <t>Selling, general and administrative expenses</t>
  </si>
  <si>
    <t>Other expense, net</t>
  </si>
  <si>
    <t>Operating income</t>
  </si>
  <si>
    <t>Interest expense:</t>
  </si>
  <si>
    <t>Third party interest</t>
  </si>
  <si>
    <t>Related party interest</t>
  </si>
  <si>
    <t>Refinancing charges</t>
  </si>
  <si>
    <t>Amortization of loan origination fees and original issue discount</t>
  </si>
  <si>
    <t>Income (loss) before income tax provision</t>
  </si>
  <si>
    <t>Income tax (benefit) provision</t>
  </si>
  <si>
    <t>Net income (loss)</t>
  </si>
  <si>
    <t>Other comprehensive income (loss), net of tax:</t>
  </si>
  <si>
    <t>Change in fair value of derivatives</t>
  </si>
  <si>
    <t>Other comprehensive income (loss)</t>
  </si>
  <si>
    <t>Comprehensive income (loss)</t>
  </si>
  <si>
    <t>Net income (loss) per common share</t>
  </si>
  <si>
    <t>Weighted average common shares outstanding-basic</t>
  </si>
  <si>
    <t>Net income (loss) per common share-basic</t>
  </si>
  <si>
    <t>Weighted average common shares outstanding-diluted</t>
  </si>
  <si>
    <t>Net income (loss) per common share-Diluted</t>
  </si>
  <si>
    <t>Dividend per share</t>
  </si>
  <si>
    <t>Consolidated Balance Sheets - USD ($) $ in Thousands</t>
  </si>
  <si>
    <t>Current Assets:</t>
  </si>
  <si>
    <t>Cash and cash equivalents</t>
  </si>
  <si>
    <t>Accounts receivable, net of allowances of $291 and $15 at December 31, 2016 and January 2, 2016, respectively</t>
  </si>
  <si>
    <t>Inventories</t>
  </si>
  <si>
    <t>Donated food value of USDA commodity inventory</t>
  </si>
  <si>
    <t>Prepaid expenses and other current assets</t>
  </si>
  <si>
    <t>Total current assets</t>
  </si>
  <si>
    <t>Property, plant and equipment, net</t>
  </si>
  <si>
    <t>Other Assets:</t>
  </si>
  <si>
    <t>Goodwill</t>
  </si>
  <si>
    <t>Other intangibles, net</t>
  </si>
  <si>
    <t>Deferred tax asset</t>
  </si>
  <si>
    <t>Other</t>
  </si>
  <si>
    <t>Total other assets</t>
  </si>
  <si>
    <t>Total assets</t>
  </si>
  <si>
    <t>Current Liabilities:</t>
  </si>
  <si>
    <t>Current maturities of long-term debt</t>
  </si>
  <si>
    <t>Liabilities under tax receivable agreement - current portion (primarily due to related parties)</t>
  </si>
  <si>
    <t>Trade accounts payable</t>
  </si>
  <si>
    <t>Accrued payroll and payroll taxes</t>
  </si>
  <si>
    <t>Accrued interest</t>
  </si>
  <si>
    <t>Accrued promotion and marketing</t>
  </si>
  <si>
    <t>Accrued obligations under USDA commodity program</t>
  </si>
  <si>
    <t>Other accrued liabilities</t>
  </si>
  <si>
    <t>Total current liabilities</t>
  </si>
  <si>
    <t>Noncurrent liabilities:</t>
  </si>
  <si>
    <t>Long-term debt, net of current maturities (including related party amount of $65,813 and $31,495 at December 31, 2016 and January 2, 2016, respectively)</t>
  </si>
  <si>
    <t>Liabilities under tax receivable agreement, net of current portion (primarily due to related parties)</t>
  </si>
  <si>
    <t>Deferred tax liability</t>
  </si>
  <si>
    <t>Other long-term liabilities</t>
  </si>
  <si>
    <t>Total liabilities</t>
  </si>
  <si>
    <t>Commitments and contingencies (see Note 22)</t>
  </si>
  <si>
    <t xml:space="preserve"> </t>
  </si>
  <si>
    <t>Stockholders' Deficit:</t>
  </si>
  <si>
    <t>Common stock-$0.01 par value, 500,000,000 shares authorized, 78,078,535 and 66,057,768 issued at December 31, 2016 and January 2, 2016, respectively</t>
  </si>
  <si>
    <t>Additional paid-in capital</t>
  </si>
  <si>
    <t>Stockholder notes receivable</t>
  </si>
  <si>
    <t>Accumulated deficit</t>
  </si>
  <si>
    <t>Total stockholders' deficit</t>
  </si>
  <si>
    <t>Total liabilities and stockholders' deficit</t>
  </si>
  <si>
    <t>Consolidated Balance Sheets (Parenthetical) - USD ($) $ in Thousands</t>
  </si>
  <si>
    <t>Allowance for accounts receivable</t>
  </si>
  <si>
    <t>Allowances for accounts receivable</t>
  </si>
  <si>
    <t>Debt</t>
  </si>
  <si>
    <t>Common stock par value (in dollars per share)</t>
  </si>
  <si>
    <t>Common stock, authorized (in shares)</t>
  </si>
  <si>
    <t>Common stock, issued (in shares)</t>
  </si>
  <si>
    <t>Oaktree [Member]</t>
  </si>
  <si>
    <t>Consolidated Statements of Stockholders' Deficit - USD ($) $ in Thousands</t>
  </si>
  <si>
    <t>Total</t>
  </si>
  <si>
    <t>Common Stock [Member]</t>
  </si>
  <si>
    <t>Additional Paid-In Capital [Member]</t>
  </si>
  <si>
    <t>Stockholder Notes [Member]</t>
  </si>
  <si>
    <t>Accumulated Deficit [Member]</t>
  </si>
  <si>
    <t>Accumulated Other Comprehensive Loss [Member]</t>
  </si>
  <si>
    <t>Balance at Dec. 28, 2013</t>
  </si>
  <si>
    <t>Balance (in shares) at Dec. 28, 2013</t>
  </si>
  <si>
    <t>Increase (Decrease) in Shareholders' Equity</t>
  </si>
  <si>
    <t>Issuance of liability classified stock awards (in shares)</t>
  </si>
  <si>
    <t>Capital contribution</t>
  </si>
  <si>
    <t>Capital contribution (in shares)</t>
  </si>
  <si>
    <t>Redemption of stock</t>
  </si>
  <si>
    <t>Redemption of stock (in shares)</t>
  </si>
  <si>
    <t>Reclassification of stock awards from liabilities to equity</t>
  </si>
  <si>
    <t>Stockholder notes:</t>
  </si>
  <si>
    <t>Interest</t>
  </si>
  <si>
    <t>Issuance</t>
  </si>
  <si>
    <t>Retirement</t>
  </si>
  <si>
    <t>Balance at Jan. 03, 2015</t>
  </si>
  <si>
    <t>Balance (in shares) at Jan. 03, 2015</t>
  </si>
  <si>
    <t>Balance at Jan. 02, 2016</t>
  </si>
  <si>
    <t>Balance (in shares) at Jan. 02, 2016</t>
  </si>
  <si>
    <t>Proceeds from issuance of stock</t>
  </si>
  <si>
    <t>Proceeds from issuance of stock (in shares)</t>
  </si>
  <si>
    <t>Directors' Compensation</t>
  </si>
  <si>
    <t>Directors' compensation (paid in shares)</t>
  </si>
  <si>
    <t>Dividends</t>
  </si>
  <si>
    <t>Initial obligation under tax receivable agreement</t>
  </si>
  <si>
    <t>Stock compensation activity</t>
  </si>
  <si>
    <t>Stock compensation activity (in shares)</t>
  </si>
  <si>
    <t>Balance at Dec. 31, 2016</t>
  </si>
  <si>
    <t>Balance (in shares) at Dec. 31, 2016</t>
  </si>
  <si>
    <t>Consolidated Statements of Cash Flows - USD ($) $ in Thousands</t>
  </si>
  <si>
    <t>Cash flows from operating activities</t>
  </si>
  <si>
    <t>Adjustments to reconcile net income (loss) to net cash provided by operating activities:</t>
  </si>
  <si>
    <t>Depreciation and amortization charges</t>
  </si>
  <si>
    <t>Loss on disposal of property, plant and equipment</t>
  </si>
  <si>
    <t>Deferred income tax (benefit) provision</t>
  </si>
  <si>
    <t>Stock-based compensation expense</t>
  </si>
  <si>
    <t>Amounts related to debt refinancing (See Note 23)</t>
  </si>
  <si>
    <t>Amortization of debt issuance costs and original issue discount</t>
  </si>
  <si>
    <t>Forgiveness of notes receivable from stockholders</t>
  </si>
  <si>
    <t>Other changes in operating assets and liabilities (excluding amounts from acquisitions) (See Note 23)</t>
  </si>
  <si>
    <t>Other, net</t>
  </si>
  <si>
    <t>Net cash provided by operating activities</t>
  </si>
  <si>
    <t>Cash flows used in investing activities</t>
  </si>
  <si>
    <t>Purchases of property, plant and equipment</t>
  </si>
  <si>
    <t>Net cash used in acquisitions, net of cash acquired</t>
  </si>
  <si>
    <t>Proceeds from sale of property, plant and equipment</t>
  </si>
  <si>
    <t>Net cash used in investing activities</t>
  </si>
  <si>
    <t>Cash flows provided by (used in) financing activities</t>
  </si>
  <si>
    <t>Borrowings on revolving line of credit</t>
  </si>
  <si>
    <t>Repayments on revolving line of credit</t>
  </si>
  <si>
    <t>Proceeds from issuance of long-term debt, net of debt issuance costs</t>
  </si>
  <si>
    <t>Repayments on term loans and capital leases</t>
  </si>
  <si>
    <t>Payments on other long-term liabilities</t>
  </si>
  <si>
    <t>Dividends paid</t>
  </si>
  <si>
    <t>Net retirement (issuance) of stockholder notes receivable</t>
  </si>
  <si>
    <t>Net cash provided by (used in) financing activitie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Description of Business. ready-to-eat ready-to-eat
OCM Principal Opportunities Fund IV L.P. (“OCM”)
is the Company’s majority shareholder. AdvancePierre
Foods, Inc. (“APF”) is a wholly-owned indirect
subsidiary of the Company.
Stock Split and Initial Public Offering. 49.313-for-one
On July 20, 2016, the Company completed an initial public
offering (“IPO”) of 21,390,000 shares of its common
stock, in which 11,090,000 shares were sold by the Company and
10,300,000 were sold by the selling stockholders. On
January 24, 2017, the Company completed a secondary public
offering in which certain funds managed by Oaktree Capital
Management, L.P. (“Oaktree”), and certain members of
management sold 14,375,000 shares of common stock. Oaktree is the
management company for OCM.</t>
  </si>
  <si>
    <t>Summary of Significant Accounting Policies</t>
  </si>
  <si>
    <t>Accounting Policies [Abstract]</t>
  </si>
  <si>
    <t>2. SUMMARY OF SIGNIFICANT ACCOUNTING POLICIES
Principles of Consolidation.
Use of Estimates. sales-in-transit,
Fiscal Year. 52-week 53-week 52-week 53-week 52-week
Cash and Cash Equivalents.
For financial statement presentation purposes, the Company’s
cash and cash equivalents are net of book overdrafts relating to
outstanding checks in excess of cash in accounts with the same
financial institution, if there exists a right of offset. At
December 31, 2016 and January 2, 2016, cash and cash
equivalents on the consolidated balance sheets included book
overdrafts of $2,686 and $4,588, respectively.
Cash in domestic bank accounts is insured by the Federal Deposit
Insurance Corporation (“FDIC”). From time to time, the
Company may deposit cash in interest-bearing domestic bank accounts
that may not be fully insured by the FDIC. Cash and cash
equivalents at December 31, 2016 include short term money
market and commercial paper investments with a US financial
institution of $45,959 and $56,967, respectively; no short term
money market or commercial paper investments were included in cash
and cash equivalents at January 2, 2016.
Accounts Receivable.
Concentration of Credit Risk and Significant
Customers.
Inventories. (first-in, first-out)
Property, Plant and Equipment.
Depreciation of property, plant and equipment is provided over the
estimated useful lives of the respective assets on the
straight-line basis. Leasehold improvements are depreciated over
the shorter of their estimated useful lives or the terms of the
respective leases. Property under capital leases is amortized over
the terms of the respective leases. When property, plant and
equipment are retired or sold, the cost and related accumulated
depreciation are removed from the accounts with any gain or loss
recognized in Other expense, net.
When changes in circumstances indicate that carrying amounts may
not be recoverable, the Company evaluates the recoverability of
property, plant, and equipment not held for sale by comparing the
carrying amount of the asset or group of assets against the
estimated undiscounted future cash flows expected to result from
the use of the asset or group of assets and their eventual
disposition. If the undiscounted future cash flows are less than
the carrying value of the asset or group of assets being evaluated,
an impairment loss is recorded. The loss is measured as the
difference between the fair value and carrying value of the asset
or group of assets being evaluated. Assets to be disposed of are
reported at the lower of the carrying amount or the fair value less
cost to sell. The estimated fair value is based on the best
information available under the circumstances, including prices for
similar assets or the results of valuation techniques, including
the present value of expected future cash flows using a discount
rate commensurate with the risks involved.
Capitalized Internal-use internal-use internal-use
Goodwill and Other Intangible Assets. non-compete
The Company tests recorded goodwill and indefinite-lived intangible
assets for impairment at least annually. The Company’s policy
is to perform the annual evaluation as of the end of the third
quarter. Such tests are performed more frequently if events or
changes in circumstances indicate that the carrying amount may not
be recoverable. Indicators of impairment are reviewed on a
quarterly basis to determine if an impairment test is required. In
its goodwill impairment test, the Company utilizes a two-step
Indefinite-lived intangible assets other than goodwill are
evaluated for impairment annually, or more frequently, when events
or changes in circumstances indicate that the carrying amount may
not be recoverable. If the carrying amount of the intangible asset
exceeds its fair value, an impairment loss is recognized in an
amount equal to that excess. The fair values of trademarks and
trade names are determined using a royalty rate method based on
expected revenues by trademark or trade name. For Fiscal 2016, the
Company elected to perform a step zero evaluation of its
indefinite-lived intangible assets, which is a qualitative
assessment. Factors considered by the Company in the qualitative
assessment included financial performance as well as the result of
the previous quantitative assessment performed in Fiscal 2014 in
which the fair value of its indefinite-lived intangible assets
exceeded its carrying amount by over 300%. The Company’s
annual evaluations of indefinite-lived intangible assets revealed
no impairment charges in Fiscal 2016, Fiscal 2015 or Fiscal 2014.
The Company also evaluated the useful lives of its indefinite-lived
intangible assets and concluded that they continued to be
appropriate.
In Fiscal 2016, Fiscal 2015 and Fiscal 2014, there were no
indicators of impairment between the dates of the annual tests and
the respective fiscal year-ends.
Intangible assets with finite lives are reviewed for impairment if
changes in circumstances indicate that the carrying amounts may not
be recoverable. There were no indicators of impairment in Fiscal
2016, Fiscal 2015 or Fiscal 2014. Accordingly, no impairment was
recorded for those years. Intangible assets with finite lives are
amortized over the estimated useful lives of such assets using
either a method that is based on estimated future cash flows or on
the straight-line basis.
Deferred Loan Origination Fees.
Revenue Recognition. Advertising and
Promotions
Cost of Goods Sold.
Advertising and Promotions.
USDA Commodity Program.
Stock-Based Compensation. Compensation—Stock Compensation.
Research and Development.
Distribution Expenses.
Self-Insurance.
Income Taxes.
Fair Value Accounting. Fair Value
Measurement Financial
Instruments
Derivative Financial
Instruments.
Liabilities under Tax Receivable Agreement. pre-IPO pre-IPO pre-IPO non-operating
Contingent Consideration. Business Combinations
New Accounting Pronouncements.
Pronouncements adopted by the Company .
In March 2016, the FASB issued Accounting Standard Update
(“ASU”) No. 2016-09, Improvements to
Employee Share-Based Payment Accounting.
In July 2015, the FASB issued ASU No. 2015-11, Simplifying the
Measurement of Inventory last-in, first-out
In April 2015, the FASB issued ASU No. 2015-03, Simplifying the
Presentation of Debt Issuance Costs
Pronouncements under consideration by the Company.
In January 2017, the FASB issued ASU 2017-04, Intangibles-Goodwill and
Other (Topic 350), Simplifying the Test for Goodwill
Impairment year-end
In January 2017, the FASB issued ASU 2017-01, Business Combinations
(Topic 805): Clarifying the Definition of a Business
In October 2016, the FASB issued ASU 2016-16, Income Taxes (Topic
740): Intra-Entity Transfers of Assets Other Than
Inventory.
In August 2016, the FASB issued ASU 2016-15, Classification of
Certain Cash Receipts and Cash Payments Statement
of Cash Flows
In February 2016, the FASB issued ASU No. 2016-02,
In May 2014, the FASB issued ASU No. 2014-09, Revenue from
Contracts with Customers ASU 2014-09 2014-09, 2014-09</t>
  </si>
  <si>
    <t>Tax Receivable Agreement</t>
  </si>
  <si>
    <t>Text Block [Abstract]</t>
  </si>
  <si>
    <t>3. TAX RECEIVABLE AGREEMENT
As discussed in Note 2, in connection with the IPO, the Company
entered into a TRA with its pre-IPO pre-IPO
The liability at July 20, 2016 was determined by comparing the
Company’s expected tax liability if the pre-IPO pre-IPO
The estimate of this liability was based on the tax attributes
available after the Company’s 2015 tax return and tax
attributes generated between January 2, 2016 and July 19,
2016 along with projections of pretax income. Certain assumptions
were made regarding the projected use of the tax attributes,
including NOLs. The use of different assumptions and/or estimates
could have a material effect on the estimated liability. The
liability, timing and/or payments of amounts due under the TRA will
vary depending on a number of factors, including the amount and
timing of pre-tax
Payments under the TRA, along with interest, are due annually,
after the Company files its federal tax return. Interest on the
amounts due under the TRA will accrue from April 17 of each
year until the payment is made and will be based on LIBOR plus 200
basis points. Based on the date that the Company expects to file
its tax returns, the Company expects to make each annual payment in
the fourth quarter of each year. Payments under the TRA will
continue until all pre-IPO
The Company expects to make the first payment in the fourth quarter
of Fiscal 2017 and has therefore classified the estimated amount of
$35,793 as current. Interest will accrue on this amount at LIBOR
plus 2% between April 17, 2017 and the date of payment.</t>
  </si>
  <si>
    <t>Acquisitions</t>
  </si>
  <si>
    <t>Business Combinations [Abstract]</t>
  </si>
  <si>
    <t xml:space="preserve">4. ACQUISITIONS
On October 7, 2016, the Company acquired all of the issued and
outstanding common stock of Allied Specialty Foods, Inc.
(“Allied”) for a purchase price of $62,319 (net of cash
acquired of $440). The purchase price was funded entirely from cash
on hand at the time of the acquisition. Allied is a manufacturer of
raw and cooked beef and chicken Philly steak products. The
acquisition of Allied provides the Company with additional sandwich
component production capacity and expands its market position in
the Philly steak platform by providing entry into fully-cooked
product offerings, and expands its geographic reach. The Company
expects that the acquisition will provide certain cost synergies.
Allied’s customers are primarily in the Foodservice industry,
and are served from a 20,000 square foot manufacturing facility in
Vineland, New Jersey that has two cook lines, three raw slicing
lines and one breakaway steak line. In June 2016, Allied began
building a new 70,000 square foot facility with seven raw
slicing/breakaway lines and four cook lines, which is expected to
be completed during the first quarter of 2017.
On January 30, 2015, the Company acquired the wholesale
business and production assets of Landshire, Inc.
(“Landshire”), a manufacturer and marketer of sandwich
products, and on April 24, 2015 acquired the business and
production assets of Better Bakery, LLC (“Better
Bakery”), a producer of high quality, premium stuffed
sandwiches and other licensed products. The acquisitions brought
additional premium products to the Company’s portfolio that
complemented and increased its product offerings as well as
provided the Company with additional capacity for increased
sandwich and bakery production. The sellers of Landshire entered
into an agreement with the Company that required the payment to
them of earn out payments to be paid in cash over three years,
based on certain volume performance. The liability recorded for the
earn out payments is considered to be a contingent consideration
since it is contingent on the achievement of certain targets.
The purchase prices for the acquisitions were funded by cash
payments and, in the case of Landshire, a liability related to earn
out payments. Since the Company believed that the minimum volumes
included in the agreement with the seller of Landshire would be
achieved or exceeded, the fair value of the liability recorded was
based on the net present value of the maximum payment amount
included in the agreement. Accordingly, the purchase price for each
acquisition consisted of the following:
Allied Landshire Better
Cash $ 62,319 $ 41,552 $ 30,931
Other accrued liabilities
— 19,293
—
Purchase price $ 62,319 $ 60,845 $ 30,931
In connection with the three acquisitions, the Company performed
valuations of the acquired assets and assumed liabilities.
Intangible assets identified in the valuations included (as
applicable) customer relationships, trade names and trademarks,
and non-compete
The acquisitions were recorded in accordance with ASC 805. The
net purchase prices were allocated to assets acquired and
liabilities assumed based on estimated fair values at the date of
each acquisition. The allocation of the purchase price for the
three acquisitions were as follows:
Allied Landshire Better Bakery
Current assets $ 7,184 $ 4,763 $ 5,704
Property, plant and equipment 13,821 12,037 2,115
Other intangibles:
Customer relationships (15-year 17,682 20,800 10,400
Allied trade name (20-year 12,910
—
—
Landshire trade names and trademarks (19-year
— 8,600
—
Better Bakery trade names and trademarks (17-year
—
— 9,600
Non-compete $ 1,110 $ 700 $ 400
Goodwill 30,685 14,506 9,940
Deferred tax liabilities (13,958 )
—
—
Assumed liabilities (7,115 ) (561 ) (7,228 )
Net assets acquired $ 62,319 $ 60,845 $ 30,931
Liabilities assumed as part of the Allied acquisition were, in
large part, accounts payable and accrued liabilities incurred in
the normal course of business. The assumed liability for Better
Bakery of $7,228 primarily related to an onerous broker contract,
the amount of which was determined by reference to prevailing
market brokerage rates for the Company and projected future sales
under the contract. The goodwill arising from the acquisitions
consisted largely of the synergies and economies of scale expected
from combining the acquired businesses and integrating them into
the Company, as well as the value attributed to the assembled
workforce. Except for the goodwill that arose from the Allied
acquisition, all goodwill is deductible for tax purposes. Other
expense, net for Fiscal 2016 and Fiscal 2015 includes
acquisition-related legal and professional fees of $284 and $1,125,
respectively, related to these acquisitions.
The following data table presents summarized pro forma results of
the Company had the Fiscal 2016 acquisition (Allied) occurred on
January 3, 2015 and the Fiscal 2015 acquisitions (Landshire
and Better Bakery) occurred on December 29, 2013
(unaudited):
Fiscal 2016 Fiscal 2015
Net sales $ 1,613,992 $ 1,670,846
Net income 139,397 39,343
The Fiscal 2016 pro forma net income includes non-recurring non-recurring
The Company’s consolidated net sales and net income for
Fiscal 2016 and Fiscal 2015 included the following amounts for
Allied (acquired November 7, 2016) for Better Bakery (acquired
April 24, 2015) and Landshire (acquired January 30, 2015)
for the periods between the acquisition date and the end of the
applicable fiscal year:
Fiscal 2016 Fiscal 2015
Allied Landshire Better Bakery
Net sales $ 13,938 $ 40,646 $ 8,220
Net income 368 7,768 (148 ) </t>
  </si>
  <si>
    <t>Accounts Receivable</t>
  </si>
  <si>
    <t>Receivables [Abstract]</t>
  </si>
  <si>
    <t>5. ACCOUNTS RECEIVABLE
Accounts receivable consisted of the following:
December 31, January 2,
Trade accounts receivable $ 77,092 $ 72,161
Other receivables 6,516 11,577
Reserves for sales returns and uncollectible accounts
receivable (1,150 ) (1,120 )
$ 82,458 $ 82,618
Other receivables at December 31, 2016 and January 2,
2016 includes $2,329 and $9,398, respectively, for a product
contamination insurance policy claim related to the recall of
stuffed chicken breast products that occurred in Fiscal
2015. Such amounts were recognized based on a loss contingency
model and primarily relate to a claim for net sales reductions due
to product returns, marketing expenses to support post-recall
sales, professional fees and travel. The amount recorded
represents the amount expected to be collected under the policy.
The full amount of the insurance claim is $19,196, of which $1,000
is subject to self-insurance retention. The amount claimed also
includes unrecorded contingent gains of $5,867 representing claims
for business interruption. The activity in the recall receivable
account was as follows:
December 31,
January 2,
2016 2016
Balance, beginning of year $ 9,398 $
—
Claim additions 1,535 11,794
Self-insurance retention
— (1,000 )
Payments received (8,604 ) (1,396 )
Balance, end of year $ 2,329 $ 9,398
Of the $1,535 recorded as claim additions in Fiscal 2016, $345,
$30, $1,001 and $159 were recorded to cost of goods sold,
distribution expenses, selling, general and administrative expenses
and other expense, net, respectively. Of the $11,794 recorded in
Fiscal 2015, $6,244, $196, $1,700 and $3,654 were recorded to Cost
of goods sold, Distribution expenses, Selling, general and
administrative expenses, and Other expense, net, respectively.</t>
  </si>
  <si>
    <t>Inventory Disclosure [Abstract]</t>
  </si>
  <si>
    <t>6. INVENTORIES
Inventories by major classification are as follows:
December 31, January 2, 2016
Finished goods $ 115,312 $ 136,762
Raw materials 53,364 48,894
Work in process 2,810 2,330
Reserves for excess and obsolete inventory (5,860 ) (4,450 )
$ 165,626 $ 183,536</t>
  </si>
  <si>
    <t>Property, Plant and Equipment</t>
  </si>
  <si>
    <t>Property, Plant and Equipment [Abstract]</t>
  </si>
  <si>
    <t>7. PROPERTY, PLANT AND EQUIPMENT
The major components of property, plant and equipment along with
their respective estimated useful lives are as follows:
Useful Life December 31, January 2, 2016
Land n/a $ 5,866 $ 5,396
Land improvements 5 4,959 4,594
Buildings 20 – 30 156,144 146,930
Machinery and equipment 5 – 15 214,999 195,561
Software 3 – 5 20,974 18,229
Furniture and fixtures 3 – 10 2,774 2,421
Vehicles 2 – 5 1,257 1,302
Construction in progress n/a 26,071 7,749
433,044 382,182
Less: accumulated depreciation and amortization 175,744 144,260
$ 257,300 $ 237,922
The net book value of internal-use internal-use
Depreciation expense for Fiscal 2016, Fiscal 2015 and Fiscal 2014
was $33,448, $31,149 and $28,182, respectively.</t>
  </si>
  <si>
    <t>Goodwill and Other Intangibles</t>
  </si>
  <si>
    <t>Goodwill and Intangible Assets Disclosure [Abstract]</t>
  </si>
  <si>
    <t>8. GOODWILL AND OTHER INTANGIBLES
Cost and accumulated amortization (as applicable) of Other
intangible assets consisted of the following:
December 31, January 2,
Amortizable intangibles:
Cost:
Formulas (weighted average life – 10 years) $ 10,307 $ 10,307
Trade name and trademarks (weighted average life – 13 and
12 years, respectively) 119,002 106,092
Non-compete 3,419 2,309
Customer relationships (weighted average life – 14 years) 288,292 270,610
421,020 389,318
Accumulated amortization
Formulas $ (7,760 ) $ (6,784 )
Trade name and trademarks (44,682 ) (36,263 )
Non-compete (1,759 ) (1,220 )
Customer relationships (154,376 ) (133,035 )
(208,577 ) (177,302 )
Net book value
Formulas 2,547 3,523
Trade name and trademarks 74,320 69,829
Non-compete 1,660 1,089
Customer relationships 133,916 137,575
212,443 212,016
Indefinite-lived intangibles:
Trade name and trademarks 27,175 27,175
Water and sewer usage permits 2,919 2,919
$ 242,537 $ 242,110
Amortization expense related to other intangibles was $31,275,
$31,708 and $29,823 for Fiscal 2016, Fiscal 2015 and Fiscal 2014,
respectively.
At December 31, 2016, expected future amortization expense for
other intangibles was as follows:
Fiscal Year Amortization
2017 $ 30,217
2018 28,441
2019 25,173
2020 23,595
2021 18,833
Thereafter 86,184
$ 212,443
The carrying amounts of goodwill by segment are as follows:
Foodservice Retail Convenience Total
Balance at December 28, 2013 and January 3, 2015 $ 187,136 $ 46,236 $ 41,890 $ 275,262
Fiscal 2015 acquisitions 1,272 11,462 11,712 24,446
Balance at January 2, 2016 188,408 57,698 53,602 299,708
Fiscal 2016 acquisitions 28,847 333 1,505 30,685
Balance at December 31, 2016 $ 217,255 $ 58,031 $ 55,107 $ 330,393
There were no accumulated goodwill impairment losses at
December 31, 2016, January 2, 2016 and January 3,
2015.</t>
  </si>
  <si>
    <t>Derivative Financial Instruments</t>
  </si>
  <si>
    <t>Derivative Instruments and Hedging Activities Disclosure [Abstract]</t>
  </si>
  <si>
    <t>9. DERIVATIVE FINANCIAL INSTRUMENTS
The Company periodically enters into swap agreements to mitigate
its exposure to fluctuations in the price of diesel fuel and
natural gas. Such derivatives are generally designated as cash flow
hedges and are usually recognized in the Consolidated Balance
Sheets at fair value.
Diesel Fuel Risk.
Natural Gas Risk.
No diesel fuel or natural gas hedge agreements were entered into
during Fiscal 2016 or Fiscal 2015, and none were outstanding at
December 31, 2016 or January 2, 2016. As a result, there
were no amounts in AOCI related to diesel fuel or natural gas hedge
agreements at December 31, 2016 or January 2, 2016.
The effects of derivative instruments on the consolidated
statements of operations for Fiscal 2015 and Fiscal 2014 are as
follows:
Gain (loss) in OCI Loss Reclassified
Fiscal Fiscal Fiscal Fiscal
Diesel fuel swap $ 2,002 $ (2,002 ) $ (2,946 ) $ (64 )
Natural gas swap 292 (292 ) (427 ) (87 )
$ 2,294 $ (2,294 ) $ (3,373 ) $ (151 )
The effect of the diesel fuel swap is recorded in Distribution
expenses and the effect of the natural gas swap is recorded in Cost
of goods sold. There was no tax impact of such derivatives on the
consolidated financial statements.</t>
  </si>
  <si>
    <t>Financing Arrangements</t>
  </si>
  <si>
    <t>Debt Disclosure [Abstract]</t>
  </si>
  <si>
    <t>10. FINANCING ARRANGEMENTS
Credit facilities
On June 2, 2016, the Company entered into a new first lien
term loan in the aggregate amount of $1,300,000, which matures on
June 2, 2023 (the “2016 First Lien Term Loan”) and
an amendment to its asset-based revolving credit facility (the
“ABL Facility”) to extend its maturity date to
June 2, 2021. The net proceeds from the 2016 First Lien Term
Loan of $1,293,500 (which was net of original issue discount of
$6,500), were used to repay the amounts outstanding under the 2012
issuance of a $925,000 first lien term loan (the “2012 First
Lien Term Loan”) and the 2012 issuance of a $375,000 second
lien term loan (the “2012 Second Lien Term Loan”)
(collectively, the “ Prior Term Loans”), pay related
accrued interest of $11,990, pay a prepayment penalty of $3,735 and
pay debt issuance costs of $15,449. Proceeds of $3,619 were
retained for working capital and other purposes.
On July 21, 2016, using proceeds from the sale of its common
stock in the IPO, the Company voluntarily repaid $205,000 of the
2016 First Lien Term Loan. The Company applied the voluntary
repayment to all the scheduled payments that would have fallen due
prior to the maturity of the 2016 First Lien Term Loan and also to
a portion of the single payment due June 2, 2023.
On December 7, 2016, the Company issued $400,000 in aggregate
principal amount of 5.50% Senior Unsecured Notes due 2024 (the
“Senior Unsecured Notes”), and used the net proceeds of
$395,931 together with cash on hand, to voluntarily repay $400,000
of outstanding borrowings under its 2016 First Lien Term Loan.
Concurrently, the Company completed a repricing amendment that
resulted in a 75 basis point decrease in interest rates for the
2016 First Lien Term Loan. As a result of these repayments, at
December 31, 2016, the only required future payment under the
2016 First Lien Term Loan is a single payment of $695,000 due on
its maturity date of June 2, 2023.
The Company’s debt consisted of the following:
December 31, January 2,
2016 First Lien Term Loan, with floating interest rates, maturing
June 2, 2023, net of original issue discount of $4,526 $ 663,720 $
—
2016 First Lien Term Loan, held by related party, net of original
issue discount of $181 26,573
—
Senior Unsecured Notes (including related party principal of
$40,000) 400,000
—
2012 First Lien Term Loan, net of original issue discount of
$2,399
— 894,851
2012 Second Lien Term Loan, net of original issue discount of
$2,438
— 340,562
2012 Second Lien Term Loan, held by related party, net of original
issue discount of $228
— 31,772
Debt issuance costs (11,638 ) (11,071 )
Capitalized lease obligations maturing through Fiscal 2018 276 861
Insurance premium financing
— 1,583
1,078,931 1,258,558
Less: current maturities (274 ) (24,721 )
Total debt $ 1,078,657 $ 1,233,837
As a result of the Fiscal 2016 financing transactions discussed
above, deferred loan fees, original issue discount and new third
party fees were assessed and accounted for pursuant to
ASC 470-50
• In connection with the issuance of
the 2016 First Lien Term Loan and repayment of the Prior Term Loans
on June 2, 2016, the Company recognized $825 and $1,336 in
expense related to the write off of original issue discount and a
portion of the unamortized deferred financing fees, respectively,
associated with the Prior Term Loans. Of the $15,449 debt issuance
costs incurred in connection with these transactions, $11,896 were
expensed and $3,553 were capitalized. Fees capitalized of $2,896
related to the 2016 First Lien Term Loan are recognized in
“Long-term debt, net of current maturities” and $657
related to the ABL Facility are recognized in “Other
assets.” After considering the impact of the
amortization of original issue discount and deferred financing
fees, the effective interest rate for the 2016 First Lien Term Loan
was approximately 5.03% at the issue date.
• In connection with the voluntary
prepayment of $205,000 that occurred on July 21, 2016, the
Company wrote off $1,900 and $1,466 in deferred financing fees and
original issue discount, respectively, during the third quarter of
2016.
• In connection with the repricing
amendment, the Company wrote off nominal amounts of deferred
financing fees and original issue discount. New fees incurred to
effect the repricing totaled $2,693, of which $1,949 were expensed
and $744 were capitalized.
• In connection with the prepayment of
$400,000 that occurred on December 7, 2016, the Company wrote
off $2,732 and $3,811 of original issue discount and deferred
financing fees, respectively, during the fourth quarter of
2016.
Fees capitalized are being amortized over the term of the 2016
First Lien Term Loan. The effective interest rate for the 2016
First Lien Term Loan was approximately 4.27% at December 7,
2016. Deferred financing fees and original issue discount written
off as well as new fees expensed are recognized in Refinancing
charges in the Consolidated Statements of Operations and
Comprehensive Income.
Interest on borrowings under the 2016 First Lien Term Loan varies
based on either LIBOR or a bank base rate, plus a margin as set
forth in the following table:
Total Net
Leverage Ratio LIBOR Bank Base
Less than or equal to 4.00:1.00 3.50 % 2.50 %
Greater than 4.00:1.00 3.00 % 2.00 %
During both Fiscal 2016 and Fiscal 2015, the Company’s debt
was subject to LIBOR loan margins. At December 31, 2016, the
interest rate for the 2016 First Lien Term Loan was 4.00%. At
January 2, 2016, the interest rate for borrowings on the 2012
First Lien Term Loan was 5.75% and for the 2012 Second Lien Term
Loan it was 9.50%.
The 2016 First Lien Term Loan is collateralized by a first-priority
security interest in substantially all of the Company’s
assets, except for accounts receivable, inventory and cash and cash
equivalents, which together serve as first-priority collateral for
the ABL Facility, on which the 2016 First Lien Term Loan maintains
a second-priority interest. The 2016 First Lien Term Loan agreement
includes certain non-financial
The 2012 First Lien Term Loan agreement also required a mandatory
prepayment of certain excess cash flow. In the second quarter of
Fiscal 2016, the Company made a mandatory prepayment related to an
excess cash flow of approximately $13,407 that related to Fiscal
2015. However, certain debt holders exercised their option to
reject the prepayment and, therefore, $2,815 of the prepayment was
returned to the Company.
The maximum borrowing limit on the ABL Facility is $175,000 and
such maximum borrowing limit is further subject to a borrowing
base limitation that is derived from applying defined calculations
to inventory and accounts receivable balances. The ABL
Facility agreement includes certain non-financial
December 31, January 2,
Borrowing base limitation $ 125,114 $ 130,941
Less: outstanding letters of credit 5,469 5,498
Net availability $ 119,645 $ 125,443
The Senior Unsecured Notes were issued pursuant to an indenture,
dated December 7, 2016 (the “Indenture”), at an
issue price of 100% of the principal amount of the Notes, in a
private placement to “qualified institutional buyers”
as defined in Rule 144A under the Securities Act of 1933, and
outside the US to non-U.S.
Aggregate fees of $5,087 were incurred in connection with the
issuance of the Senior Unsecured Notes. Such fees were capitalized
and are being amortized over the term of the Senior Unsecured
Notes. The effective interest rate for the Senior Unsecured Notes
was approximately 5.63% at December 7, 2016.
The Company may redeem the Senior Unsecured Notes, in whole or in
part as follows:
• at any time prior to
December 15, 2019 at a redemption price equal to 100% of the
principal amount, plus applicable accrued and unpaid interest, if
any, plus an Applicable Premium, as described in the Indenture and
as summarized below; and
• at any time on or after
December 15, 2019, at a redemption price equal to the
following percentages of the principal amount, plus applicable
accrued and unpaid interest, if any:
Year ending December 14, Percentage
2020 104.125 %
2021 102.750 %
2022 101.375 %
2023 and thereafter 100.000 %
The Applicable Premium is the greater of:
A) 1.0% of the principal amount of such
Note; and
B) the excess, if any, of (a) the
present value at such redemption date of (i) the redemption
price at December 15, 2019 (see redemption prices above) plus
(ii) all required interest payments due through
December 15, 2019 (excluding accrued but unpaid interest to
the redemption date), computed using a discount rate equal to the
treasury rate plus 50 basis points; over (b) the then
outstanding principal amount.
At any time prior to December 15, 2019, the Company may also
redeem up to 40% of the aggregate principal amount of the Senior
Unsecured Notes with the proceeds from certain equity offerings at
a redemption price equal to 105.50% of the aggregate principal
amount of the Notes, plus applicable accrued and unpaid interest,
if any. Upon the occurrence of certain change of control
transactions, the Company will be required to offer to repurchase
the Notes at 101% of the principal amount, plus applicable accrued
and unpaid interest, if any.
The Indenture contains covenants that, among other things, restrict
the ability of the Company and its restricted subsidiaries to incur
or guarantee additional indebtedness or issue disqualified stock or
preferred stock; pay dividends and make other restricted payments;
incur restrictions on the payment of dividends or other
distributions from restricted subsidiaries that are not
guarantors; create or incur certain liens; make certain
investments; transfer or sell assets; engage in transactions with
affiliates; and merge or consolidate with other companies or
transfer all or substantially all of its assets. These covenants
are subject to a number of limitations and exceptions as set forth
in the Indenture.
The Indenture also provides for customary events of default,
including failure to pay any principal or interest when due,
failure to comply with covenants and cross acceleration provisions.
In the case of an event of default arising from specified events of
bankruptcy or insolvency, all outstanding amounts of the Senior
Unsecured Notes will become due and payable immediately without
further action or notice. If any other event of default under the
Indenture occurs or is continuing, the trustee or holders of at
least 30% in aggregate principal amount of the then outstanding
Senior Unsecured Notes may declare all of the Senior Unsecured
Notes to be immediately due and payable.
Future maturities of long-term debt were as follows at
December 31, 2016:
Fiscal year 2017 $ 274
Fiscal year 2018 2
Thereafter 1,095,000
1,095,276
Less: amounts representing interest resulting from amortization of
original issue discount (4,707 )
$ 1,090,569</t>
  </si>
  <si>
    <t>Income Taxes</t>
  </si>
  <si>
    <t>Income Tax Disclosure [Abstract]</t>
  </si>
  <si>
    <t>11. INCOME TAXES
The Company’s income tax (benefit) provision consists of the
following components:
Fiscal 2016 Fiscal 2015 Fiscal 2014
Federal income tax (benefit) provision
Current $ 1,609 $ 870 $
—
Deferred (47,621 ) 6,517 7,333
Net federal income tax (benefit) provision (46,012 ) 7,387 7,333
State income tax (benefit) provision
Current 816 591 331
Deferred (11,794 ) 941 725
Net state income tax (benefit) provision (10,978 ) 1,532 1,056
Income tax (benefit) provision $ (56,990 ) $ 8,919 $ 8,389
The following is a reconciliation between the reported income tax
(benefit) provision and the income tax provision based on applying
the federal statutory rate to the Company’s pretax
income:
Fiscal 2016 Fiscal 2015 Fiscal 2014
Amount Percent of Pre-tax Amount Percent of Pre- tax Amount Percent of Pre- tax
Income tax provision (benefit) computed at statutory rate $ 27,754 35.0 % $ 16,109 35.0 % $ (10,344 ) 35.0 %
Permanent book/tax difference:
Stock-based compensation 8,259 10.4 % 5,501 12.0 % 67 (0.2 )%
Merger, acquisition and IPO-related 4,439 5.6 %
—
—
—
—
Other permanent differences 220 0.2 % 199 0.4 % 205 (0.7 )%
State and local income tax 12,019 15.2 % 2,814 6.1 % (12,021 ) 40.7 %
Change in valuation allowance (109,690 ) (138.3 )% (15,812 ) (34.4 )% 30,545 (103.4 )%
Other 9 0.0 % 108 0.2 % (63 ) 0.2 %
Income tax (benefit) provision $ (56,990 ) (71.9 )% $ 8,919 19.4 % $ 8,389 (28.4 )%
Prior to July 20, 2016, the Company’s restricted stock
awards were accounted for as liability awards. Accordingly, the
fair value of the awards were re-measured re-measured re-measured.
The approximate tax effect of each type of temporary difference
that gave rise to the Company’s deferred tax assets and
liabilities were as follows:
December 31, 2016 January 2, 2016
Deferred tax assets:
Inventory cost capitalization and reserves $ 5,420 $ 4,789
Other reserves and accruals 7,071 4,209
Federal net operating loss carryforwards 42,207 76,678
State net operating loss carryforwards 3,533 11,153
Alternative minimum tax carryforward 3,111 1,502
State income tax credit 6,565 10,100
Other 1,380 307
69,287 108,738
Less: Valuation allowance
— (109,690 )
Net deferred tax assets 69,287 (952)
Deferred tax liabilities:
Other reserves and accruals (998 ) (940 )
Basis difference in property, plant and equipment (16,669 ) (16,794 )
Amortization of intangible assets (45,246 ) (23,261 )
Other (3,667 ) (803 )
Total deferred tax liabilities (66,580 ) (41,798 )
Net deferred tax asset (liability) – net $ 2,707 $ (42,750 )
At December 31, 2016, the Company had net operating losses
(“NOL”) carryforwards of $120,498 and $85,427 for
federal and state purposes, respectively, which expire during the
following years (as revised):
Federal State
2017 – 2021
— 9,500
2022 – 2026
— 5,812
2027 – 2031
— 5,483
2032 – 2035 120,498 64,63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At each reporting date,
the Company considers both negative and positive evidence that
impacts the assessment of the realization of deferred tax assets.
The Company historically maintained a full valuation allowance
against its deferred tax assets because the existing negative
evidence outweighed the positive evidence such that it was not more
likely than not that the deferred tax assets were
realizable. Principal among the negative evidence has been the
sustained history of cumulative tax losses, in part related to
fluctuations in commodity costs and the Company’s high degree
of financial leverage. Although the Company
reported pre-tax pre-tax
In Fiscal 2016, the Company continued the trend of
realizing pre-tax pre-tax
The following shows the activity in the valuation allowance for
deferred tax assets:
Fiscal 2016 Fiscal 2015 Fiscal 2014
Balance at beginning of period $ 109,690 $ 126,392 $ 94,952
Additions
—
— 31,440
Valuation allowance released (109,690 ) (15,812 )
—
Other deductions
— (890 )
—
Balance at end of period $
— $ 109,690 $ 126,392
Of the deductions recorded during Fiscal 2015, $890 was recorded in
OCI. Of the additions recorded during Fiscal 2014, $895 was
recorded in OCI.
Net deferred tax assets and income tax expense can be significantly
affected by changes in tax laws and rates and by unexpected adverse
events that could impact management’s conclusions as to the
ultimate realizability of deferred tax assets.
The Company files income tax returns in the U.S. federal
jurisdiction and various state jurisdictions. As of
December 31, 2016, the Company’s federal and state tax
returns for fiscal year 2011 through Fiscal 2015 remain open under
the relevant statutes.
Management believes that substantially all tax positions taken and
expected to be taken and reflected in the consolidated financial
statements at December 31, 2016 and January 2, 2016 are
more likely than not to be sustained, based upon the technical
merits, upon examination. As a result, no material amounts were
recorded to reverse the impact of tax benefits as of
December 31, 2016 and January 2, 2016.</t>
  </si>
  <si>
    <t>Stockholders' Equity</t>
  </si>
  <si>
    <t>Equity [Abstract]</t>
  </si>
  <si>
    <t>12. STOCKHOLDERS’ EQUITY
Concurrent with the restricted stock awards discussed in Note 16,
employees and other recipients made elections under section
83(b) of the Internal Revenue Code (the
“83(b) elections”), which triggered immediate
recognition of compensation for federal income tax
purposes. To assist the recipients with the tax liability
arising from the 83(b) elections, the Company provided loans
to these employees, evidenced by promissory notes (the
“Stockholder Notes”), for amounts that approximate each
recipient’s tax liability under the
83(b) elections. The Stockholder Notes are secured by the
shares issued to the respective recipients under the
Company’s 2009 Omnibus Equity Incentive Plan which, effective
August 18, 2016, was renamed the AdvancePierre Foods
Holdings, Inc. 2009 Omnibus Equity Incentive Plan (the
“Equity Incentive Plan”) or any other equity incentive
plan. In addition, the Stockholder Notes have recourse in the
event of default by the recipient. Interest is charged on the
outstanding balances at the mid-term</t>
  </si>
  <si>
    <t>Leased Properties</t>
  </si>
  <si>
    <t>Leases [Abstract]</t>
  </si>
  <si>
    <t>13. LEASED PROPERTIES
The Company leases certain property, plant and equipment some of
which are classified as capital leases. The capital leases have
original terms ranging from one to six years and the carrying
amounts of assets covered under these leases were approximately
$276 and $861 as of December 31, 2016 and January 2,
2016, respectively.
The Company also leases cold storage space, machinery, equipment
and real estate classified as operating leases with terms that are
effective for varying periods through fiscal year 2025. Certain of
these leases have remaining renewal clauses, exercisable at the
Company’s option.
At December 31, 2016, the Company had minimum rental payments
required under non-cancelable
Minimum Rental
Fiscal Year Operating Capital
2017 $ 3,329 $ 277
2018 2,099 2
2019 1,113
—
2020 610
—
2021 468
—
Thereafter 1,304
—
$ 8,923 279
Less: amount representing interest 3
Present value of minimum lease payments under capital leases $ 276
Components of rent expense were as follows:
Fiscal 2016 Fiscal 2015 Fiscal 2014
Real estate $ 1,554 $ 1,994 $ 1,795
Cold storage 3,995 3,931 2,919
Equipment 4,102 4,107 3,278
Total $ 9,651 $ 10,032 $ 7,992
In 2012, the Company entered into an agreement to sell and lease
back from the purchaser a distribution center for a minimum period
of twenty years. The Company or a successor lessee may be required
to provide certain financial assurances that could be deemed to be
collateral for the sale-leaseback transaction, and therefore, the
transaction does not qualify as a sale. Accordingly, the real
estate and related building and equipment remain on the
Company’s books and the proceeds from the sale are being
accounted for as a long-term liability, except for the current
portion of $671, which is included in accrued liabilities. The
lease agreement does not have a stated interest rate; the implicit
interest rate is 7.12% over the term of the agreement. Future
payments under the agreement related to this lease are as follows
as of December 31, 2016:
Fiscal Year Required Payments
2017 $ 2,332
2018 2,356
2019 2,379
2020 2,403
2021 2,427
Thereafter 28,355
40,252
Less amounts representing interest: 16,617
$ 23,635
During Fiscal 2014, the Company entered into an operating lease for
additional office space in Cincinnati, OH. A portion of the rent
was abated at the start of the lease term. Pursuant to ASC
840—” Leases</t>
  </si>
  <si>
    <t>Other Long-Term Liabilities</t>
  </si>
  <si>
    <t>Other Liabilities Disclosure [Abstract]</t>
  </si>
  <si>
    <t>14. OTHER LONG-TERM LIABILITIES
As discussed in Note 4, the Company acquired Landshire and Better
Bakery during Fiscal 2015. A component of the purchase price for
Landshire related to contingent consideration for earn out payments
based on achieving minimum annual volume targets. At
December 31, 2016 and January 2, 2016, respectively, the
fair value of the liability for the earn out payments was $9,875
and $19,628 respectively, of which $6,621 and $9,956, respectively,
were included in other accrued liabilities; the remainder of these
amounts were included in other long-term liabilities as the
contract will be settled by March 15, 2018.
As part of the acquisition of Better Bakery, the Company assumed an
onerous broker contract. At December 31, 2016 and
January 2, 2016, the liability for this contract was $4,198
and $6,821, respectively. The entire balance at December 31,
2016 was included in other accrued liabilities as the contract
expires in Fiscal 2017. At January 2, 2016, the entire
amount was included in other long-term liabilities. During
Fiscal 2016, payments made with respect to the earn out agreement
and the onerous broker contract were $10,000 and $1,674,
respectively.</t>
  </si>
  <si>
    <t>Restructuring and Other Expense, Net</t>
  </si>
  <si>
    <t>Restructuring and Related Activities [Abstract]</t>
  </si>
  <si>
    <t>15. RESTRUCTURING AND OTHER EXPENSE, NET
Over the past three years, the Company has initiated a number of
restructuring programs, including initiatives to integrate acquired
businesses, to improve the efficiency of its manufacturing and
distribution network, to consolidate certain activities and to
reorganize its management structure. Expenses related to such
initiatives were minimal in Fiscal 2016 as they were substantially
complete during Fiscal 2015.
Fiscal 2015 Initiatives
In connection with the integration of Landshire and Better Bakery
in Fiscal 2015, the Company incurred expenses of $1,887, of which,
$927 related primarily to the reconfiguration of production lines
and associated ramp up inefficiencies, and was charged to gross
profit. The remainder of $960, which was charged to operating
income/expense, represented travel, meals, legal and professional
fees, facility closing costs and related severance.
Restructuring expenses charged against gross profit in Fiscal 2015
also included $1,191 that was related to the reconfiguration of its
production lines at its Portland, Maine manufacturing facility.
Fiscal 2013 Initiatives
Certain expenses related to various initiatives undertaken in
fiscal year 2013 to improve commercial effectiveness and reduce
operating costs continued into Fiscal 2015 and Fiscal 2014 and, to
a lesser extent, into Fiscal 2016. Such initiatives included the
following:
• The consolidation of the
Company’s business unit leadership and shared services teams
in its Cincinnati, Ohio area facilities along with the closure of
an administrative office previously located in Edmond,
Oklahoma;
• The reorganization of its senior
leadership team; and
• The implementation of staffing
reductions and certain facility closures in its manufacturing,
logistics and commercial operations.
The following table summarizes the classification of restructuring
costs in the consolidated statements of operations:
Fiscal 2016 Fiscal 2015 Fiscal 2014
Gross Operating Gross Operating Gross Operating
Initiatives prior to 2013 $
— $
— $
— $
— $ 432 $ 37
2013 initiatives
— 143 374 1,288 1,614 5,228
2015 initiatives
— (23 ) 2,118 960
—
—
Totals $
— $ 120 $ 2,492 $ 2,248 $ 2,046 $ 5,265
None of the restructuring charges were directly attributable to any
of the Company’s reportable segments.
The following table summarizes the activity for liabilities related
to restructuring charges. The balance at January 2, 2016 was
reflected in accrued liabilities:
Total
Balance at December 28, 2013 $ 3,352
Accruals 7,311
Payments, net (10,096 )
Balance at January 3, 2015 $ 567
Accruals 4,740
Payments, net (4,811 )
Balance at January 2, 2016 $ 496
Accruals 120
Payments, net (616 )
Balance at December 31, 2016 $
—
Other expense, net for Fiscal 2016 consisted primarily of the
$9,000 success fee paid to Oaktree, in connection with the IPO, and
approximately $5,000 related to certain public filing expenses and
certain merger and acquisition expenses. Other expenses, net for
Fiscal 2015 consisted primarily of professional fees associated
with merger and acquisition activity, and costs associated with a
recall of stuffed chicken breasts (refer to Note 5).</t>
  </si>
  <si>
    <t>Stock-Based Compensation and Employee Benefits</t>
  </si>
  <si>
    <t>16. STOCK-BASED COMPENSATION AND EMPLOYEE BENEFITS
Stock-based Compensation
Effective January 15, 2009, the Company’s board of
directors adopted the Equity Incentive Plan for the purpose of
providing additional incentives to selected employees, directors
and consultants whose contributions are considered essential to the
growth and success of its business. The Equity Incentive Plan
provides for the grant of stock options, share appreciation rights,
restricted stock, RSUs, deferred shares, performance shares,
unrestricted shares, other share-based awards or any combination of
the foregoing. Awards under the Equity Incentive Plan, as amended
on July 20, 2016 and August 18, 2016, are limited to
16,562,730 shares of the Company’s common stock, subject
to adjustment as provided for in the Equity Incentive Plan
document. The Equity Incentive Plan provides for board of
directors’ discretion in determining vesting periods,
contractual lives and stock option exercise prices for each award
issuance under the Equity Incentive Plan. The amendment on
July 20, 2016 provided for the increase in the maximum grants
allowed to 16,562,730 shares, and the amendment on August 18,
2016 effected the name change to the Equity Incentive Plan that is
disclosed in Note 12.
Restricted Stock
Prior to July 20, 2016, the only awards issued under the
Equity Incentive Plan were restricted stock, and, pursuant to the
First Amended and Restated Stockholders’ Agreement by and
among the Company and its stockholders and the individual award
agreements, transfers of such awards were restricted. In
addition, prior to July 20, 2016, such restricted stock
provided the Company with the right, but not the obligation to
repurchase all or any portion of the vested equity interests in the
event that the awardee’s employment was terminated for any
reason. The purchase price that the Company paid for the restricted
stock was based on a valuation made in good faith by its board of
directors. Since the Company had previously exercised this
right in every instance of employment termination, the awardees did
not bear the risks and rewards of ownership. Therefore, the Company
determined that liability classification of these awards was
appropriate until the point that the shares had been vested for six
months, a sufficient period of time to allow the holder to fully
bear the risks and rewards of ownership. If the employee remained
with the Company after the six month period, the award was
reclassified from liabilities to equity. In connection with the
IPO, The First Amended and Restated Stockholders Agreement was
terminated.
Under liability classification, the Company was required to
recognize a liability based on the stock award’s fair value
at each reporting date with reference to its vesting
schedule. The liability recognized at July 2, 2016 and
January 2, 2016 were based on fair values of $17.65 and
$10.24, respectively.
Following the IPO, more than 25% of the Company’s common
stock was available for trading on The New York Stock Exchange on
July 20, 2016, thereby resulting in a termination of the call
right on that date. Hence, 24 awardees began to bear the risks and
rewards of ownership. As a result, the liability award was
converted to an equity award as of July 20, 2016, since the
call right feature was the only condition that prevented it from
being classified as an equity award. As of that date, the fair
value of the award was determined to be $23.53, based on the
opening price of the Company’s common stock, and additional
compensation expense of $6,477 was recognized for the period that
spanned the beginning of the third fiscal quarter of 2016 to
July 20, 2016. This additional compensation expense is
included in stock-based compensation expense. On the same date, the
amount of $35,312 was transferred from liabilities to equity. While
the award was a liability award, pursuant to ASC 718, the Company
was required to re-measure
Further, during the third quarter of 2016, the dividend provision
of the restricted stock award agreement was modified to provide for
the payment of non-forfeitable
The table below reflects recent restricted stock activity as well
as other information related to awards of restricted stock that
were granted under the Equity Incentive Plan. Restricted stock
granted under the Equity Incentive Plan generally vests over a
three- or four-year period on a graded-vesting basis with equal
proportions of the shares vesting at the annual anniversary date of
the grant in each of the three or four years in the vesting
period.
Fiscal 2016 Fiscal 2015 Fiscal 2014
Shares Weighted Shares Weighted Shares Weighted
Unvested Restricted Shares
Balance at beginning of fiscal year 1,625,477 $ 2.46 2,247,565 $ 1.22 2,851,824 $ 1.42
Granted 237,049 $ 11.46 779,154 $ 4.09 505,460 $ 1.01
Vested (1,212,472 ) $ 2.73 (1,228,646 ) $ 1.43 (1,060,406 ) $ 1.68
Forfeited (98,543 ) $ 1.01 (172,596 ) $ 1.01 (49,313 ) $ 1.01
Balance at end of fiscal year 551,511 $ 5.99 1,625,477 $ 2.46 2,247,565 $ 1.22
Vested Restricted Shares
Balance at beginning of fiscal year 2,913,207 $ 1.72 1,857,157 $ 1.85 1,186,968 $ 2.81
Vested 1,212,472 $ 2.73 1,228,646 $ 1.43 1,060,406 $ 1.68
Repurchased (259,249 ) $ 1.51 (172,596 ) $ 1.01 (390,217 ) $ 4.30
Balance at end of fiscal year 3,866,430 $ 2.05 2,913,207 $ 1.72 1,857,157 $ 1.85
Of the unvested restricted stock awards at December 31, 2016,
534,966 shares are expected to vest.
During Fiscal 2016, the Company granted restricted shares with
weighted average grant date fair values per share as follows:
Grants Made During the Quarter Ended Number of Weighted Average
April 2, 2016 130,682 $ 10.24
July 2, 2016 93,696 $ 11.25
December 31, 2016 12,671 $ 25.65
The fair values of the restricted shares were determined
contemporaneously with the grants.
Compensation expense, included in Selling, general and
administrative expenses, associated with outstanding restricted
stock awards, including credits for stock forfeitures, was $27,704,
$17,198 and $2,744 for Fiscal 2016, Fiscal 2015 and Fiscal 2014,
respectively. As of December 31, 2016, total unrecognized
compensation expense was approximately $6,040 related to unvested
stock-based compensation arrangements related to unvested
restricted stock awards granted under the Equity Incentive Plan.
This cost is expected to be recognized over the weighted average
period of 1.39 years.
In Fiscal 2016 (prior to July 20, 2016), the Company
repurchased terminated employees’ vested stock with cash of
$1,577. Shares repurchased were retired upon
purchase. Such purchases in Fiscal 2015 totaled $963 and were
also retired upon purchase. In Fiscal 2014, OCM and another related
party, Maine Street Holdings, Inc. (“Maine”)
purchased terminated employees’ vested stock with cash of
$449. Such related party purchases were reported as capital
contributions and also as redemption of stock in the
Company’s Consolidated Statement of Stockholders’
Deficit in Fiscal 2014.
Since all the restricted stock awards were reclassified from
liabilities to equity as of July 20, 2016, there was no
liability to holders of grants as of December 31, 2016. As of
January 2, 2016, the Company’s liability to holders of
those grants was $17,393. Such liability was classified as
current (part of other accrued liabilities) in the Consolidated
Balance Sheet at January 2, 2016 since, at the time, the
employees could have resigned at will or through termination which
would have resulted in a call on the stock.
Under the previous liability classification, the Company was
required to recognize the liability based on the stock
award’s fair value at each reporting period with reference to
its vesting schedule. The fair value of the restricted stock was
$1.01 as of the beginning of Fiscal 2014, increased to $1.52 at the
beginning of Fiscal 2015 and then increased to $10.24 as of
January 2, 2016. As a result, additional compensation expense
was recorded in those years to reflect the increase in fair values
and the liability was accordingly adjusted.
RSUs and Stock Options
Between August 26, 2016 and December 31, 2016, the
Company awarded certain of its employees and nonemployee directors
RSUs as well as nonqualified stock options (“stock
options”) with the right to acquire shares of its common
stock. These awards vest on a graded-vesting basis over varying
periods ranging between two and four years. The awards are subject
to service conditions only. Each RSU may be exchanged on the
vesting date for one share of the Company’s common stock and
can only be settled in shares. Awardees of the RSUs are also
entitled to non-forfeitable
Awards Granted During the Quarter Ended Number of Weighted Average
RSUs:
October 1, 2016 240,843 $ 25.69
December 31, 2016 587,140 $ 25.68
Stock Options:
October 1, 2016 648,301 $ 4.74
December 31, 2016 8,960 $ 4.91
Compensation expense for the RSUs and the stock options are being
recognized over the vesting period on a graded-vesting basis based
on their grant-date fair values. The grant date fair values of the
RSUs are based on the closing price of the Company’s common
stock on the date of grant. The grant-date fair value of the stock
option awards are determined using the Black-Scholes model.
Weighted average inputs to the Black-Scholes model were as
follows:
Stock price on date of grant $ 26.24
Exercise price $ 25.70
Expected term 4.74 years
Risk-free interest rate (range 0.74% to 1.36%) 1.18%
Expected dividend yield (range 2.2% to 2.5%) 2.29%
Expected volatility 23.8%
For awards for which the expected term was not known, the Company
used 6 years, which was determined using the simplified method
specified in SEC Staff Accounting Bulletin Topic 14 because the
Company has no exercise history on which to base estimates of
future exercise behavior. The expected volatility of 23.8% was
calculated by taking the average historical volatility of a group
of peer companies over a six year period. Expected volatility based
on peer group volatility was used instead of volatility based on
the Company’s historical stock price because there was
insufficient trading history on which to base historical
volatility. The risk-free interest rate was based on the implied
yield on U.S. treasury zero-coupon
Additional information relating to the RSU awards follows:
Shares Weighted Average Grant Date Fair value per Share
Unvested RSUs:
Balance at beginning of fiscal year
—
—
Granted 827,983 $ 25.69
Vested (4,948 ) $ 25.69
Forfeited (2,626 ) $ 25.69
Balance at end of fiscal year 820,409 $ 25.69
RSUs Expected to vest 769,352 $ 25.69
Vested RSUs:
Balance at beginning of fiscal year
—
—
Vested 4,948 $ 25.69
Balance at end of fiscal year 4,948 $ 25.69
As of December 31, 2016, unrecognized compensation expense
related to the RSUs was $18,212 which is expected to be recognized
over the weighted average period of 1.8 years and does not
reflect the Company’s estimate of potential forfeitures.
Compensation expense recognized with respect to the RSUs in Fiscal
2016 was $2,932.
Between the award date and December 31, 2016, none of the
stock options vested, none were exercised and none expired.
Additional information relating to the stock option awards
follows:
Number of Weighted Weighted Aggregate Intrinsic Value (1) (in thousands)
Balance at beginning of fiscal year
—
—
Granted 657,261 $ 25.70
Forfeited (7,876 ) $ 25.69
Balance outstanding at end of period 649,385 $ 25.70 9.66 years $ 2,647
Options expected to vest 610,940 $ 25.70 9.66 years $ 2,491
(1) Represents the total pre-tax
As of December 31, 2016, unrecognized compensation expense
related to the stock option awards was $1,992, which is expected to
be recognized over the weighted average period of 1.2 years and
does not reflect the Company’s estimate of potential
forfeitures. Compensation expense recognized with respect to the
stock options in Fiscal 2016 was $849.
At December 31, 2016, a total of 5,015,293 shares remained
available for grant under the Equity Incentive Plan.
Employee Benefits
The Company maintains a 401(k) retirement plan for employees, which
provides for an employer match. For Fiscal 2016, Fiscal 2015 and
Fiscal 2014, the Company match was 100% of the first 3% of its
employees’ salaries, and 50% of the next 2%. The
Company’s contributions expensed under the 401(k) retirement
plan were $4,919, $4,606 and $4,415 for Fiscal 2016, Fiscal 2015
and Fiscal 2014, respectively.
The Company also provides employee health insurance benefits
through self-insurance group medical plans. Contributions expensed
for the self-insured group medical plans were approximately
$24,938, $22,251 and $18,784 for Fiscal 2016, Fiscal 2015 and
Fiscal 2014, respectively.</t>
  </si>
  <si>
    <t>Disclosures about Fair Values of Financial Instruments</t>
  </si>
  <si>
    <t>Fair Value Disclosures [Abstract]</t>
  </si>
  <si>
    <t>17. DISCLOSURES ABOUT FAIR VALUES OF FINANCIAL
INSTRUMENTS
Fair value is the amount that would be received from the sale of an
asset or paid for transfer of a liability in an orderly transaction
between market participants, i.e., an exit price. To estimate
an exit price, a three-level hierarchy is used. The three-level
hierarchy for fair value measurements is based on the transparency
of inputs to the valuation of an asset or liability as of the
measurement date. The fair value hierarchy prioritizes the
inputs, which refer broadly to assumptions market participants
would use in pricing an asset or a liability. The hierarchy is as
follows:
• Level 1 — Valuation based upon
unadjusted quoted prices for identical assets or liabilities in
active markets.
• Level 2 — Valuation based upon
quoted prices for similar assets or liabilities in active markets,
or other inputs that are observable for the asset or liability,
either directly or indirectly, for substantially the full term of
the financial instruments.
• Level 3 — Valuation based upon
other unobservable inputs that are significant to the fair value
measurements and are developed based on the best information
available, which in some instances include a company’s own
data.
In many cases, a valuation technique used to measure fair value
includes inputs from multiple levels of the fair value
hierarchy. The lowest level of significant input determines
the placement of the entire fair value measurement in the
hierarchy.
The Company’s non-derivative
At December 31, 2016 and January 2, 2016, except for the
2016 First Lien Term Loan, the Prior Term Loans and the Senior
Unsecured Notes, the book values of non-derivative
Principal, net of original issue discount, of the 2016 First Lien
Term Loan at December 31, 2016 was $690,293. Principal
outstanding under the Senior Unsecured Notes at December 31,
2016 was $400,000. Principal, net of original issue discount, of
the 2012 First Lien Term Loan and the 2012 Second Lien Term Loan at
January 2, 2016 was $894,851 and $372,334, respectively.
As discussed in Note 4, the Company recorded a liability of $19,293
when it acquired Landshire, which represented the fair value of a
contingent consideration related to volume earn out. Other
than the accretion of the liability due to the passage of time,
there has been no change in the underlying assumptions used to
calculate the fair value of the earn out since the acquisition
date.
The following table summarizes the fair values of the
Company’s term Loans and the contingent consideration:
December 31, 2016 January 2, 2016
Level 2 Level 3 Level 2 Level 3
Term Loans:
2016 First Lien Term Loan $ 705,425
— $
— $
—
2012 First Lien Term Loan
—
— 895,007
—
2012 Second Lien Term Loan
—
— 367,500
—
Senior Unsecured Notes 404,000
—
—
—
Contingent consideration
— 9,875
— 19,628
The table below summarizes recent activity related to the
contingent consideration referred to in the table above:
Total
Balance at January 2, 2016 $ 19,628
Accruals 247
Payments, net (10,000 )
Balance at December 31, 2016 $ 9,875
The following methods and assumptions were used to estimate the
fair value of each class of financial instrument:
• The term loan instruments and Senior
Unsecured Notes were based on Level 2 inputs, based on the
observable trading value of these instruments;
• The contingent consideration
financial instrument was estimated using Level 3 significant
inputs not observable in the market. Key assumptions included in
the discount cash flow valuation model were predetermined payment
dates, actual volume performance, management’s forecasted
volume performance, risk-free interest rates plus a credit risk
premium rate, historic asset volatility of comparable companies and
management’s assessment of the probability of achieving the
earn out targets.</t>
  </si>
  <si>
    <t>Transactions with Related Parties</t>
  </si>
  <si>
    <t>Related Party Transactions [Abstract]</t>
  </si>
  <si>
    <t>18. TRANSACTIONS WITH RELATED PARTIES
Prior to July 20, 2016, Oaktree provided certain management,
advisory and consulting services to the Company pursuant to a
Management Services Agreement that became effective on
September 30, 2010. Oaktree is the management company for
OCM. Maine also provided certain management, advisory and
consulting services to the Company pursuant to a Management
Services Agreement that became effective on September 30,
2010, but the agreement with Maine was terminated on
September 30, 2015. Maine is controlled by certain
minority owners of the Company. In consideration for the
services provided, the Company was required to pay a quarterly
management fee of $750, in advance, to both Oaktree and
Maine. The Company was also required to reimburse Oaktree and
Maine for certain out-of-pocket out-of-pocket
As discussed in Note 3, on July 20, 2016, the Company entered
into a TRA with its pre-IPO
As discussed in Note 10, on December 7, 2016, the Company
issued the Senior Unsecured Notes. Amounts due to Oaktree and its
affiliates are disclosed as related party amounts in the
accompanying Consolidated Balance Sheet as of December 31,
2016. Interest expense recorded in Fiscal 2016 and accrued at
December 31, 2016 with respect to the Senior Unsecured Notes
held by Oaktree and its affiliates was $147.
At December 31, 2016, Oaktree and its affiliates held $26,320
of the carrying value of the 2016 First Lien Term Loan. At
January 2, 2016, Oaktree and its affiliates held $31,495 of
the carrying value of the 2012 Second Lien Term Loan. Interest
accrued and not paid to Oaktree and its affiliates was $6 and $692
as of December 31, 2016 and January 2, 2016,
respectively, and is included in accrued interest in the
accompanying Consolidated Balance Sheets. Interest expense
recorded with respect to such related party debt was $2,407 for
Fiscal 2016. Interest expense on debt held by Oaktree and its
affiliates in Fiscal 2015 and Fiscal 2014 was $3,074 and $3,133,
respectively.
Written procedures adopted by the Company and its Audit Committee
currently restrict and govern related party
transactions. Pursuant to those procedures, related party
transactions require review by the Company’s general counsel,
and certain related party transactions require pre-approval</t>
  </si>
  <si>
    <t>Earnings (Loss) Per Common Share (EPS)</t>
  </si>
  <si>
    <t>Earnings Per Share [Abstract]</t>
  </si>
  <si>
    <t>19. EARNINGS (LOSS) PER COMMON SHARE (EPS)
For Fiscal 2016, the Company computed earnings per share using
the two-class non-forfeitable
Fiscal 2016 Fiscal 2015 Fiscal 2014
Numerator
Net income (loss) $ 136,288 $ 37,111 $ (37,943 )
Less: Distributed earnings allocated to nonvested awards (461 )
—
—
Less: Undistributed earnings allocated to nonvested awards (1,063 )
—
—
Numerator for basic and diluted earnings (loss) per
share $ 134,764 $ 37,111 $ (37,943 )
Denominator
Average shares outstanding — Basic $ 71,101,484 $ 65,350,463 $ 64,209,838
Potential effect of nonvested restricted stock awards
— 831,402
—
Potential effect of nonvested stock options 569
—
—
Average shares outstanding — Diluted 71,102,053 66,181,865 64,209,838
Net income (loss) per common share—Basic $ 1.90 $ 0.57 $ (0.59 )
Net income (loss) per common share—Diluted $ 1.90 $ 0.56 $ (0.59 )
Dividend per share $ 0.28 $
— $
—
Antidilutive awards excluded from the computation of diluted EPS
(incremental shares):
Restricted stock 332,955
—
—
RSUs 360,130
—
—
For Fiscal 2016, the Company applied the two-class</t>
  </si>
  <si>
    <t>Segment Information</t>
  </si>
  <si>
    <t>Segment Reporting [Abstract]</t>
  </si>
  <si>
    <t>20. SEGMENT INFORMATION
The Company operates in four reportable segments: Foodservice,
Retail, Convenience and Industrial.
The Foodservice segment supplies the diverse US
“food-away-from-home” industry. The Foodservice
customers include leading national and regional distributors with
whom the Company has long-standing and collaborative
relationships. The Company also supplies 95 of the largest 100
school districts in the U.S., working closely with schools to
develop nutritious meal options of good quality and value. The
Company’s diverse portfolio of products includes ready-to-eat
The Retail segment supplies national and regional grocery chains,
major warehouse club stores, mass retailers and dollar stores. The
Company sells both branded and private label ready-to-eat
Customers in the Company’s Convenience segment include
national and regional convenience chains and vending providers. In
the Convenience segment, the Company sells customized ready-to-eat
The Industrial segment primarily supplies other food producers,
such as packaged food companies under short-term co-manufacturing
Segment performance is evaluated by the Company’s chief
operating decision maker (“CODM”) and is based on net
sales and operating income. Unallocated corporate income (expenses)
primarily relate to executive management, finance and legal
functions and refinancing related charges.
The following summarizes the Company’s net sales and
operating income by reportable segment:
Fiscal 2016 Fiscal 2015 Fiscal 2014
Net sales
Foodservice $ 849,933 $ 886,095 $ 829,563
Retail 409,612 395,941 399,621
Convenience 229,837 201,845 159,659
Industrial 78,877 127,730 188,784
Total $ 1,568,259 $ 1,611,611 $ 1,577,627
Operating income
Foodservice $ 168,266 $ 134,287 $ 70,592
Retail 38,331 28,543 13,488
Convenience 38,925 29,776 18,230
Industrial 3,080 2,767 1,998
Unallocated corporate expenses, net (64,609 ) (44,966 ) (28,229 )
Total $ 183,993 $ 150,407 $ 76,079
The Company manages assets on a total company basis, not by
operating segment. Its CODM does not regularly review any
asset information by operating segment and, accordingly, the
Company does not report asset information by operating
segment. Total assets were approximately $1,247,011 and
$1,096,159 at December 31, 2016 and January 2, 2016,
respectively.
Net sales by product category were as follows:
Fiscal 2016 Fiscal 2015 Fiscal 2014
Net sales
Sandwiches $ 474,085 $ 455,107 $ 412,009
Sandwich components 572,646 630,928 610,780
Other entrées and snacks 521,528 525,576 554,838
Total $ 1,568,259 $ 1,611,611 $ 1,577,627</t>
  </si>
  <si>
    <t>Quarterly Results (Unaudited)</t>
  </si>
  <si>
    <t>Quarterly Financial Information Disclosure [Abstract]</t>
  </si>
  <si>
    <t xml:space="preserve">21. QUARTERLY RESULTS (unaudited)
The following summarizes the Company’s Fiscal 2016 quarterly
financial data (net income for the fiscal quarter ended
July 2, 2016 was impacted by the valuation allowance released
in Fiscal 2016, $56,496 of which was released during the quarter -
see Note 11):
Fiscal Quarter Ended
April 2, July 2, October 1, December 31,
13 Weeks 13 Weeks 13 Weeks 13 Weeks
Net sales $ 394,495 $ 370,687 $ 393,654 $ 409,423
Gross profit 100,191 100,935 105,426 116,544
Net income 16,564 64,134 22,445 33,145
Net income per common share
Basic $ 0.25 $ 0.97 $ 0.29 $ 0.42
Weighted average shares outstanding—Basic 66,025,281 65,836,860 74,878,851 77,664,944
Diluted $ 0.25 $ 0.96 $ 0.29 $ 0.42
Weighted average shares outstanding—Diluted 66,880,841 66,837,810 74,878,851 77,667,330
The following summarizes the Company’s Fiscal 2015 quarterly
financial data:
Fiscal Quarter Ended
April 4, July 4, October 3, January 2,
13 Weeks 13 Weeks 13 Weeks 13 Weeks
Net sales $ 426,509 $ 391,878 $ 407,170 $ 386,054
Gross profit 87,154 83,814 87,718 95,688
Net income 10,529 2,260 12,635 11,687
Net income per common share
Basic $ 0.16 $ 0.03 $ 0.19 $ 0.18
Weighted average shares outstanding—Basic 65,145,051 65,269,159 65,334,001 65,653,641
Diluted $ 0.16 $ 0.03 $ 0.19 $ 0.18
Weighted average shares outstanding—Diluted 66,258,254 66,617,909 66,847,945 66,557,204 </t>
  </si>
  <si>
    <t>Legal Proceedings, Contingencies and Risks</t>
  </si>
  <si>
    <t>Commitments and Contingencies Disclosure [Abstract]</t>
  </si>
  <si>
    <t>22. LEGAL PROCEEDINGS, CONTINGENCIES AND RISKS
The Company is subject to risks and uncertainties inherent in the
food processing industry, many of which are outside the
Company’s control, including raw material, energy and fuel
costs, interest rates and general economic conditions.
Commodity-based raw materials, including beef, chicken and pork,
flour, seasonings, soy, and corrugate represent a significant
portion of the Company’s total annual expenditures.
Unexpected or sustained increases in commodity prices underlying
the Company’s primary raw materials could materially increase
the Company’s cost of operations. Management continually
monitors changes in the operating environment and takes action to
mitigate the impact of adverse changes, including the
implementation of price increases, productivity and cost savings
programs and deferral or elimination of discretionary spend.
As part of its ongoing operations in the food processing industry,
the Company is subject to various claims and contingencies arising
in the normal course of business, including, but not limited to,
governmental investigations and proceedings, product liability as
well as matters related to employees, safety, health, antitrust
laws, taxes, commercial activities and the environment. In
particular, the Company is subject to extensive federal, state, and
local regulations, and its food processing facilities and food
products are subject to frequent inspection, audits and inquiries
by the USDA, the FDA, and various local health and agricultural
agencies. The Company is also subject to federal, state, and local
agencies responsible for the enforcement of environmental, labor,
and other laws and regulations. In addition, the Company is
involved in various legal actions arising in the normal course of
business.
Any litigation-related matters are subject to uncertainties and the
outcomes are generally not predictable. Consequently, an estimate
of the possible loss or range of loss associated with these actions
cannot be made. Certain litigation matters could be decided
unfavorably against the Company and could have a material adverse
effect on its results of operations and financial condition.
Claims, including product and general liability, workers’
compensation, auto liability and employment related matters have
deductibles and self-insured retentions in the US ranging from zero
to $2,000 per occurrence or per claim, depending on type of
coverage and policy period. For international claims,
deductibles and self-insured retentions are lower. The Company
is also generally self-insured up to certain stop-loss limits for
certain employee health benefits, including medical, drug and
dental. Estimated reserves are based upon a number of factors,
including known claims, estimated incurred but not reported claims
using third-party actuarial data, which is based on historical
information as well as certain assumptions about future events.
Estimated reserves are included in accrued liabilities and other
long-term liabilities in the Consolidated Balance Sheets.
The Company evaluates contingencies based on the best available
information and believes it has recorded appropriate liabilities to
the extent necessary in cases where the outcome of such liabilities
is considered probable and reasonably estimable. The Company also
believes that its assessment of contingencies is reasonable. To the
extent that resolution of contingencies results in amounts that
vary from managements’ estimates, future earnings will be
charged or credited accordingly.</t>
  </si>
  <si>
    <t>Supplemental Cash Flow Information</t>
  </si>
  <si>
    <t>Supplemental Cash Flow Elements [Abstract]</t>
  </si>
  <si>
    <t xml:space="preserve">23. SUPPLEMENTAL CASH FLOW INFORMATION
Other changes in certain operating assets and liabilities
(excluding amounts for acquisitions) consist of:
Fiscal Year Ended
December 31, January 2, January 3,
52 Weeks 52 Weeks 53 Weeks
Accounts receivable 4,008 18,945 (4,841 )
Inventories 20,956 14,298 (25,006 )
Prepaid expenses and other current assets (620 ) 4,509 4,555
Accounts payable and accrued liabilities 2,526 (16,573 ) 7,051
Total 26,870 21,179 (18,241 )
Amounts related to debt refinancing consist of:
Non-cash write-off $ 12,084
Prepayment premium on term loans (2,518 )
Original issue discount – retirement of term
loans (14,230 )
Balance at December 31, 2016 $ (4,664 )
Information regarding supplemental cash flow disclosures is
presented in the table below:
Fiscal Year Ended
December 31, January 2, January 3,
52 Weeks 52 Weeks 53 Weeks
Cash paid (received) during the period for:
Interest, net $ 89,519 $ 94,928 $ 94,681
Income taxes, net 1,830 1,850 (59 )
Significant non-cash
Liabilities under tax receivable agreement (primarily due to
related parties) 254,155
—
—
Accounts payable for construction in progress 3,325 1,982 1,358
Insurance premiums financed
— 3,266 4,288
Capital leases
— 305 839
Common stock surrendered to retire stockholder notes receivable 476
—
— </t>
  </si>
  <si>
    <t>Subsequent Events</t>
  </si>
  <si>
    <t>Subsequent Events [Abstract]</t>
  </si>
  <si>
    <t>24. SUBSEQUENT EVENTS
On January 24, 2017, the Company completed a secondary public
offering in which certain funds managed by Oaktree and certain
members of management sold 14,375,000 shares of common stock at a
price of $27.00 per share, including 1,875,000 shares purchased by
the underwriters who fully exercised their option to purchase such
shares. The Company received no proceeds from such offering but
incurred fees of $850 ($508 in Fiscal 2016 and $342 in Fiscal
2017). Proceeds of $373,570, net of underwriting fees, were
received by the selling stockholders. As a result of such secondary
offering, the Company ceased being a “controlled
company” within the meaning of the corporate governance
standards of the New York Stock Exchange.</t>
  </si>
  <si>
    <t>Schedule II - Valuation and Qualifying Accounts</t>
  </si>
  <si>
    <t>Valuation and Qualifying Accounts [Abstract]</t>
  </si>
  <si>
    <t>SCHEDULE II ADVANCEPIERRE FOODS HOLDINGS, INC. Valuation and Qualifying Accounts For the Fiscal Years Ended December 31,
2016, January 2, 2016 and January 3, 2015 (In thousands)
DESCRIPTION
Reserve deducted from related asset:
Reserves for excess and obsolete inventory:
Balance at Charged Charged Deductions Balance
Fiscal year ended:
December 31, 2016 $ 4,450 $ 11,660 $
— $ (10,250 ) $ 5,860
January 2, 2016 $ 3,419 $ 12,107 $
— $ (11,076 ) $ 4,450
January 3, 2015 $ 4,417 $ 10,746 $
— $ (11,744 ) $ 3,419
(a) primarily dispositions of distressed,
expired and discontinued product and write-offs</t>
  </si>
  <si>
    <t>Summary of Significant Accounting Policies (Policies)</t>
  </si>
  <si>
    <t>Principles of Consolidation</t>
  </si>
  <si>
    <t>Principles of
Consolidation.</t>
  </si>
  <si>
    <t>Use of Estimates</t>
  </si>
  <si>
    <t>Use of
Estimates. sales-in-transit,</t>
  </si>
  <si>
    <t>Fiscal Year</t>
  </si>
  <si>
    <t>Fiscal
Year. 52-week 53-week 52-week 53-week 52-week</t>
  </si>
  <si>
    <t>Cash and Cash Equivalents</t>
  </si>
  <si>
    <t>Cash and Cash Equivalents.
For financial statement presentation purposes, the Company’s
cash and cash equivalents are net of book overdrafts relating to
outstanding checks in excess of cash in accounts with the same
financial institution, if there exists a right of offset. At
December 31, 2016 and January 2, 2016, cash and cash
equivalents on the consolidated balance sheets included book
overdrafts of $2,686 and $4,588, respectively.
Cash in domestic bank accounts is insured by the Federal Deposit
Insurance Corporation (“FDIC”). From time to time, the
Company may deposit cash in interest-bearing domestic bank accounts
that may not be fully insured by the FDIC. Cash and cash
equivalents at December 31, 2016 include short term money
market and commercial paper investments with a US financial
institution of $45,959 and $56,967, respectively; no short term
money market or commercial paper investments were included in cash
and cash equivalents at January 2, 2016.</t>
  </si>
  <si>
    <t>Accounts
Receivable.</t>
  </si>
  <si>
    <t>Concentration of Credit Risk and Significant Customers</t>
  </si>
  <si>
    <t>Concentration of Credit Risk and
Significant Customers.</t>
  </si>
  <si>
    <t>Inventories. (first-in, first-out)</t>
  </si>
  <si>
    <t>Property, Plant and Equipment.
Depreciation of property, plant and equipment is provided over the
estimated useful lives of the respective assets on the
straight-line basis. Leasehold improvements are depreciated over
the shorter of their estimated useful lives or the terms of the
respective leases. Property under capital leases is amortized over
the terms of the respective leases. When property, plant and
equipment are retired or sold, the cost and related accumulated
depreciation are removed from the accounts with any gain or loss
recognized in Other expense, net.
When changes in circumstances indicate that carrying amounts may
not be recoverable, the Company evaluates the recoverability of
property, plant, and equipment not held for sale by comparing the
carrying amount of the asset or group of assets against the
estimated undiscounted future cash flows expected to result from
the use of the asset or group of assets and their eventual
disposition. If the undiscounted future cash flows are less than
the carrying value of the asset or group of assets being evaluated,
an impairment loss is recorded. The loss is measured as the
difference between the fair value and carrying value of the asset
or group of assets being evaluated. Assets to be disposed of are
reported at the lower of the carrying amount or the fair value less
cost to sell. The estimated fair value is based on the best
information available under the circumstances, including prices for
similar assets or the results of valuation techniques, including
the present value of expected future cash flows using a discount
rate commensurate with the risks involved.</t>
  </si>
  <si>
    <t>Capitalized Internal-use Software Costs</t>
  </si>
  <si>
    <t>Capitalized Internal-use Software
Costs. internal-use internal-use</t>
  </si>
  <si>
    <t>Goodwill and Other Intangible Assets</t>
  </si>
  <si>
    <t>Goodwill and Other Intangible Assets. non-compete
The Company tests recorded goodwill and indefinite-lived intangible
assets for impairment at least annually. The Company’s policy
is to perform the annual evaluation as of the end of the third
quarter. Such tests are performed more frequently if events or
changes in circumstances indicate that the carrying amount may not
be recoverable. Indicators of impairment are reviewed on a
quarterly basis to determine if an impairment test is required. In
its goodwill impairment test, the Company utilizes a two-step
Indefinite-lived intangible assets other than goodwill are
evaluated for impairment annually, or more frequently, when events
or changes in circumstances indicate that the carrying amount may
not be recoverable. If the carrying amount of the intangible asset
exceeds its fair value, an impairment loss is recognized in an
amount equal to that excess. The fair values of trademarks and
trade names are determined using a royalty rate method based on
expected revenues by trademark or trade name. For Fiscal 2016, the
Company elected to perform a step zero evaluation of its
indefinite-lived intangible assets, which is a qualitative
assessment. Factors considered by the Company in the qualitative
assessment included financial performance as well as the result of
the previous quantitative assessment performed in Fiscal 2014 in
which the fair value of its indefinite-lived intangible assets
exceeded its carrying amount by over 300%. The Company’s
annual evaluations of indefinite-lived intangible assets revealed
no impairment charges in Fiscal 2016, Fiscal 2015 or Fiscal 2014.
The Company also evaluated the useful lives of its indefinite-lived
intangible assets and concluded that they continued to be
appropriate.
In Fiscal 2016, Fiscal 2015 and Fiscal 2014, there were no
indicators of impairment between the dates of the annual tests and
the respective fiscal year-ends.
Intangible assets with finite lives are reviewed for impairment if
changes in circumstances indicate that the carrying amounts may not
be recoverable. There were no indicators of impairment in Fiscal
2016, Fiscal 2015 or Fiscal 2014. Accordingly, no impairment was
recorded for those years. Intangible assets with finite lives are
amortized over the estimated useful lives of such assets using
either a method that is based on estimated future cash flows or on
the straight-line basis.</t>
  </si>
  <si>
    <t>Deferred Loan Origination Fees</t>
  </si>
  <si>
    <t>Deferred Loan Origination
Fees.</t>
  </si>
  <si>
    <t>Revenue Recognition</t>
  </si>
  <si>
    <t>Revenue
Recognition. Advertising
and Promotions</t>
  </si>
  <si>
    <t>Cost of Goods Sold</t>
  </si>
  <si>
    <t>Cost of Goods
Sold.</t>
  </si>
  <si>
    <t>Advertising and Promotions</t>
  </si>
  <si>
    <t>Advertising and
Promotions.</t>
  </si>
  <si>
    <t>USDA Commodity Program</t>
  </si>
  <si>
    <t>USDA Commodity
Program.</t>
  </si>
  <si>
    <t>Stock-Based Compensation</t>
  </si>
  <si>
    <t>Stock-Based
Compensation. Compensation—Stock
Compensation.</t>
  </si>
  <si>
    <t>Research and Development</t>
  </si>
  <si>
    <t>Research and
Development.</t>
  </si>
  <si>
    <t>Distribution Expenses</t>
  </si>
  <si>
    <t>Distribution
Expenses.</t>
  </si>
  <si>
    <t>Self-Insurance</t>
  </si>
  <si>
    <t>Self-Insurance.</t>
  </si>
  <si>
    <t>Income
Taxes.</t>
  </si>
  <si>
    <t>Fair Value Accounting</t>
  </si>
  <si>
    <t>Fair Value
Accounting. Fair
Value Measurement Financial
Instruments</t>
  </si>
  <si>
    <t>Derivative Financial
Instruments.</t>
  </si>
  <si>
    <t>Liabilities under Tax Receivable Agreement</t>
  </si>
  <si>
    <t>Liabilities under Tax Receivable
Agreement. pre-IPO pre-IPO pre-IPO non-operating</t>
  </si>
  <si>
    <t>Contingent Consideration</t>
  </si>
  <si>
    <t>Contingent
Consideration. Business
Combinations</t>
  </si>
  <si>
    <t>New Accounting Pronouncements</t>
  </si>
  <si>
    <t>New Accounting Pronouncements.
Pronouncements adopted by the Company .
In March 2016, the FASB issued Accounting Standard Update
(“ASU”) No. 2016-09, Improvements to
Employee Share-Based Payment Accounting.
In July 2015, the FASB issued ASU No. 2015-11, Simplifying the
Measurement of Inventory last-in, first-out
In April 2015, the FASB issued ASU No. 2015-03, Simplifying the
Presentation of Debt Issuance Costs
Pronouncements under consideration by the Company.
In January 2017, the FASB issued ASU 2017-04, Intangibles-Goodwill and
Other (Topic 350), Simplifying the Test for Goodwill
Impairment year-end
In January 2017, the FASB issued ASU 2017-01, Business Combinations
(Topic 805): Clarifying the Definition of a Business
In October 2016, the FASB issued ASU 2016-16, Income Taxes (Topic
740): Intra-Entity Transfers of Assets Other Than
Inventory.
In August 2016, the FASB issued ASU 2016-15, Classification of
Certain Cash Receipts and Cash Payments Statement
of Cash Flows
In February 2016, the FASB issued ASU No. 2016-02,
In May 2014, the FASB issued ASU No. 2014-09, Revenue from
Contracts with Customers ASU 2014-09 2014-09, 2014-09</t>
  </si>
  <si>
    <t>Acquisitions (Tables)</t>
  </si>
  <si>
    <t>Schedule of Purchase Price</t>
  </si>
  <si>
    <t>The purchase price for each acquisition consisted of the
following:
Allied Landshire Better
Cash $ 62,319 $ 41,552 $ 30,931
Other accrued liabilities
— 19,293
—
Purchase price $ 62,319 $ 60,845 $ 30,931</t>
  </si>
  <si>
    <t>Schedule of Net Purchase Prices Allocated to Assets Acquired and Liabilities Assumed</t>
  </si>
  <si>
    <t>The net purchase prices were allocated to assets acquired and
liabilities assumed based on estimated fair values at the date of
each acquisition. The allocation of the purchase price for the
three acquisitions were as follows:
Allied Landshire Better Bakery
Current assets $ 7,184 $ 4,763 $ 5,704
Property, plant and equipment 13,821 12,037 2,115
Other intangibles:
Customer relationships (15-year 17,682 20,800 10,400
Allied trade name (20-year 12,910
—
—
Landshire trade names and trademarks (19-year
— 8,600
—
Better Bakery trade names and trademarks (17-year
—
— 9,600
Non-compete $ 1,110 $ 700 $ 400
Goodwill 30,685 14,506 9,940
Deferred tax liabilities (13,958 )
—
—
Assumed liabilities (7,115 ) (561 ) (7,228 )
Net assets acquired $ 62,319 $ 60,845 $ 30,931</t>
  </si>
  <si>
    <t>Summary of Supplemental Pro Forma Financial Information</t>
  </si>
  <si>
    <t xml:space="preserve">The following data table presents summarized pro forma results of
the Company had the Fiscal 2016 acquisition (Allied) occurred on
January 3, 2015 and the Fiscal 2015 acquisitions (Landshire
and Better Bakery) occurred on December 29, 2013
(unaudited):
Fiscal 2016 Fiscal 2015
Net sales $ 1,613,992 $ 1,670,846
Net income 139,397 39,343 </t>
  </si>
  <si>
    <t>Schedule of Net Sales and Net Income Since Acquisition Date</t>
  </si>
  <si>
    <t xml:space="preserve">The Company’s consolidated net sales and net income for
Fiscal 2016 and Fiscal 2015 included the following amounts for
Allied (acquired November 7, 2016) for Better Bakery (acquired
April 24, 2015) and Landshire (acquired January 30, 2015)
for the periods between the acquisition date and the end of the
applicable fiscal year:
Fiscal 2016 Fiscal 2015
Allied Landshire Better Bakery
Net sales $ 13,938 $ 40,646 $ 8,220
Net income 368 7,768 (148 ) </t>
  </si>
  <si>
    <t>Accounts Receivable (Tables)</t>
  </si>
  <si>
    <t>Schedule of Accounts Receivables</t>
  </si>
  <si>
    <t xml:space="preserve">Accounts receivable consisted of the following:
December 31, January 2,
Trade accounts receivable $ 77,092 $ 72,161
Other receivables 6,516 11,577
Reserves for sales returns and uncollectible accounts
receivable (1,150 ) (1,120 )
$ 82,458 $ 82,618 </t>
  </si>
  <si>
    <t>Schedule of Recall Receivables</t>
  </si>
  <si>
    <t>The activity in the recall receivable account was as follows:
December 31,
January 2,
2016 2016
Balance, beginning of year $ 9,398 $
—
Claim additions 1,535 11,794
Self-insurance retention
— (1,000 )
Payments received (8,604 ) (1,396 )
Balance, end of year $ 2,329 $ 9,398</t>
  </si>
  <si>
    <t>Inventories (Tables)</t>
  </si>
  <si>
    <t>Inventories by Major Classification</t>
  </si>
  <si>
    <t>Inventories by major classification are as follows:
December 31, January 2, 2016
Finished goods $ 115,312 $ 136,762
Raw materials 53,364 48,894
Work in process 2,810 2,330
Reserves for excess and obsolete inventory (5,860 ) (4,450 )
$ 165,626 $ 183,536</t>
  </si>
  <si>
    <t>Property, Plant and Equipment (Tables)</t>
  </si>
  <si>
    <t>Schedule of Property, Plant and Equipment with Estimated Useful Lives</t>
  </si>
  <si>
    <t>The major components of property, plant and equipment along with
their respective estimated useful lives are as follows:
Useful Life December 31, January 2, 2016
Land n/a $ 5,866 $ 5,396
Land improvements 5 4,959 4,594
Buildings 20 – 30 156,144 146,930
Machinery and equipment 5 – 15 214,999 195,561
Software 3 – 5 20,974 18,229
Furniture and fixtures 3 – 10 2,774 2,421
Vehicles 2 – 5 1,257 1,302
Construction in progress n/a 26,071 7,749
433,044 382,182
Less: accumulated depreciation and amortization 175,744 144,260
$ 257,300 $ 237,922</t>
  </si>
  <si>
    <t>Goodwill and Other Intangibles (Tables)</t>
  </si>
  <si>
    <t>Schedule of Cost and Accumulated Amortization of Other Intangible Assets</t>
  </si>
  <si>
    <t>Cost and accumulated amortization (as applicable) of Other
intangible assets consisted of the following:
December 31, January 2,
Amortizable intangibles:
Cost:
Formulas (weighted average life – 10 years) $ 10,307 $ 10,307
Trade name and trademarks (weighted average life – 13 and
12 years, respectively) 119,002 106,092
Non-compete 3,419 2,309
Customer relationships (weighted average life – 14 years) 288,292 270,610
421,020 389,318
Accumulated amortization
Formulas $ (7,760 ) $ (6,784 )
Trade name and trademarks (44,682 ) (36,263 )
Non-compete (1,759 ) (1,220 )
Customer relationships (154,376 ) (133,035 )
(208,577 ) (177,302 )
Net book value
Formulas 2,547 3,523
Trade name and trademarks 74,320 69,829
Non-compete 1,660 1,089
Customer relationships 133,916 137,575
212,443 212,016
Indefinite-lived intangibles:
Trade name and trademarks 27,175 27,175
Water and sewer usage permits 2,919 2,919
$ 242,537 $ 242,110</t>
  </si>
  <si>
    <t>Expected Future Amortization Expense</t>
  </si>
  <si>
    <t>At December 31, 2016, expected future amortization expense for
other intangibles was as follows:
Fiscal Year Amortization
2017 $ 30,217
2018 28,441
2019 25,173
2020 23,595
2021 18,833
Thereafter 86,184
$ 212,443</t>
  </si>
  <si>
    <t>Carrying Amounts of Goodwill by Segment</t>
  </si>
  <si>
    <t>The carrying amounts of goodwill by segment are as follows:
Foodservice Retail Convenience Total
Balance at December 28, 2013 and January 3, 2015 $ 187,136 $ 46,236 $ 41,890 $ 275,262
Fiscal 2015 acquisitions 1,272 11,462 11,712 24,446
Balance at January 2, 2016 188,408 57,698 53,602 299,708
Fiscal 2016 acquisitions 28,847 333 1,505 30,685
Balance at December 31, 2016 $ 217,255 $ 58,031 $ 55,107 $ 330,393</t>
  </si>
  <si>
    <t>Derivative Financial Instruments (Tables)</t>
  </si>
  <si>
    <t>Schedule of Effects of Derivative Instruments on the Consolidated Statements of Operations</t>
  </si>
  <si>
    <t>The effects of derivative instruments on the consolidated
statements of operations for Fiscal 2015 and Fiscal 2014 are as
follows:
Gain (loss) in OCI Loss Reclassified
Fiscal Fiscal Fiscal Fiscal
Diesel fuel swap $ 2,002 $ (2,002 ) $ (2,946 ) $ (64 )
Natural gas swap 292 (292 ) (427 ) (87 )
$ 2,294 $ (2,294 ) $ (3,373 ) $ (151 )</t>
  </si>
  <si>
    <t>Financing Arrangements (Tables)</t>
  </si>
  <si>
    <t>Schedule of Debt</t>
  </si>
  <si>
    <t>The Company’s debt consisted of the following:
December 31, January 2,
2016 First Lien Term Loan, with floating interest rates, maturing
June 2, 2023, net of original issue discount of $4,526 $ 663,720 $
—
2016 First Lien Term Loan, held by related party, net of original
issue discount of $181 26,573
—
Senior Unsecured Notes (including related party principal of
$40,000) 400,000
—
2012 First Lien Term Loan, net of original issue discount of
$2,399
— 894,851
2012 Second Lien Term Loan, net of original issue discount of
$2,438
— 340,562
2012 Second Lien Term Loan, held by related party, net of original
issue discount of $228
— 31,772
Debt issuance costs (11,638 ) (11,071 )
Capitalized lease obligations maturing through Fiscal 2018 276 861
Insurance premium financing
— 1,583
1,078,931 1,258,558
Less: current maturities (274 ) (24,721 )
Total debt $ 1,078,657 $ 1,233,837</t>
  </si>
  <si>
    <t>Schedule of Applicable Margins Related to Net Leverage Ratios</t>
  </si>
  <si>
    <t xml:space="preserve">Interest on borrowings under the 2016 First Lien Term Loan varies
based on either LIBOR or a bank base rate, plus a margin as set
forth in the following table:
Total Net
Leverage Ratio LIBOR Bank Base
Less than or equal to 4.00:1.00 3.50 % 2.50 %
Greater than 4.00:1.00 3.00 % 2.00 % </t>
  </si>
  <si>
    <t>Schedule of Maximum Borrowing Facility</t>
  </si>
  <si>
    <t>Availability under
the ABL Facility was as follows:
December 31, January 2,
Borrowing base limitation $ 125,114 $ 130,941
Less: outstanding letters of credit 5,469 5,498
Net availability $ 119,645 $ 125,443</t>
  </si>
  <si>
    <t>Summary of Redemption Prices Plus Accrued and Unpaid Interest</t>
  </si>
  <si>
    <t xml:space="preserve">At any time on or after
December 15, 2019, at a redemption price equal to the
following percentages of the principal amount, plus applicable
accrued and unpaid interest, if any:
Year ending December 14, Percentage
2020 104.125 %
2021 102.750 %
2022 101.375 %
2023 and thereafter 100.000 % </t>
  </si>
  <si>
    <t>Future Maturities of Total Debt</t>
  </si>
  <si>
    <t>Future maturities of long-term debt were as follows at
December 31, 2016:
Fiscal year 2017 $ 274
Fiscal year 2018 2
Thereafter 1,095,000
1,095,276
Less: amounts representing interest resulting from amortization of
original issue discount (4,707 )
$ 1,090,569</t>
  </si>
  <si>
    <t>Income Taxes (Tables)</t>
  </si>
  <si>
    <t>Schedule of Components of Income Tax (Benefit) Provision</t>
  </si>
  <si>
    <t>The Company’s income tax (benefit) provision consists of the
following components:
Fiscal 2016 Fiscal 2015 Fiscal 2014
Federal income tax (benefit) provision
Current $ 1,609 $ 870 $
—
Deferred (47,621 ) 6,517 7,333
Net federal income tax (benefit) provision (46,012 ) 7,387 7,333
State income tax (benefit) provision
Current 816 591 331
Deferred (11,794 ) 941 725
Net state income tax (benefit) provision (10,978 ) 1,532 1,056
Income tax (benefit) provision $ (56,990 ) $ 8,919 $ 8,389</t>
  </si>
  <si>
    <t>Schedule of Reconciliation between Reported Income Tax (Benefit) Provision and Income Tax Provision</t>
  </si>
  <si>
    <t xml:space="preserve">The following is a reconciliation between the reported income tax
(benefit) provision and the income tax provision based on applying
the federal statutory rate to the Company’s pretax
income:
Fiscal 2016 Fiscal 2015 Fiscal 2014
Amount Percent of Pre-tax Amount Percent of Pre- tax Amount Percent of Pre- tax
Income tax provision (benefit) computed at statutory rate $ 27,754 35.0 % $ 16,109 35.0 % $ (10,344 ) 35.0 %
Permanent book/tax difference:
Stock-based compensation 8,259 10.4 % 5,501 12.0 % 67 (0.2 )%
Merger, acquisition and IPO-related 4,439 5.6 %
—
—
—
—
Other permanent differences 220 0.2 % 199 0.4 % 205 (0.7 )%
State and local income tax 12,019 15.2 % 2,814 6.1 % (12,021 ) 40.7 %
Change in valuation allowance (109,690 ) (138.3 )% (15,812 ) (34.4 )% 30,545 (103.4 )%
Other 9 0.0 % 108 0.2 % (63 ) 0.2 %
Income tax (benefit) provision $ (56,990 ) (71.9 )% $ 8,919 19.4 % $ 8,389 (28.4 )% </t>
  </si>
  <si>
    <t>Schedule of Deferred Tax Assets and Liabilities</t>
  </si>
  <si>
    <t>The approximate tax effect of each type of temporary difference
that gave rise to the Company’s deferred tax assets and
liabilities were as follows:
December 31, 2016 January 2, 2016
Deferred tax assets:
Inventory cost capitalization and reserves $ 5,420 $ 4,789
Other reserves and accruals 7,071 4,209
Federal net operating loss carryforwards 42,207 76,678
State net operating loss carryforwards 3,533 11,153
Alternative minimum tax carryforward 3,111 1,502
State income tax credit 6,565 10,100
Other 1,380 307
69,287 108,738
Less: Valuation allowance
— (109,690 )
Net deferred tax assets 69,287 (952)
Deferred tax liabilities:
Other reserves and accruals (998 ) (940 )
Basis difference in property, plant and equipment (16,669 ) (16,794 )
Amortization of intangible assets (45,246 ) (23,261 )
Other (3,667 ) (803 )
Total deferred tax liabilities (66,580 ) (41,798 )
Net deferred tax asset (liability) – net $ 2,707 $ (42,750 )</t>
  </si>
  <si>
    <t>Schedule of Net Operating Loss ("NOL") Carryforwards</t>
  </si>
  <si>
    <t xml:space="preserve">At December 31, 2016, the Company had net operating losses
(“NOL”) carryforwards of $120,498 and $85,427 for
federal and state purposes, respectively, which expire during the
following years (as revised):
Federal State
2017 – 2021
— 9,500
2022 – 2026
— 5,812
2027 – 2031
— 5,483
2032 – 2035 120,498 64,632 </t>
  </si>
  <si>
    <t>Schedule of Activity in the Valuation Allowance for Deferred Tax Assets</t>
  </si>
  <si>
    <t>The following shows the activity in the valuation allowance for
deferred tax assets:
Fiscal 2016 Fiscal 2015 Fiscal 2014
Balance at beginning of period $ 109,690 $ 126,392 $ 94,952
Additions
—
— 31,440
Valuation allowance released (109,690 ) (15,812 )
—
Other deductions
— (890 )
—
Balance at end of period $
— $ 109,690 $ 126,392</t>
  </si>
  <si>
    <t>Leased Properties (Tables)</t>
  </si>
  <si>
    <t>Schedule of Minimum Rental Payments Required under Non-Cancelable Operating Lease</t>
  </si>
  <si>
    <t>At December 31, 2016, the Company had minimum rental payments
required under non-cancelable
Minimum Rental
Fiscal Year Operating Capital
2017 $ 3,329 $ 277
2018 2,099 2
2019 1,113
—
2020 610
—
2021 468
—
Thereafter 1,304
—
$ 8,923 279
Less: amount representing interest 3
Present value of minimum lease payments under capital leases $ 276</t>
  </si>
  <si>
    <t>Components of Rent Expense</t>
  </si>
  <si>
    <t>Components of rent expense were as follows:
Fiscal 2016 Fiscal 2015 Fiscal 2014
Real estate $ 1,554 $ 1,994 $ 1,795
Cold storage 3,995 3,931 2,919
Equipment 4,102 4,107 3,278
Total $ 9,651 $ 10,032 $ 7,992</t>
  </si>
  <si>
    <t>Schedule of Future Rental Payments under Sale and Leaseback Transactions</t>
  </si>
  <si>
    <t>Future payments under the agreement related to this lease are as
follows as of December 31, 2016:
Fiscal Year Required Payments
2017 $ 2,332
2018 2,356
2019 2,379
2020 2,403
2021 2,427
Thereafter 28,355
40,252
Less amounts representing interest: 16,617
$ 23,635</t>
  </si>
  <si>
    <t>Restructuring and Other Expense, Net (Tables)</t>
  </si>
  <si>
    <t>Schedule of Restructuring Charges</t>
  </si>
  <si>
    <t>The following table summarizes the classification of restructuring
costs in the consolidated statements of operations:
Fiscal 2016 Fiscal 2015 Fiscal 2014
Gross Operating Gross Operating Gross Operating
Initiatives prior to 2013 $
— $
— $
— $
— $ 432 $ 37
2013 initiatives
— 143 374 1,288 1,614 5,228
2015 initiatives
— (23 ) 2,118 960
—
—
Totals $
— $ 120 $ 2,492 $ 2,248 $ 2,046 $ 5,265</t>
  </si>
  <si>
    <t>Schedule of Activity for Liabilities Related to Restructuring Charges</t>
  </si>
  <si>
    <t>The following table summarizes the activity for liabilities related
to restructuring charges. The balance at January 2, 2016 was
reflected in accrued liabilities:
Total
Balance at December 28, 2013 $ 3,352
Accruals 7,311
Payments, net (10,096 )
Balance at January 3, 2015 $ 567
Accruals 4,740
Payments, net (4,811 )
Balance at January 2, 2016 $ 496
Accruals 120
Payments, net (616 )
Balance at December 31, 2016 $
—</t>
  </si>
  <si>
    <t>Stock-Based Compensation and Employee Benefits (Tables)</t>
  </si>
  <si>
    <t>Schedule of Restricted Stock Activity</t>
  </si>
  <si>
    <t>The table below reflects recent restricted stock activity as well
as other information related to awards of restricted stock that
were granted under the Equity Incentive Plan. Restricted stock
granted under the Equity Incentive Plan generally vests over a
three- or four-year period on a graded-vesting basis with equal
proportions of the shares vesting at the annual anniversary date of
the grant in each of the three or four years in the vesting
period.
Fiscal 2016 Fiscal 2015 Fiscal 2014
Shares Weighted Shares Weighted Shares Weighted
Unvested Restricted Shares
Balance at beginning of fiscal year 1,625,477 $ 2.46 2,247,565 $ 1.22 2,851,824 $ 1.42
Granted 237,049 $ 11.46 779,154 $ 4.09 505,460 $ 1.01
Vested (1,212,472 ) $ 2.73 (1,228,646 ) $ 1.43 (1,060,406 ) $ 1.68
Forfeited (98,543 ) $ 1.01 (172,596 ) $ 1.01 (49,313 ) $ 1.01
Balance at end of fiscal year 551,511 $ 5.99 1,625,477 $ 2.46 2,247,565 $ 1.22
Vested Restricted Shares
Balance at beginning of fiscal year 2,913,207 $ 1.72 1,857,157 $ 1.85 1,186,968 $ 2.81
Vested 1,212,472 $ 2.73 1,228,646 $ 1.43 1,060,406 $ 1.68
Repurchased (259,249 ) $ 1.51 (172,596 ) $ 1.01 (390,217 ) $ 4.30
Balance at end of fiscal year 3,866,430 $ 2.05 2,913,207 $ 1.72 1,857,157 $ 1.85</t>
  </si>
  <si>
    <t>Schedule of Restricted Shares Granted Weighted Average Grant Date Fair Value</t>
  </si>
  <si>
    <t xml:space="preserve">During Fiscal 2016, the Company granted restricted shares with
weighted average grant date fair values per share as follows:
Grants Made During the Quarter Ended Number of Weighted Average
April 2, 2016 130,682 $ 10.24
July 2, 2016 93,696 $ 11.25
December 31, 2016 12,671 $ 25.65 </t>
  </si>
  <si>
    <t>Schedule of RSUs and Stock Options</t>
  </si>
  <si>
    <t xml:space="preserve">A summary of the Fiscal 2016 awards of RSUs and stock options were
as follows:
Awards Granted During the Quarter Ended Number of Weighted Average
RSUs:
October 1, 2016 240,843 $ 25.69
December 31, 2016 587,140 $ 25.68
Stock Options:
October 1, 2016 648,301 $ 4.74
December 31, 2016 8,960 $ 4.91 </t>
  </si>
  <si>
    <t>Schedule of Stock Option Award Using the Black-Scholes Model</t>
  </si>
  <si>
    <t xml:space="preserve">The grant-date fair value of the stock option awards are determined
using the Black-Scholes model. Weighted average inputs to the
Black-Scholes model were as follows:
Stock price on date of grant $ 26.24
Exercise price $ 25.70
Expected term 4.74 years
Risk-free interest rate (range 0.74% to 1.36%) 1.18%
Expected dividend yield (range 2.2% to 2.5%) 2.29%
Expected volatility 23.8% </t>
  </si>
  <si>
    <t>Schedule of Restricted Stock Unit Award During End of the Period</t>
  </si>
  <si>
    <t>Additional information relating to the RSU awards follows:
Shares Weighted Average Grant Date Fair value per Share
Unvested RSUs:
Balance at beginning of fiscal year
—
—
Granted 827,983 $ 25.69
Vested (4,948 ) $ 25.69
Forfeited (2,626 ) $ 25.69
Balance at end of fiscal year 820,409 $ 25.69
RSUs Expected to vest 769,352 $ 25.69
Vested RSUs:
Balance at beginning of fiscal year
—
—
Vested 4,948 $ 25.69
Balance at end of fiscal year 4,948 $ 25.69</t>
  </si>
  <si>
    <t>Schedule of Stock Option Award at the End of the Period</t>
  </si>
  <si>
    <t>Additional information relating to the stock option awards
follows:
Number of Weighted Weighted Aggregate Intrinsic Value (1) (in thousands)
Balance at beginning of fiscal year
—
—
Granted 657,261 $ 25.70
Forfeited (7,876 ) $ 25.69
Balance outstanding at end of period 649,385 $ 25.70 9.66 years $ 2,647
Options expected to vest 610,940 $ 25.70 9.66 years $ 2,491
(1) Represents the total pre-tax</t>
  </si>
  <si>
    <t>Disclosures about Fair Values of Financial Instruments (Tables)</t>
  </si>
  <si>
    <t>Schedule of Fair Values of Term Loans and Contingent Consideration</t>
  </si>
  <si>
    <t xml:space="preserve">The following table summarizes the fair values of the
Company’s term Loans and the contingent consideration:
December 31, 2016 January 2, 2016
Level 2 Level 3 Level 2 Level 3
Term Loans:
2016 First Lien Term Loan $ 705,425
— $
— $
—
2012 First Lien Term Loan
—
— 895,007
—
2012 Second Lien Term Loan
—
— 367,500
—
Senior Unsecured Notes 404,000
—
—
—
Contingent consideration
— 9,875
— 19,628 </t>
  </si>
  <si>
    <t>Summary of Activity Related to the Contingent Consideration</t>
  </si>
  <si>
    <t xml:space="preserve">The table below summarizes recent activity related to the
contingent consideration referred to in the table above:
Total
Balance at January 2, 2016 $ 19,628
Accruals 247
Payments, net (10,000 )
Balance at December 31, 2016 $ 9,875 </t>
  </si>
  <si>
    <t>Earnings (Loss) Per Common Share (EPS) (Tables)</t>
  </si>
  <si>
    <t>Earnings Per Common Share</t>
  </si>
  <si>
    <t>The table below details the computation of the Company’s
basic and diluted EPS:
Fiscal 2016 Fiscal 2015 Fiscal 2014
Numerator
Net income (loss) $ 136,288 $ 37,111 $ (37,943 )
Less: Distributed earnings allocated to nonvested awards (461 )
—
—
Less: Undistributed earnings allocated to nonvested awards (1,063 )
—
—
Numerator for basic and diluted earnings (loss) per
share $ 134,764 $ 37,111 $ (37,943 )
Denominator
Average shares outstanding — Basic $ 71,101,484 $ 65,350,463 $ 64,209,838
Potential effect of nonvested restricted stock awards
— 831,402
—
Potential effect of nonvested stock options 569
—
—
Average shares outstanding — Diluted 71,102,053 66,181,865 64,209,838
Net income (loss) per common share—Basic $ 1.90 $ 0.57 $ (0.59 )
Net income (loss) per common share—Diluted $ 1.90 $ 0.56 $ (0.59 )
Dividend per share $ 0.28 $
— $
—
Antidilutive awards excluded from the computation of diluted EPS
(incremental shares):
Restricted stock 332,955
—
—
RSUs 360,130
—
—</t>
  </si>
  <si>
    <t>Segment Information (Tables)</t>
  </si>
  <si>
    <t>Summary of Net Sales and Operating Income by Reportable Segment</t>
  </si>
  <si>
    <t>The following summarizes the Company’s net sales and
operating income by reportable segment:
Fiscal 2016 Fiscal 2015 Fiscal 2014
Net sales
Foodservice $ 849,933 $ 886,095 $ 829,563
Retail 409,612 395,941 399,621
Convenience 229,837 201,845 159,659
Industrial 78,877 127,730 188,784
Total $ 1,568,259 $ 1,611,611 $ 1,577,627
Operating income
Foodservice $ 168,266 $ 134,287 $ 70,592
Retail 38,331 28,543 13,488
Convenience 38,925 29,776 18,230
Industrial 3,080 2,767 1,998
Unallocated corporate expenses, net (64,609 ) (44,966 ) (28,229 )
Total $ 183,993 $ 150,407 $ 76,079</t>
  </si>
  <si>
    <t>Summary of Net Sales by Product Category</t>
  </si>
  <si>
    <t>Net sales by product category were as follows:
Fiscal 2016 Fiscal 2015 Fiscal 2014
Net sales
Sandwiches $ 474,085 $ 455,107 $ 412,009
Sandwich components 572,646 630,928 610,780
Other entrées and snacks 521,528 525,576 554,838
Total $ 1,568,259 $ 1,611,611 $ 1,577,627</t>
  </si>
  <si>
    <t>Quarterly Results (Unaudited) (Tables)</t>
  </si>
  <si>
    <t>Summary of Quarterly Results (Unaudited)</t>
  </si>
  <si>
    <t xml:space="preserve">The following summarizes the Company’s Fiscal 2016 quarterly
financial data (net income for the fiscal quarter ended
July 2, 2016 was impacted by the valuation allowance released
in Fiscal 2016, $56,496 of which was released during the quarter -
see Note 11):
Fiscal Quarter Ended
April 2, July 2, October 1, December 31,
13 Weeks 13 Weeks 13 Weeks 13 Weeks
Net sales $ 394,495 $ 370,687 $ 393,654 $ 409,423
Gross profit 100,191 100,935 105,426 116,544
Net income 16,564 64,134 22,445 33,145
Net income per common share
Basic $ 0.25 $ 0.97 $ 0.29 $ 0.42
Weighted average shares outstanding—Basic 66,025,281 65,836,860 74,878,851 77,664,944
Diluted $ 0.25 $ 0.96 $ 0.29 $ 0.42
Weighted average shares outstanding—Diluted 66,880,841 66,837,810 74,878,851 77,667,330
The following summarizes the Company’s Fiscal 2015 quarterly
financial data:
Fiscal Quarter Ended
April 4, July 4, October 3, January 2,
13 Weeks 13 Weeks 13 Weeks 13 Weeks
Net sales $ 426,509 $ 391,878 $ 407,170 $ 386,054
Gross profit 87,154 83,814 87,718 95,688
Net income 10,529 2,260 12,635 11,687
Net income per common share
Basic $ 0.16 $ 0.03 $ 0.19 $ 0.18
Weighted average shares outstanding—Basic 65,145,051 65,269,159 65,334,001 65,653,641
Diluted $ 0.16 $ 0.03 $ 0.19 $ 0.18
Weighted average shares outstanding—Diluted 66,258,254 66,617,909 66,847,945 66,557,204 </t>
  </si>
  <si>
    <t>Supplemental Cash Flow Information (Tables)</t>
  </si>
  <si>
    <t>Other Changes in Operating Assets and Liabilities</t>
  </si>
  <si>
    <t>Other changes in certain operating assets and liabilities
(excluding amounts for acquisitions) consist of:
Fiscal Year Ended
December 31, January 2, January 3,
52 Weeks 52 Weeks 53 Weeks
Accounts receivable 4,008 18,945 (4,841 )
Inventories 20,956 14,298 (25,006 )
Prepaid expenses and other current assets (620 ) 4,509 4,555
Accounts payable and accrued liabilities 2,526 (16,573 ) 7,051
Total 26,870 21,179 (18,241 )</t>
  </si>
  <si>
    <t>Amounts Related to Debt Refinancing</t>
  </si>
  <si>
    <t>Amounts related to debt refinancing consist of:
Non-cash write-off $ 12,084
Prepayment premium on term loans (2,518 )
Original issue discount – retirement of term
loans (14,230 )
Balance at December 31, 2016 $ (4,664 )</t>
  </si>
  <si>
    <t>Information Regarding Supplemental Cash Flow Disclosures</t>
  </si>
  <si>
    <t xml:space="preserve">Information regarding supplemental cash flow disclosures is
presented in the table below:
Fiscal Year Ended
December 31, January 2, January 3,
52 Weeks 52 Weeks 53 Weeks
Cash paid (received) during the period for:
Interest, net $ 89,519 $ 94,928 $ 94,681
Income taxes, net 1,830 1,850 (59 )
Significant non-cash
Liabilities under tax receivable agreement (primarily due to
related parties) 254,155
—
—
Accounts payable for construction in progress 3,325 1,982 1,358
Insurance premiums financed
— 3,266 4,288
Capital leases
— 305 839
Common stock surrendered to retire stockholder notes receivable 476
—
— </t>
  </si>
  <si>
    <t>Basis of Presentation - Additional Information (Detail)</t>
  </si>
  <si>
    <t>Jan. 24, 2017shares</t>
  </si>
  <si>
    <t>Jul. 20, 2016shares</t>
  </si>
  <si>
    <t>Jun. 21, 2016</t>
  </si>
  <si>
    <t>Accounting Policies [Line Items]</t>
  </si>
  <si>
    <t>Stock split</t>
  </si>
  <si>
    <t>IPO [Member]</t>
  </si>
  <si>
    <t>Issuance of stock (in shares)</t>
  </si>
  <si>
    <t>Oaktree [Member] | Secondary Public Offering [Member] | Subsequent Events [Member]</t>
  </si>
  <si>
    <t>Summary of Significant Accounting Policies - Additional Information (Detail)</t>
  </si>
  <si>
    <t>Dec. 30, 2017</t>
  </si>
  <si>
    <t>Dec. 31, 2016USD ($)Customer</t>
  </si>
  <si>
    <t>Jan. 02, 2016USD ($)</t>
  </si>
  <si>
    <t>Jan. 03, 2015USD ($)</t>
  </si>
  <si>
    <t>Oct. 01, 2016USD ($)</t>
  </si>
  <si>
    <t>Oct. 03, 2015USD ($)</t>
  </si>
  <si>
    <t>Sep. 27, 2014USD ($)</t>
  </si>
  <si>
    <t>Fiscal Period Duration</t>
  </si>
  <si>
    <t>364 days</t>
  </si>
  <si>
    <t>371 days</t>
  </si>
  <si>
    <t>Bank Overdrafts</t>
  </si>
  <si>
    <t>Short term money market investments</t>
  </si>
  <si>
    <t>Commercial paper investments</t>
  </si>
  <si>
    <t>Goodwill impairment charges</t>
  </si>
  <si>
    <t>Minimum percentage criteria of Indefinite-lived intangible assets fair value over it's carrying amount</t>
  </si>
  <si>
    <t>300.00%</t>
  </si>
  <si>
    <t>Indefinite-lived intangible assets impairment charges</t>
  </si>
  <si>
    <t>Advertising expense</t>
  </si>
  <si>
    <t>Research and development expense</t>
  </si>
  <si>
    <t>Expected future payment to existing stockholders, as percent of cash saving (as a percent)</t>
  </si>
  <si>
    <t>85.00%</t>
  </si>
  <si>
    <t>ASU 2015-03 [Member]</t>
  </si>
  <si>
    <t>Long-term assets</t>
  </si>
  <si>
    <t>Long-term debt</t>
  </si>
  <si>
    <t>Scenario Forecast [Member]</t>
  </si>
  <si>
    <t>Foodservice [Member] | Customer Concentration Risk [Member] | Major Customers [Member]</t>
  </si>
  <si>
    <t>Aggregate Accounts Receivable Balances</t>
  </si>
  <si>
    <t>Foodservice [Member] | Customer Concentration Risk [Member] | Net Sales [Member] | Customer One [Member]</t>
  </si>
  <si>
    <t>Concentration Risk, Percentage</t>
  </si>
  <si>
    <t>13.70%</t>
  </si>
  <si>
    <t>13.60%</t>
  </si>
  <si>
    <t>12.90%</t>
  </si>
  <si>
    <t>Foodservice [Member] | Customer Concentration Risk [Member] | Net Sales [Member] | Customer Two [Member]</t>
  </si>
  <si>
    <t>12.30%</t>
  </si>
  <si>
    <t>12.00%</t>
  </si>
  <si>
    <t>12.20%</t>
  </si>
  <si>
    <t>Foodservice [Member] | Customer Concentration Risk [Member] | Net Sales [Member] | Customer Three [Member]</t>
  </si>
  <si>
    <t>10.80%</t>
  </si>
  <si>
    <t>9.90%</t>
  </si>
  <si>
    <t>10.10%</t>
  </si>
  <si>
    <t>Foodservice [Member] | Customer Concentration Risk [Member] | Net Sales [Member] | Major Customers [Member]</t>
  </si>
  <si>
    <t>Number of significant customers | Customer</t>
  </si>
  <si>
    <t>Tax Receivable Agreement - Additional Information (Detail) - USD ($) $ in Thousands</t>
  </si>
  <si>
    <t>Income Taxes [Line Items]</t>
  </si>
  <si>
    <t>Liabilities under tax receivable agreement - current portion</t>
  </si>
  <si>
    <t>Expected future payments to existing shareholders</t>
  </si>
  <si>
    <t>IPO [Member] | LIBOR [Member]</t>
  </si>
  <si>
    <t>Margin over reference rate</t>
  </si>
  <si>
    <t>2.00%</t>
  </si>
  <si>
    <t>IPO [Member] | Additional Paid-In Capital [Member]</t>
  </si>
  <si>
    <t>Acquisitions - Additional Information (Detail) $ in Thousands</t>
  </si>
  <si>
    <t>Oct. 07, 2016USD ($)ft²Item</t>
  </si>
  <si>
    <t>Jan. 30, 2015USD ($)</t>
  </si>
  <si>
    <t>Jun. 30, 2016ft²Item</t>
  </si>
  <si>
    <t>Dec. 31, 2016USD ($)</t>
  </si>
  <si>
    <t>Nov. 07, 2016USD ($)</t>
  </si>
  <si>
    <t>Apr. 24, 2015USD ($)</t>
  </si>
  <si>
    <t>Business Acquisition [Line Items]</t>
  </si>
  <si>
    <t>Purchase price net of cash acquired</t>
  </si>
  <si>
    <t>Other Expense [Member]</t>
  </si>
  <si>
    <t>Acquisition-related legal and professional fees</t>
  </si>
  <si>
    <t>Allied [Member]</t>
  </si>
  <si>
    <t>Cash acquired for acquisition</t>
  </si>
  <si>
    <t>Assumed liabilities</t>
  </si>
  <si>
    <t>Non recurring expenses</t>
  </si>
  <si>
    <t>Allied [Member] | Manufacturing Facility, Vineland, New Jersey [Member]</t>
  </si>
  <si>
    <t>Area of facility | ft²</t>
  </si>
  <si>
    <t>Number of cook lines | Item</t>
  </si>
  <si>
    <t>Number of raw slicing lines | Item</t>
  </si>
  <si>
    <t>Number of breakaway steak line | Item</t>
  </si>
  <si>
    <t>Allied [Member] | Manufacturing Facility, New [Member]</t>
  </si>
  <si>
    <t>Landshire [Member]</t>
  </si>
  <si>
    <t>Number of years in which earn out payments to be made</t>
  </si>
  <si>
    <t>3 years</t>
  </si>
  <si>
    <t>Better Bakery [Member]</t>
  </si>
  <si>
    <t>Landshire and Better Bakery [Member]</t>
  </si>
  <si>
    <t>Manufacturing start up inefficiencies</t>
  </si>
  <si>
    <t>Severance, professional fees, travel and contract exit costs</t>
  </si>
  <si>
    <t>Acquisitions - Schedule of Purchase Price (Detail) - USD ($) $ in Thousands</t>
  </si>
  <si>
    <t>Nov. 07, 2016</t>
  </si>
  <si>
    <t>Apr. 24, 2015</t>
  </si>
  <si>
    <t>Jan. 30, 2015</t>
  </si>
  <si>
    <t>Consideration for the acquisition</t>
  </si>
  <si>
    <t>Cash</t>
  </si>
  <si>
    <t>Purchase price</t>
  </si>
  <si>
    <t>Acquisitions - Schedule of Net Purchase Prices Allocated to Assets Acquired and Liabilities Assumed (Detail) - USD ($) $ in Thousands</t>
  </si>
  <si>
    <t>Allocation of purchase price</t>
  </si>
  <si>
    <t>Current assets</t>
  </si>
  <si>
    <t>Property, plant and equipment</t>
  </si>
  <si>
    <t>Deferred tax liabilities</t>
  </si>
  <si>
    <t>Net assets acquired</t>
  </si>
  <si>
    <t>Allied [Member] | Customer Relationships [Member]</t>
  </si>
  <si>
    <t>Other intangibles</t>
  </si>
  <si>
    <t>Allied [Member] | Trade Name [Member]</t>
  </si>
  <si>
    <t>Allied [Member] | Non-compete Agreements [Member]</t>
  </si>
  <si>
    <t>Landshire [Member] | Customer Relationships [Member]</t>
  </si>
  <si>
    <t>Landshire [Member] | Trade Names and Trademarks [Member]</t>
  </si>
  <si>
    <t>Landshire [Member] | Non-compete Agreements [Member]</t>
  </si>
  <si>
    <t>Better Bakery [Member] | Customer Relationships [Member]</t>
  </si>
  <si>
    <t>Better Bakery [Member] | Trade Names and Trademarks [Member]</t>
  </si>
  <si>
    <t>Better Bakery [Member] | Non-compete Agreements [Member]</t>
  </si>
  <si>
    <t>Acquisitions - Schedule of Net Purchase Prices Allocated to Assets Acquired and Liabilities Assumed (Parenthetical) (Detail)</t>
  </si>
  <si>
    <t>Customer Relationships [Member]</t>
  </si>
  <si>
    <t>Estimated useful life</t>
  </si>
  <si>
    <t>14 years</t>
  </si>
  <si>
    <t>Weighted average life</t>
  </si>
  <si>
    <t>Trade Names and Trademarks [Member]</t>
  </si>
  <si>
    <t>13 years</t>
  </si>
  <si>
    <t>12 years</t>
  </si>
  <si>
    <t>Non-compete Agreements [Member]</t>
  </si>
  <si>
    <t>4 years</t>
  </si>
  <si>
    <t>15 years</t>
  </si>
  <si>
    <t>20 years</t>
  </si>
  <si>
    <t>Allied [Member] | Minimum [Member] | Non-compete Agreements [Member]</t>
  </si>
  <si>
    <t>Allied [Member] | Maximum [Member] | Non-compete Agreements [Member]</t>
  </si>
  <si>
    <t>5 years</t>
  </si>
  <si>
    <t>19 years</t>
  </si>
  <si>
    <t>Landshire [Member] | Minimum [Member] | Non-compete Agreements [Member]</t>
  </si>
  <si>
    <t>Landshire [Member] | Maximum [Member] | Non-compete Agreements [Member]</t>
  </si>
  <si>
    <t>17 years</t>
  </si>
  <si>
    <t>Better Bakery [Member] | Minimum [Member] | Non-compete Agreements [Member]</t>
  </si>
  <si>
    <t>Better Bakery [Member] | Maximum [Member] | Non-compete Agreements [Member]</t>
  </si>
  <si>
    <t>Acquisitions - Summary of Supplemental Pro Forma Financial Information (Detail) - USD ($) $ in Thousands</t>
  </si>
  <si>
    <t>Pro forma</t>
  </si>
  <si>
    <t>Net income</t>
  </si>
  <si>
    <t>Acquisitions - Schedule of Net Sales and Net Income Since Acquisition Date (Detail) - USD ($) $ in Thousands</t>
  </si>
  <si>
    <t>Accounts Receivable - Schedule of Accounts Receivables (Detail) - USD ($) $ in Thousands</t>
  </si>
  <si>
    <t>Accounts Receivable, Net, Current [Abstract]</t>
  </si>
  <si>
    <t>Trade accounts receivable</t>
  </si>
  <si>
    <t>Other receivables</t>
  </si>
  <si>
    <t>Reserves for sales returns and uncollectible accounts receivable</t>
  </si>
  <si>
    <t>Accounts receivable</t>
  </si>
  <si>
    <t>Accounts Receivable - Additional Information (Detail) - USD ($) $ in Thousands</t>
  </si>
  <si>
    <t>Accounts, Notes, Loans and Financing Receivable [Line Items]</t>
  </si>
  <si>
    <t>Full amount of insurance claim</t>
  </si>
  <si>
    <t>Self-insurance retention</t>
  </si>
  <si>
    <t>Amount claimed in insurance for business interruption</t>
  </si>
  <si>
    <t>Claim additions</t>
  </si>
  <si>
    <t>Cost of Goods Sold [Member]</t>
  </si>
  <si>
    <t>Distribution Expenses [Member]</t>
  </si>
  <si>
    <t>Selling, General and Administrative Expenses [Member]</t>
  </si>
  <si>
    <t>Other Expense, Net [Member]</t>
  </si>
  <si>
    <t>Accounts Receivable - Schedule of Recall Receivables (Detail) - USD ($) $ in Thousands</t>
  </si>
  <si>
    <t>Nontrade Receivables, Noncurrent [Abstract]</t>
  </si>
  <si>
    <t>Beginning period</t>
  </si>
  <si>
    <t>Payments received</t>
  </si>
  <si>
    <t>Ending period</t>
  </si>
  <si>
    <t>Inventories - Inventories by Major Classification (Detail) - USD ($) $ in Thousands</t>
  </si>
  <si>
    <t>Inventories by major classification</t>
  </si>
  <si>
    <t>Finished goods</t>
  </si>
  <si>
    <t>Raw materials</t>
  </si>
  <si>
    <t>Work in process</t>
  </si>
  <si>
    <t>Reserves for excess and obsolete inventory</t>
  </si>
  <si>
    <t>Property, Plant and Equipment - Schedule of Property, Plant and Equipment with Estimated Useful Lives (Detail) - USD ($) $ in Thousands</t>
  </si>
  <si>
    <t>Major components of property, plant and equipment</t>
  </si>
  <si>
    <t>Property, plant and equipment, Gross</t>
  </si>
  <si>
    <t>Less: accumulated depreciation and amortization</t>
  </si>
  <si>
    <t>Property, plant and equipment, Net</t>
  </si>
  <si>
    <t>Land [Member]</t>
  </si>
  <si>
    <t>Land Improvements [Member]</t>
  </si>
  <si>
    <t>Useful Life (years)</t>
  </si>
  <si>
    <t>Buildings [Member]</t>
  </si>
  <si>
    <t>Buildings [Member] | Minimum [Member]</t>
  </si>
  <si>
    <t>Buildings [Member] | Maximum [Member]</t>
  </si>
  <si>
    <t>30 years</t>
  </si>
  <si>
    <t>Machinery and Equipment [Member]</t>
  </si>
  <si>
    <t>Machinery and Equipment [Member] | Minimum [Member]</t>
  </si>
  <si>
    <t>Machinery and Equipment [Member] | Maximum [Member]</t>
  </si>
  <si>
    <t>Software [Member]</t>
  </si>
  <si>
    <t>Software [Member] | Minimum [Member]</t>
  </si>
  <si>
    <t>Software [Member] | Maximum [Member]</t>
  </si>
  <si>
    <t>Furniture and Fixtures [Member]</t>
  </si>
  <si>
    <t>Furniture and Fixtures [Member] | Minimum [Member]</t>
  </si>
  <si>
    <t>Furniture and Fixtures [Member] | Maximum [Member]</t>
  </si>
  <si>
    <t>10 years</t>
  </si>
  <si>
    <t>Vehicles [Member]</t>
  </si>
  <si>
    <t>Vehicles [Member] | Minimum [Member]</t>
  </si>
  <si>
    <t>2 years</t>
  </si>
  <si>
    <t>Vehicles [Member] | Maximum [Member]</t>
  </si>
  <si>
    <t>Construction in Progress [Member]</t>
  </si>
  <si>
    <t>Property, Plant and Equipment - Additional Information (Detail) - USD ($) $ in Thousands</t>
  </si>
  <si>
    <t>Net book value of internal-use software costs</t>
  </si>
  <si>
    <t>Depreciation of capitalized internal-use computer software costs</t>
  </si>
  <si>
    <t>Depreciation expense</t>
  </si>
  <si>
    <t>Goodwill and Other Intangibles - Schedule of Cost and Accumulated Amortization of Other Intangible Assets (Detail) - USD ($) $ in Thousands</t>
  </si>
  <si>
    <t>Intangible Assets [Line Items]</t>
  </si>
  <si>
    <t>Amortizable intangibles, Cost</t>
  </si>
  <si>
    <t>Accumulated Amortization</t>
  </si>
  <si>
    <t>Net book value</t>
  </si>
  <si>
    <t>Intangible assets net (excluding goodwill)</t>
  </si>
  <si>
    <t>Indefinite-lived intangibles</t>
  </si>
  <si>
    <t>Water and Sewer Usage Permits [Member]</t>
  </si>
  <si>
    <t>Formulas [Member]</t>
  </si>
  <si>
    <t>Goodwill and Other Intangibles - Schedule of Cost and Accumulated Amortization of Other Intangible Assets (Parenthetical) (Detail)</t>
  </si>
  <si>
    <t>Goodwill and Other Intangibles - Additional Information (Detail) - USD ($)</t>
  </si>
  <si>
    <t>Oct. 01, 2016</t>
  </si>
  <si>
    <t>Oct. 03, 2015</t>
  </si>
  <si>
    <t>Sep. 27, 2014</t>
  </si>
  <si>
    <t>Intangible Liability Disclosure [Abstract]</t>
  </si>
  <si>
    <t>Amortization expense</t>
  </si>
  <si>
    <t>Accumulated goodwill impairment losses</t>
  </si>
  <si>
    <t>Goodwill and Other Intangibles - Expected Future Amortization Expense (Detail) - USD ($) $ in Thousands</t>
  </si>
  <si>
    <t>Expected future amortization expense</t>
  </si>
  <si>
    <t>Thereafter</t>
  </si>
  <si>
    <t>Goodwill and Other Intangibles - Carrying Amounts of Goodwill by Segment (Detail) - USD ($) $ in Thousands</t>
  </si>
  <si>
    <t>GOODWILL AND OTHER INTANGIBLES</t>
  </si>
  <si>
    <t>Balance at Beginning</t>
  </si>
  <si>
    <t>Fiscal acquisitions</t>
  </si>
  <si>
    <t>Balance at End</t>
  </si>
  <si>
    <t>Foodservice [Member]</t>
  </si>
  <si>
    <t>Retail [Member]</t>
  </si>
  <si>
    <t>Convenience [Member]</t>
  </si>
  <si>
    <t>Derivative Financial Instruments - Additional Information (Detail)</t>
  </si>
  <si>
    <t>Dec. 31, 2016USD ($)Item</t>
  </si>
  <si>
    <t>Jan. 02, 2016USD ($)Item</t>
  </si>
  <si>
    <t>Dec. 28, 2013USD ($)</t>
  </si>
  <si>
    <t>Derivative Gain/Loss</t>
  </si>
  <si>
    <t>Amount in AOCI related to hedge</t>
  </si>
  <si>
    <t>Natural Gas [Member]</t>
  </si>
  <si>
    <t>Percentage of fuel requirements hedged</t>
  </si>
  <si>
    <t>40.00%</t>
  </si>
  <si>
    <t>Hedge instrument period span</t>
  </si>
  <si>
    <t>12 months</t>
  </si>
  <si>
    <t>Number of contracts outstanding | Item</t>
  </si>
  <si>
    <t>Natural Gas [Member] | AOCI - Cash Flow Hedge [Member]</t>
  </si>
  <si>
    <t>Diesel Fuel [Member]</t>
  </si>
  <si>
    <t>60.00%</t>
  </si>
  <si>
    <t>Diesel Fuel [Member] | AOCI - Cash Flow Hedge [Member]</t>
  </si>
  <si>
    <t>Derivative Financial Instruments - Schedule of Effects of Derivative Instruments on the Consolidated Statements of Operations (Detail) - USD ($) $ in Thousands</t>
  </si>
  <si>
    <t>3 Months Ended</t>
  </si>
  <si>
    <t>Jul. 02, 2016</t>
  </si>
  <si>
    <t>Apr. 02, 2016</t>
  </si>
  <si>
    <t>Jul. 04, 2015</t>
  </si>
  <si>
    <t>Apr. 04, 2015</t>
  </si>
  <si>
    <t>Commodity Swap [Member] | AOCI - Cash Flow Hedge [Member]</t>
  </si>
  <si>
    <t>Gain (loss) Recognized in OCI</t>
  </si>
  <si>
    <t>Commodity Swap [Member] | AOCI - Cash Flow Hedge [Member] | Loss Reclassified From AOCI into Income [Member]</t>
  </si>
  <si>
    <t>Commodity Swap [Member] | Natural Gas [Member] | AOCI - Cash Flow Hedge [Member]</t>
  </si>
  <si>
    <t>Commodity Swap [Member] | Natural Gas [Member] | AOCI - Cash Flow Hedge [Member] | Loss Reclassified From AOCI into Income [Member]</t>
  </si>
  <si>
    <t>Commodity Swap [Member] | Diesel Fuel [Member] | AOCI - Cash Flow Hedge [Member]</t>
  </si>
  <si>
    <t>Commodity Swap [Member] | Diesel Fuel [Member] | AOCI - Cash Flow Hedge [Member] | Loss Reclassified From AOCI into Income [Member]</t>
  </si>
  <si>
    <t>Financing Arrangements - Additional Information (Detail) - USD ($)</t>
  </si>
  <si>
    <t>Dec. 07, 2016</t>
  </si>
  <si>
    <t>Jul. 21, 2016</t>
  </si>
  <si>
    <t>Jun. 02, 2016</t>
  </si>
  <si>
    <t>Dec. 29, 2012</t>
  </si>
  <si>
    <t>Original issue discount</t>
  </si>
  <si>
    <t>Debt instrument interest rate stated percentage</t>
  </si>
  <si>
    <t>5.50%</t>
  </si>
  <si>
    <t>Write-off of unamortized deferred financing fees</t>
  </si>
  <si>
    <t>2016 First Lien Term Loan [Member]</t>
  </si>
  <si>
    <t>Debt instrument principal amount</t>
  </si>
  <si>
    <t>Proceeds from debt issuance</t>
  </si>
  <si>
    <t>Payment of debt issuance costs</t>
  </si>
  <si>
    <t>Retained proceeds for working capital and other purposes</t>
  </si>
  <si>
    <t>Early Repayment of Senior Debt</t>
  </si>
  <si>
    <t>Debt instrument basis point</t>
  </si>
  <si>
    <t>0.75%</t>
  </si>
  <si>
    <t>Single payment</t>
  </si>
  <si>
    <t>Debt instrument maturity date</t>
  </si>
  <si>
    <t>Jun. 2,
		2023</t>
  </si>
  <si>
    <t>Loan origination fees expensed</t>
  </si>
  <si>
    <t>Loan origination fees capitalized</t>
  </si>
  <si>
    <t>Effective interest rate</t>
  </si>
  <si>
    <t>4.27%</t>
  </si>
  <si>
    <t>5.03%</t>
  </si>
  <si>
    <t>4.00%</t>
  </si>
  <si>
    <t>2016 First Lien Term Loan [Member] | Long-Term Debt, Net of Current Maturities [Member]</t>
  </si>
  <si>
    <t>2012 First Lien Term Loan [Member]</t>
  </si>
  <si>
    <t>5.75%</t>
  </si>
  <si>
    <t>Mandatory prepayment</t>
  </si>
  <si>
    <t>Rejection of debt prepaid</t>
  </si>
  <si>
    <t>2012 Second Lien Term Loan [Member]</t>
  </si>
  <si>
    <t>9.50%</t>
  </si>
  <si>
    <t>Prior Term Loans [Member]</t>
  </si>
  <si>
    <t>Payments of accrued interest</t>
  </si>
  <si>
    <t>Payment of prepayment penalty</t>
  </si>
  <si>
    <t>Write-off of original issue discount</t>
  </si>
  <si>
    <t>5.50% Senior Unsecured Notes Due 2024 [Member]</t>
  </si>
  <si>
    <t>0.50%</t>
  </si>
  <si>
    <t>Dec. 15,
		2024</t>
  </si>
  <si>
    <t>5.63%</t>
  </si>
  <si>
    <t>Debt instrument issuance price percentage on face value</t>
  </si>
  <si>
    <t>100.00%</t>
  </si>
  <si>
    <t>Debt instrument bear interest rate</t>
  </si>
  <si>
    <t>Debt instrument fee amount</t>
  </si>
  <si>
    <t>Debt instrument applicable premium percentage of principal amount</t>
  </si>
  <si>
    <t>1.00%</t>
  </si>
  <si>
    <t>Redemption price percentage of principal amount</t>
  </si>
  <si>
    <t>Redemption price equal to percentage of aggregate principal amount</t>
  </si>
  <si>
    <t>105.50%</t>
  </si>
  <si>
    <t>Redemption percentage of Notes in case of change of control</t>
  </si>
  <si>
    <t>101.00%</t>
  </si>
  <si>
    <t>Debt instrument repayment default description</t>
  </si>
  <si>
    <t>The Indenture also provides for customary events of default, including failure to pay any principal or interest when due, failure to comply with covenants and cross acceleration provisions. In the case of an event of default arising from specified events of bankruptcy or insolvency, all outstanding amounts of the Senior Unsecured Notes will become due and payable immediately without further action or notice. If any other event of default under the Indenture occurs or is continuing, the trustee or holders of at least 30% in aggregate principal amount of the then outstanding Senior Unsecured Notes may declare all of the Senior Unsecured Notes to be immediately due and payable.</t>
  </si>
  <si>
    <t>ABL Facility [Member]</t>
  </si>
  <si>
    <t>Maximum borrowing capacity</t>
  </si>
  <si>
    <t>ABL Facility [Member] | Other assets [Member]</t>
  </si>
  <si>
    <t>Financing Arrangements - Schedule of Debt (Detail) - USD ($) $ in Thousands</t>
  </si>
  <si>
    <t>Senior Unsecured Notes (including related party principal of $40,000)</t>
  </si>
  <si>
    <t>Debt issuance costs</t>
  </si>
  <si>
    <t>Capitalized lease obligations</t>
  </si>
  <si>
    <t>Insurance premium financing</t>
  </si>
  <si>
    <t>Total debt and capital lease obligations</t>
  </si>
  <si>
    <t>Less: current maturities</t>
  </si>
  <si>
    <t>Total debt</t>
  </si>
  <si>
    <t>Long- term debt, net of original issue discount, attributable to parent</t>
  </si>
  <si>
    <t>Long- term debt, net of original issue discount</t>
  </si>
  <si>
    <t>2016 First Lien Term Loan [Member] | Oaktree [Member]</t>
  </si>
  <si>
    <t>Long- term debt, net of original issue discount, attributable to related party</t>
  </si>
  <si>
    <t>2012 Second Lien Term Loan [Member] | Oaktree [Member]</t>
  </si>
  <si>
    <t>Financing Arrangements - Schedule of Debt (Parenthetical) (Detail) - USD ($) $ in Thousands</t>
  </si>
  <si>
    <t>Related party principal amount</t>
  </si>
  <si>
    <t>Oaktree [Member] | 2016 First Lien Term Loan [Member]</t>
  </si>
  <si>
    <t>Oaktree [Member] | 2012 Second Lien Term Loan [Member]</t>
  </si>
  <si>
    <t>Financing Arrangements - Schedule of Applicable Margins Related to Net Leverage Ratios (Detail) - 2016 First Lien Term Loan [Member]</t>
  </si>
  <si>
    <t>LIBOR [Member] | Less than or Equal to 4.00:1.00 [Member]</t>
  </si>
  <si>
    <t>3.50%</t>
  </si>
  <si>
    <t>LIBOR [Member] | Greater than 4.00:1.00 [Member]</t>
  </si>
  <si>
    <t>3.00%</t>
  </si>
  <si>
    <t>Base rate | Less than or Equal to 4.00:1.00 [Member]</t>
  </si>
  <si>
    <t>2.50%</t>
  </si>
  <si>
    <t>Base rate | Greater than 4.00:1.00 [Member]</t>
  </si>
  <si>
    <t>Financing Arrangements - Schedule of Maximum Borrowing Facility (Detail) - ABL Facility [Member] - USD ($) $ in Thousands</t>
  </si>
  <si>
    <t>ABL Facility disclosure details</t>
  </si>
  <si>
    <t>Borrowing base limitation</t>
  </si>
  <si>
    <t>Less: outstanding letters of credit</t>
  </si>
  <si>
    <t>Net availability</t>
  </si>
  <si>
    <t>Financing Arrangements - Summary of Redemption Prices Plus Accrued and Unpaid Interest (Detail)</t>
  </si>
  <si>
    <t>Debt Instrument, Redemption [Line Items]</t>
  </si>
  <si>
    <t>Debt instrument redemption price, percentage</t>
  </si>
  <si>
    <t>104.125%</t>
  </si>
  <si>
    <t>102.75%</t>
  </si>
  <si>
    <t>101.375%</t>
  </si>
  <si>
    <t>2023 and thereafter</t>
  </si>
  <si>
    <t>Financing Arrangements - Future Maturities of Total Debt (Detail) $ in Thousands</t>
  </si>
  <si>
    <t>Future maturities of total debt excluding capital leases</t>
  </si>
  <si>
    <t>Fiscal year 2017</t>
  </si>
  <si>
    <t>Fiscal year 2018</t>
  </si>
  <si>
    <t>Long term debt including amortization</t>
  </si>
  <si>
    <t>Less: amounts representing interest resulting from amortization of original issue discount</t>
  </si>
  <si>
    <t>Long Term Debt</t>
  </si>
  <si>
    <t>Income Taxes - Schedule of Components of Income Tax (Benefit) Provision (Detail) - USD ($) $ in Thousands</t>
  </si>
  <si>
    <t>Federal income tax (benefit) provision</t>
  </si>
  <si>
    <t>Current</t>
  </si>
  <si>
    <t>Deferred</t>
  </si>
  <si>
    <t>Net federal income tax (benefit) provision</t>
  </si>
  <si>
    <t>State income tax (benefit) provision</t>
  </si>
  <si>
    <t>Net state income tax (benefit) provision</t>
  </si>
  <si>
    <t>Income Taxes - Schedule of Reconciliation between Reported Income Tax (Benefit) Provision and Income Tax Provision (Detail) - USD ($) $ in Thousands</t>
  </si>
  <si>
    <t>Amount</t>
  </si>
  <si>
    <t>Income tax provision (benefit) computed at statutory rate</t>
  </si>
  <si>
    <t>Permanent book/tax difference:</t>
  </si>
  <si>
    <t>Stock-based compensation</t>
  </si>
  <si>
    <t>Merger, acquisition and IPO-related costs</t>
  </si>
  <si>
    <t>Other permanent differences</t>
  </si>
  <si>
    <t>State and local income tax</t>
  </si>
  <si>
    <t>Change in valuation allowance</t>
  </si>
  <si>
    <t>Percent of Pre-tax Income</t>
  </si>
  <si>
    <t>Income tax provision (benefit) computed at statutory rate (as a percent)</t>
  </si>
  <si>
    <t>35.00%</t>
  </si>
  <si>
    <t>Stock-based compensation (as a percent)</t>
  </si>
  <si>
    <t>10.40%</t>
  </si>
  <si>
    <t>(0.20%)</t>
  </si>
  <si>
    <t>Merger, acquisition and IPO-related costs (as a percent)</t>
  </si>
  <si>
    <t>5.60%</t>
  </si>
  <si>
    <t>Other permanent differences (as a percent)</t>
  </si>
  <si>
    <t>0.20%</t>
  </si>
  <si>
    <t>0.40%</t>
  </si>
  <si>
    <t>(0.70%)</t>
  </si>
  <si>
    <t>State and local income tax (as a percent)</t>
  </si>
  <si>
    <t>15.20%</t>
  </si>
  <si>
    <t>6.10%</t>
  </si>
  <si>
    <t>40.70%</t>
  </si>
  <si>
    <t>Change in valuation allowance (as a percent)</t>
  </si>
  <si>
    <t>(138.30%)</t>
  </si>
  <si>
    <t>(34.40%)</t>
  </si>
  <si>
    <t>(103.40%)</t>
  </si>
  <si>
    <t>Other (as a percent)</t>
  </si>
  <si>
    <t>0.00%</t>
  </si>
  <si>
    <t>Income tax (benefit) provision (as a percent)</t>
  </si>
  <si>
    <t>(71.90%)</t>
  </si>
  <si>
    <t>19.40%</t>
  </si>
  <si>
    <t>(28.40%)</t>
  </si>
  <si>
    <t>Income Taxes - Schedule of Deferred Tax Assets and Liabilities (Detail) - USD ($) $ in Thousands</t>
  </si>
  <si>
    <t>Dec. 28, 2013</t>
  </si>
  <si>
    <t>Deferred tax assets:</t>
  </si>
  <si>
    <t>Inventory cost capitalization and reserves</t>
  </si>
  <si>
    <t>Other reserves and accruals</t>
  </si>
  <si>
    <t>Federal net operating loss carryforwards</t>
  </si>
  <si>
    <t>State net operating loss carryforwards</t>
  </si>
  <si>
    <t>Alternative minimum tax carryforward</t>
  </si>
  <si>
    <t>State income tax credit</t>
  </si>
  <si>
    <t>Total deferred assets</t>
  </si>
  <si>
    <t>Less: Valuation allowance</t>
  </si>
  <si>
    <t>Net deferred tax assets</t>
  </si>
  <si>
    <t>Deferred tax liabilities:</t>
  </si>
  <si>
    <t>Basis difference in property, plant and equipment</t>
  </si>
  <si>
    <t>Amortization of intangible assets</t>
  </si>
  <si>
    <t>Total deferred tax liabilities</t>
  </si>
  <si>
    <t>Net deferred tax asset - net</t>
  </si>
  <si>
    <t>Net deferred tax (liability) - net</t>
  </si>
  <si>
    <t>Income Taxes - Additional Information (Detail) - USD ($) $ in Thousands</t>
  </si>
  <si>
    <t>Operating losses carryforwards</t>
  </si>
  <si>
    <t>Deductions recorded in OCI</t>
  </si>
  <si>
    <t>Additions recorded in OCI</t>
  </si>
  <si>
    <t>Valuation Allowance of Deferred Tax Assets [Member]</t>
  </si>
  <si>
    <t>Valuation allowance released</t>
  </si>
  <si>
    <t>Federal [Member]</t>
  </si>
  <si>
    <t>Net operating losses carryforwards</t>
  </si>
  <si>
    <t>State [Member]</t>
  </si>
  <si>
    <t>Income Taxes - Schedule of Net Operating Loss ("NOL") Carryforwards (Detail) $ in Thousands</t>
  </si>
  <si>
    <t>2017 - 2021 [Member] | State [Member]</t>
  </si>
  <si>
    <t>2022 - 2026 [Member] | State [Member]</t>
  </si>
  <si>
    <t>2027 - 2031 [Member] | State [Member]</t>
  </si>
  <si>
    <t>2032 - 2035 [Member] | Federal [Member]</t>
  </si>
  <si>
    <t>2032 - 2035 [Member] | State [Member]</t>
  </si>
  <si>
    <t>Income Taxes - Schedule of Activity in the Valuation Allowance for Deferred Tax Assets (Detail) - USD ($) $ in Thousands</t>
  </si>
  <si>
    <t>Activity in the valuation allowance for deferred tax assets</t>
  </si>
  <si>
    <t>Balance at beginning of period</t>
  </si>
  <si>
    <t>Additions</t>
  </si>
  <si>
    <t>Other deductions</t>
  </si>
  <si>
    <t>Balance at end of period</t>
  </si>
  <si>
    <t>Stockholders' Equity - Additional Information (Detail) - USD ($) $ in Thousands</t>
  </si>
  <si>
    <t>Stockholder Notes disclosures</t>
  </si>
  <si>
    <t>Balance outstanding</t>
  </si>
  <si>
    <t>Stockholder Notes [Member] | Minimum [Member]</t>
  </si>
  <si>
    <t>Interest rate</t>
  </si>
  <si>
    <t>0.95%</t>
  </si>
  <si>
    <t>Stockholder Notes [Member] | Maximum [Member]</t>
  </si>
  <si>
    <t>2.04%</t>
  </si>
  <si>
    <t>Leased Properties - Additional Information (Detail) - USD ($) $ in Thousands</t>
  </si>
  <si>
    <t>LEASED PROPERTIES</t>
  </si>
  <si>
    <t>Present value of minimum lease payments</t>
  </si>
  <si>
    <t>Net proceeds</t>
  </si>
  <si>
    <t>Implicit interest rate</t>
  </si>
  <si>
    <t>7.12%</t>
  </si>
  <si>
    <t>Office Space Cincinnati OH [Member]</t>
  </si>
  <si>
    <t>Deferred rent</t>
  </si>
  <si>
    <t>Accrued Liabilities [Member]</t>
  </si>
  <si>
    <t>Minimum [Member]</t>
  </si>
  <si>
    <t>Capital lease term</t>
  </si>
  <si>
    <t>Capital Lease</t>
  </si>
  <si>
    <t>Capital Lease | Minimum [Member]</t>
  </si>
  <si>
    <t>1 year</t>
  </si>
  <si>
    <t>Capital Lease | Maximum [Member]</t>
  </si>
  <si>
    <t>6 years</t>
  </si>
  <si>
    <t>Leased Properties - Schedule of Minimum Rental Payments Required under Non-Cancelable Operating Lease (Detail) $ in Thousands</t>
  </si>
  <si>
    <t>Minimum rental payments required under operating leases</t>
  </si>
  <si>
    <t>Minimum rental payments required under capital leases</t>
  </si>
  <si>
    <t>Less: amount representing interest</t>
  </si>
  <si>
    <t>Present value of minimum lease payments under capital leases</t>
  </si>
  <si>
    <t>Leased Properties - Components of Rent Expense (Detail) - USD ($) $ in Thousands</t>
  </si>
  <si>
    <t>Rental expense</t>
  </si>
  <si>
    <t>Cold Storage [Member]</t>
  </si>
  <si>
    <t>Real estate</t>
  </si>
  <si>
    <t>Equipment</t>
  </si>
  <si>
    <t>Leased Properties - Schedule of Future Rental Payments under Sale and Leaseback Transactions (Detail) $ in Thousands</t>
  </si>
  <si>
    <t>Future payments under the agreement</t>
  </si>
  <si>
    <t>Less amounts representing interest:</t>
  </si>
  <si>
    <t>Other Long-Term Liabilities - Additional Information (Detail) - USD ($) $ in Thousands</t>
  </si>
  <si>
    <t>Fair value of the liability</t>
  </si>
  <si>
    <t>Payments made with respect to the earn out agreement</t>
  </si>
  <si>
    <t>Landshire [Member] | Other Accrued Liabilities [Member]</t>
  </si>
  <si>
    <t>Repayments made with respect to the onerous broker contract</t>
  </si>
  <si>
    <t>Restructuring and Other Expense, Net - Additional Information (Detail) - USD ($) $ in Thousands</t>
  </si>
  <si>
    <t>Jan. 10, 2015</t>
  </si>
  <si>
    <t>Restructuring Cost and Reserve [Line Items]</t>
  </si>
  <si>
    <t>Restructuring expenses, gross profit</t>
  </si>
  <si>
    <t>Restructuring expenses, operating income</t>
  </si>
  <si>
    <t>Success fee</t>
  </si>
  <si>
    <t>Public filing,merger and acquisition expense</t>
  </si>
  <si>
    <t>Product Line Reconfiguration [Member]</t>
  </si>
  <si>
    <t>Integration cost</t>
  </si>
  <si>
    <t>Restructuring and Other Expense, Net - Schedule of Restructuring Charges (Detail) - USD ($) $ in Thousands</t>
  </si>
  <si>
    <t>Restructuring Plan Prior to 2013 [Member]</t>
  </si>
  <si>
    <t>2013 Initiatives [Member]</t>
  </si>
  <si>
    <t>2015 Initiatives [Member]</t>
  </si>
  <si>
    <t>Restructuring and Other Expense, Net - Schedule of Activity for Liabilities Related to Restructuring Charges (Detail) - USD ($) $ in Thousands</t>
  </si>
  <si>
    <t>Restructuring reserve, balance at beginning of period</t>
  </si>
  <si>
    <t>Accruals</t>
  </si>
  <si>
    <t>Payments, net</t>
  </si>
  <si>
    <t>Restructuring reserve, balance at end of period</t>
  </si>
  <si>
    <t>Stock-Based Compensation and Employee Benefits - Stock-based Compensation - Additional Information (Detail)</t>
  </si>
  <si>
    <t>Aug. 18, 2016shares</t>
  </si>
  <si>
    <t>Equity Incentive Plan [Member]</t>
  </si>
  <si>
    <t>Share-based Compensation Arrangement by Share-based Payment Award [Line Items]</t>
  </si>
  <si>
    <t>Authorized shares</t>
  </si>
  <si>
    <t>Stock-Based Compensation and Employee Benefits - Restricted Stock - Additional Information (Detail)</t>
  </si>
  <si>
    <t>Jul. 20, 2016USD ($)Item$ / shares</t>
  </si>
  <si>
    <t>Dec. 31, 2016USD ($)$ / sharesshares</t>
  </si>
  <si>
    <t>Jan. 02, 2016USD ($)$ / shares</t>
  </si>
  <si>
    <t>Jan. 03, 2015USD ($)$ / shares</t>
  </si>
  <si>
    <t>Jul. 02, 2016$ / shares</t>
  </si>
  <si>
    <t>Dec. 28, 2013$ / shares</t>
  </si>
  <si>
    <t>Reclassification of restricted stock from liabilities to equity</t>
  </si>
  <si>
    <t>Number of awardees | Item</t>
  </si>
  <si>
    <t>Other Accrued Liabilities [Member]</t>
  </si>
  <si>
    <t>Liability to holders of grants</t>
  </si>
  <si>
    <t>Restricted Shares [Member]</t>
  </si>
  <si>
    <t>Fair value, per share | $ / shares</t>
  </si>
  <si>
    <t>Call right expiration, percentage of stock offered in public offering</t>
  </si>
  <si>
    <t>25.00%</t>
  </si>
  <si>
    <t>Compensation expense</t>
  </si>
  <si>
    <t>Unvested restricted stock awards, number of shares expected to vest | shares</t>
  </si>
  <si>
    <t>Unrecognized compensation expense</t>
  </si>
  <si>
    <t>Weighted average period for recognition of unrecognized compensation</t>
  </si>
  <si>
    <t>1 year 4 months 21 days</t>
  </si>
  <si>
    <t>Restricted Shares [Member] | Selling, General and Administrative Expenses [Member]</t>
  </si>
  <si>
    <t>Restricted Shares [Member] | Minimum [Member]</t>
  </si>
  <si>
    <t>Vesting period</t>
  </si>
  <si>
    <t>Restricted Shares [Member] | Maximum [Member]</t>
  </si>
  <si>
    <t>Nonqualified Stock Options [Member]</t>
  </si>
  <si>
    <t>1 year 2 months 12 days</t>
  </si>
  <si>
    <t>Stock-Based Compensation and Employee Benefits - Schedule of Restricted Stock Activity (Detail) - Restricted Shares [Member] - $ / shares</t>
  </si>
  <si>
    <t>Unvested Restricted Shares:</t>
  </si>
  <si>
    <t>Balance at beginning of fiscal year</t>
  </si>
  <si>
    <t>Granted</t>
  </si>
  <si>
    <t>Vested</t>
  </si>
  <si>
    <t>Forfeited</t>
  </si>
  <si>
    <t>Balance at end of fiscal year</t>
  </si>
  <si>
    <t>Vested Restricted Shares:</t>
  </si>
  <si>
    <t>Repurchased</t>
  </si>
  <si>
    <t>Weighted Average Grant Date Fair value per Share</t>
  </si>
  <si>
    <t>Balance at beginning of fiscal year (in dollars per share)</t>
  </si>
  <si>
    <t>Granted (in dollars per share)</t>
  </si>
  <si>
    <t>Vested (in dollars per share)</t>
  </si>
  <si>
    <t>Forfeited (in dollars per share)</t>
  </si>
  <si>
    <t>Balance at end of period (in dollars per share)</t>
  </si>
  <si>
    <t>Vested Restricted Shares (per share)</t>
  </si>
  <si>
    <t>Balance, beginning of period (per share)</t>
  </si>
  <si>
    <t>Repurchased (per share)</t>
  </si>
  <si>
    <t>Balance, end of period (per share)</t>
  </si>
  <si>
    <t>Stock-Based Compensation and Employee Benefits - Schedule of Restricted Shares Granted Weighted Average Grant Date Fair Value (Detail) - Restricted Shares [Member] - $ / shares</t>
  </si>
  <si>
    <t>Granted (per share)</t>
  </si>
  <si>
    <t>Stock-Based Compensation and Employee Benefits - RSUs and Stock Options - Additional Information (Detail) $ in Thousands</t>
  </si>
  <si>
    <t>Dec. 31, 2016USD ($)shares</t>
  </si>
  <si>
    <t>Shares available for grant | shares</t>
  </si>
  <si>
    <t>RSUs and Stock Options [Member]</t>
  </si>
  <si>
    <t>Contractual term of option</t>
  </si>
  <si>
    <t>Expected term</t>
  </si>
  <si>
    <t>4 years 8 months 27 days</t>
  </si>
  <si>
    <t>Expected volatility</t>
  </si>
  <si>
    <t>23.80%</t>
  </si>
  <si>
    <t>Nonqualified Stock Options [Member] | Simplified Method [Member]</t>
  </si>
  <si>
    <t>RSUs [Member]</t>
  </si>
  <si>
    <t>1 year 9 months 18 days</t>
  </si>
  <si>
    <t>Minimum [Member] | RSUs and Stock Options [Member]</t>
  </si>
  <si>
    <t>Maximum [Member] | RSUs and Stock Options [Member]</t>
  </si>
  <si>
    <t>Stock-Based Compensation and Employee Benefits - Schedule of RSUs and Stock Options (Detail) - $ / shares</t>
  </si>
  <si>
    <t>RSUs, Number of Awards Granted</t>
  </si>
  <si>
    <t>RSUs, Weighted Average Fair Value on Date of Grant</t>
  </si>
  <si>
    <t>Stock Options, Number of Awards Granted</t>
  </si>
  <si>
    <t>Stock Options, Weighted Average Fair Value on Date of Grant</t>
  </si>
  <si>
    <t>Stock-Based Compensation and Employee Benefits - Schedule of Stock Option Award Using the Black-Scholes Model (Detail) - Nonqualified Stock Options [Member]</t>
  </si>
  <si>
    <t>Dec. 31, 2016$ / shares</t>
  </si>
  <si>
    <t>Grant date fair value of stock option award determined using Black-Scholes model</t>
  </si>
  <si>
    <t>Stock price on date of grant</t>
  </si>
  <si>
    <t>Exercise Price</t>
  </si>
  <si>
    <t>Risk-free interest rate</t>
  </si>
  <si>
    <t>1.18%</t>
  </si>
  <si>
    <t>Expected dividend yield</t>
  </si>
  <si>
    <t>2.29%</t>
  </si>
  <si>
    <t>Stock-Based Compensation and Employee Benefits - Schedule of Stock Option Award Using the Black-Scholes Model (Parenthetical) (Detail) - Nonqualified Stock Options [Member]</t>
  </si>
  <si>
    <t>Risk-free interest rate minimum</t>
  </si>
  <si>
    <t>0.74%</t>
  </si>
  <si>
    <t>2.20%</t>
  </si>
  <si>
    <t>Maximum [Member]</t>
  </si>
  <si>
    <t>Risk-free interest rate maximum</t>
  </si>
  <si>
    <t>1.36%</t>
  </si>
  <si>
    <t>Stock-Based Compensation and Employee Benefits - Schedule of Restricted Stock Unit Award During End of the Period (Detail) - RSUs [Member] - $ / shares</t>
  </si>
  <si>
    <t>Unvested RSUs:</t>
  </si>
  <si>
    <t>Shares, Granted</t>
  </si>
  <si>
    <t>Shares, Vested</t>
  </si>
  <si>
    <t>Shares, Forfeited</t>
  </si>
  <si>
    <t>Shares, RSUs Expected to vest</t>
  </si>
  <si>
    <t>Vested RSUs:</t>
  </si>
  <si>
    <t>Shares,Vested</t>
  </si>
  <si>
    <t>Weighted Average Grant Date Fair value per Share, Granted</t>
  </si>
  <si>
    <t>Weighted Average Grant Date Fair value per Share, Vested</t>
  </si>
  <si>
    <t>Weighted Average Grant Date Fair value per Share, Forfeited</t>
  </si>
  <si>
    <t>Weighted Average Grant Date Fair value per Share,Ending Balance</t>
  </si>
  <si>
    <t>Weighted Average Grant Date Fair value per Share, RSUs Expected to vest</t>
  </si>
  <si>
    <t>Stock-Based Compensation and Employee Benefits - Schedule of Stock Option Award at the End of the Period (Detail) - Nonqualified Stock Options [Member] - USD ($) $ / shares in Units, $ in Thousands</t>
  </si>
  <si>
    <t>Number of shares</t>
  </si>
  <si>
    <t>Number of Shares, Granted</t>
  </si>
  <si>
    <t>Number of Shares, Forfeited</t>
  </si>
  <si>
    <t>Number of Shares, Ending balance</t>
  </si>
  <si>
    <t>Number of Shares, Options expected to vest</t>
  </si>
  <si>
    <t>Weighted Average Exercise Price</t>
  </si>
  <si>
    <t>Weighted Average Exercise Price, Granted</t>
  </si>
  <si>
    <t>Weighted Average Exercise Price, Forfeited</t>
  </si>
  <si>
    <t>Weighted Average Exercise Price, Ending Balance</t>
  </si>
  <si>
    <t>Weighted Average Exercise Price, Options expected to vest</t>
  </si>
  <si>
    <t>Weighted Average Remaining Contractual Term</t>
  </si>
  <si>
    <t>Weighted Average Remaining Contractual Term, Balance outstanding at end of period</t>
  </si>
  <si>
    <t>9 years 7 months 28 days</t>
  </si>
  <si>
    <t>Weighted Average Remaining Contractual Term, Options expected to vest</t>
  </si>
  <si>
    <t>Aggregate Intrinsic Value, Balance outstanding at end of period</t>
  </si>
  <si>
    <t>Aggregate Intrinsic Value, Options expected to vest</t>
  </si>
  <si>
    <t>Stock-Based Compensation and Employee Benefits - Employee Benefits - Additional Information (Detail) - USD ($) $ in Thousands</t>
  </si>
  <si>
    <t>Plan 401 K [Member]</t>
  </si>
  <si>
    <t>EMPLOYEE BENEFITS</t>
  </si>
  <si>
    <t>Contribution expensed</t>
  </si>
  <si>
    <t>Plan 401 K [Member] | First 3% of Employees' Salary [Member]</t>
  </si>
  <si>
    <t>Employer matching contribution</t>
  </si>
  <si>
    <t>Percentage of employee's' gross pay for which the employer contributes a matching contribution</t>
  </si>
  <si>
    <t>Plan 401 K [Member] | Second 2% of Employees' Salary [Member]</t>
  </si>
  <si>
    <t>50.00%</t>
  </si>
  <si>
    <t>Self Insurance Group Medical Plan [Member]</t>
  </si>
  <si>
    <t>Disclosures about Fair Values of Financial Instruments - Additional Information (Detail) - USD ($) $ in Thousands</t>
  </si>
  <si>
    <t>Fair Value</t>
  </si>
  <si>
    <t>Principal outstanding under the Senior Unsecured Notes</t>
  </si>
  <si>
    <t>Contingent consideration at fair value</t>
  </si>
  <si>
    <t>Principal, net of original issue discount</t>
  </si>
  <si>
    <t>Disclosures about Fair Values of Financial Instruments - Schedule of Fair Values of Term Loans and Contingent Consideration (Detail) - USD ($) $ in Thousands</t>
  </si>
  <si>
    <t>Level 2 [Member] | Senior Unsecured Notes [Member]</t>
  </si>
  <si>
    <t>Fair value of debt</t>
  </si>
  <si>
    <t>Level 2 [Member] | 2016 First Lien Term Loan [Member]</t>
  </si>
  <si>
    <t>Level 2 [Member] | 2012 First Lien Term Loan [Member]</t>
  </si>
  <si>
    <t>Level 2 [Member] | 2012 Second Lien Term Loan [Member]</t>
  </si>
  <si>
    <t>Level 3 [Member] | Landshire [Member]</t>
  </si>
  <si>
    <t>Disclosures about Fair Values of Financial Instruments - Summary of Activity Related to the Contingent Consideration (Detail) - Landshire [Member] - Level 3 [Member] $ in Thousands</t>
  </si>
  <si>
    <t>Business Combination, Contingent Consideration, Liability [Abstract]</t>
  </si>
  <si>
    <t>Balance, beginning of period</t>
  </si>
  <si>
    <t>Balance, end of period</t>
  </si>
  <si>
    <t>Transactions with Related Parties - Additional Information (Detail) $ in Thousands</t>
  </si>
  <si>
    <t>Jul. 20, 2016USD ($)Item</t>
  </si>
  <si>
    <t>Sep. 30, 2015USD ($)</t>
  </si>
  <si>
    <t>Related Party Transaction [Line Items]</t>
  </si>
  <si>
    <t>Interest expense, related party</t>
  </si>
  <si>
    <t>Carrying value of debt</t>
  </si>
  <si>
    <t>Oaktree [Member] | Senior Unsecured Notes [Member]</t>
  </si>
  <si>
    <t>Oaktree [Member] | Management Services Agreement [Member]</t>
  </si>
  <si>
    <t>Required quarterly management fee</t>
  </si>
  <si>
    <t>Fees and out-of-pocket expenses from transaction with related party</t>
  </si>
  <si>
    <t>Public offering success fee, as a multiple of annual management fee | Item</t>
  </si>
  <si>
    <t>Public offering fee</t>
  </si>
  <si>
    <t>Maine [Member] | Management Services Agreement [Member]</t>
  </si>
  <si>
    <t>Earnings (Loss) Per Common Share (EPS) - Earnings per Common Share (Detail) - USD ($) $ / shares in Units, $ in Thousands</t>
  </si>
  <si>
    <t>Numerator:</t>
  </si>
  <si>
    <t>Less: Distributed earnings allocated to nonvested awards</t>
  </si>
  <si>
    <t>Less: Undistributed earnings allocated to nonvested awards</t>
  </si>
  <si>
    <t>Numerator for basic and diluted earnings (loss) per share</t>
  </si>
  <si>
    <t>Denominator:</t>
  </si>
  <si>
    <t>Average shares outstanding - Basic</t>
  </si>
  <si>
    <t>Average shares outstanding - Diluted</t>
  </si>
  <si>
    <t>Potential effect of nonvested stock</t>
  </si>
  <si>
    <t>Antidilutive shares excluded from the computation of diluted EPS (incremental shares)</t>
  </si>
  <si>
    <t>Segment Information - Additional Information (Detail) $ in Thousands</t>
  </si>
  <si>
    <t>Dec. 31, 2016USD ($)SegmentDistrict</t>
  </si>
  <si>
    <t>Number of reportable segments | Segment</t>
  </si>
  <si>
    <t>Number of school districts out of the top 100 in the U.S. in which the company supply | District</t>
  </si>
  <si>
    <t>Total assets | $</t>
  </si>
  <si>
    <t>Segment Information - Summary of Net Sales and Operating Income by Reportable Segment (Detail) - USD ($) $ in Thousands</t>
  </si>
  <si>
    <t>Segment Reporting Information [Line Items]</t>
  </si>
  <si>
    <t>Operating Segment [Member] | Foodservice [Member]</t>
  </si>
  <si>
    <t>Operating Segment [Member] | Retail [Member]</t>
  </si>
  <si>
    <t>Operating Segment [Member] | Convenience [Member]</t>
  </si>
  <si>
    <t>Operating Segment [Member] | Industrial [Member]</t>
  </si>
  <si>
    <t>Unallocated Corporate Expenses, Net [Member]</t>
  </si>
  <si>
    <t>Segment Information - Summary of Net Sales by Product Category (Detail) - USD ($) $ in Thousands</t>
  </si>
  <si>
    <t>Revenue from External Customer [Line Items]</t>
  </si>
  <si>
    <t>Sandwiches [Member]</t>
  </si>
  <si>
    <t>Sandwich Components [Member]</t>
  </si>
  <si>
    <t>Other Entrees and Snacks [Member]</t>
  </si>
  <si>
    <t>Quarterly Results (Unaudited) - Additional Information (Detail) - USD ($) $ in Thousands</t>
  </si>
  <si>
    <t>Quarterly Financial Data [Abstract]</t>
  </si>
  <si>
    <t>Quarterly Results (Unaudited) - Summary of Quarterly Results (Unaudited) (Detail) - USD ($) $ / shares in Units, $ in Thousands</t>
  </si>
  <si>
    <t>Net income per common share</t>
  </si>
  <si>
    <t>Net income per common share Basic</t>
  </si>
  <si>
    <t>Weighted average shares outstanding-Basic</t>
  </si>
  <si>
    <t>Net income per common share Diluted</t>
  </si>
  <si>
    <t>Weighted average shares outstanding-Diluted</t>
  </si>
  <si>
    <t>Legal Proceedings, Contingencies and Risks - Additional Information (Detail)</t>
  </si>
  <si>
    <t>Loss Contingencies [Line Items]</t>
  </si>
  <si>
    <t>Claim amount per occurrence</t>
  </si>
  <si>
    <t>Supplemental Disclosures of Cash Flow Information - Other Changes in Operating Assets and Liabilities (Detail) - USD ($) $ in Thousands</t>
  </si>
  <si>
    <t>Accounts payable and accrued liabilities</t>
  </si>
  <si>
    <t>Supplemental Disclosures of Cash Flow Information - Amounts Related to Debt Refinancing (Detail) $ in Thousands</t>
  </si>
  <si>
    <t>Non-cash write-off of deferred loan fees and original issue discount related to debt extinguishments</t>
  </si>
  <si>
    <t>Prepayment premium on term loans</t>
  </si>
  <si>
    <t>Original issue discount - retirement of term loans</t>
  </si>
  <si>
    <t>Amounts related to debt refinancing</t>
  </si>
  <si>
    <t>Supplemental Disclosures of Cash Flow Information - Information Regarding Supplemental Cash Flow Disclosures (Detail) - USD ($) $ in Thousands</t>
  </si>
  <si>
    <t>Cash paid (received) during the period for:</t>
  </si>
  <si>
    <t>Interest, net</t>
  </si>
  <si>
    <t>Income taxes, net</t>
  </si>
  <si>
    <t>Significant non-cash transactions:</t>
  </si>
  <si>
    <t>Liabilities under tax receivable agreement (primarily due to related parties)</t>
  </si>
  <si>
    <t>Accounts payable for construction in progress</t>
  </si>
  <si>
    <t>Insurance premiums financed</t>
  </si>
  <si>
    <t>Capital leases</t>
  </si>
  <si>
    <t>Common stock surrendered to retire stockholder notes receivable</t>
  </si>
  <si>
    <t>Subsequent Events - Additional Information (Detail) - USD ($) $ / shares in Units, $ in Thousands</t>
  </si>
  <si>
    <t>Jan. 24, 2017</t>
  </si>
  <si>
    <t>Dec. 31, 2017</t>
  </si>
  <si>
    <t>Subsequent Event [Line Items]</t>
  </si>
  <si>
    <t>Offering cost incurred during period</t>
  </si>
  <si>
    <t>Proceeds from public offering</t>
  </si>
  <si>
    <t>Subsequent Events [Member]</t>
  </si>
  <si>
    <t>Gross offering costs</t>
  </si>
  <si>
    <t>Subsequent Events [Member] | Secondary Public Offering [Member] | Oaktree [Member]</t>
  </si>
  <si>
    <t>Price of shares issued (in dollars per share)</t>
  </si>
  <si>
    <t>Subsequent Events [Member] | Underwriting [Member]</t>
  </si>
  <si>
    <t>Schedule II - Valuation and Qualifying Accounts (Detail) - Reserves for Excess and Obsolete Inventory [Member] - USD ($) $ in Thousands</t>
  </si>
  <si>
    <t>Valuation and Qualifying Accounts Disclosure [Line Items]</t>
  </si>
  <si>
    <t>Charged to costs And expenses</t>
  </si>
  <si>
    <t>Charged To other accounts</t>
  </si>
  <si>
    <t>Deductions net of recover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6979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8148120</v>
      </c>
    </row>
    <row r="18" spans="1:4">
      <c r="A18" s="4" t="s">
        <v>30</v>
      </c>
      <c r="D18" s="6" t="n">
        <v>6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966</v>
      </c>
      <c r="B1" s="2" t="s">
        <v>1</v>
      </c>
    </row>
    <row r="2" spans="1:2">
      <c r="B2" s="2" t="s">
        <v>2</v>
      </c>
    </row>
    <row r="3" spans="1:2">
      <c r="A3" s="3" t="s">
        <v>889</v>
      </c>
    </row>
    <row r="4" spans="1:2">
      <c r="A4" s="4" t="s">
        <v>964</v>
      </c>
      <c r="B4" s="4" t="s">
        <v>965</v>
      </c>
    </row>
    <row r="5" spans="1:2">
      <c r="A5" s="4" t="s">
        <v>843</v>
      </c>
    </row>
    <row r="6" spans="1:2">
      <c r="A6" s="3" t="s">
        <v>889</v>
      </c>
    </row>
    <row r="7" spans="1:2">
      <c r="A7" s="4" t="s">
        <v>967</v>
      </c>
      <c r="B7" s="4" t="s">
        <v>968</v>
      </c>
    </row>
    <row r="8" spans="1:2">
      <c r="A8" s="4" t="s">
        <v>964</v>
      </c>
      <c r="B8" s="4" t="s">
        <v>969</v>
      </c>
    </row>
    <row r="9" spans="1:2">
      <c r="A9" s="4" t="s">
        <v>970</v>
      </c>
    </row>
    <row r="10" spans="1:2">
      <c r="A10" s="3" t="s">
        <v>889</v>
      </c>
    </row>
    <row r="11" spans="1:2">
      <c r="A11" s="4" t="s">
        <v>971</v>
      </c>
      <c r="B11" s="4" t="s">
        <v>972</v>
      </c>
    </row>
    <row r="12" spans="1:2">
      <c r="A12" s="4" t="s">
        <v>964</v>
      </c>
      <c r="B12" s="4" t="s">
        <v>72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73</v>
      </c>
      <c r="B1" s="2" t="s">
        <v>632</v>
      </c>
      <c r="D1" s="2" t="s">
        <v>1</v>
      </c>
    </row>
    <row r="2" spans="1:4">
      <c r="B2" s="2" t="s">
        <v>2</v>
      </c>
      <c r="C2" s="2" t="s">
        <v>598</v>
      </c>
      <c r="D2" s="2" t="s">
        <v>2</v>
      </c>
    </row>
    <row r="3" spans="1:4">
      <c r="A3" s="3" t="s">
        <v>974</v>
      </c>
    </row>
    <row r="4" spans="1:4">
      <c r="A4" s="4" t="s">
        <v>975</v>
      </c>
      <c r="B4" s="5" t="n">
        <v>587140</v>
      </c>
      <c r="C4" s="5" t="n">
        <v>240843</v>
      </c>
      <c r="D4" s="5" t="n">
        <v>827983</v>
      </c>
    </row>
    <row r="5" spans="1:4">
      <c r="A5" s="4" t="s">
        <v>976</v>
      </c>
      <c r="D5" s="5" t="n">
        <v>-4948</v>
      </c>
    </row>
    <row r="6" spans="1:4">
      <c r="A6" s="4" t="s">
        <v>977</v>
      </c>
      <c r="D6" s="5" t="n">
        <v>-2626</v>
      </c>
    </row>
    <row r="7" spans="1:4">
      <c r="A7" s="4" t="s">
        <v>923</v>
      </c>
      <c r="B7" s="5" t="n">
        <v>820409</v>
      </c>
      <c r="D7" s="5" t="n">
        <v>820409</v>
      </c>
    </row>
    <row r="8" spans="1:4">
      <c r="A8" s="4" t="s">
        <v>978</v>
      </c>
      <c r="B8" s="5" t="n">
        <v>769352</v>
      </c>
      <c r="D8" s="5" t="n">
        <v>769352</v>
      </c>
    </row>
    <row r="9" spans="1:4">
      <c r="A9" s="3" t="s">
        <v>979</v>
      </c>
    </row>
    <row r="10" spans="1:4">
      <c r="A10" s="4" t="s">
        <v>980</v>
      </c>
      <c r="D10" s="5" t="n">
        <v>4948</v>
      </c>
    </row>
    <row r="11" spans="1:4">
      <c r="A11" s="4" t="s">
        <v>923</v>
      </c>
      <c r="B11" s="5" t="n">
        <v>4948</v>
      </c>
      <c r="D11" s="5" t="n">
        <v>4948</v>
      </c>
    </row>
    <row r="12" spans="1:4">
      <c r="A12" s="3" t="s">
        <v>926</v>
      </c>
    </row>
    <row r="13" spans="1:4">
      <c r="A13" s="4" t="s">
        <v>981</v>
      </c>
      <c r="B13" s="8" t="n">
        <v>25.68</v>
      </c>
      <c r="C13" s="8" t="n">
        <v>25.69</v>
      </c>
      <c r="D13" s="8" t="n">
        <v>25.69</v>
      </c>
    </row>
    <row r="14" spans="1:4">
      <c r="A14" s="4" t="s">
        <v>982</v>
      </c>
      <c r="D14" s="10" t="n">
        <v>25.69</v>
      </c>
    </row>
    <row r="15" spans="1:4">
      <c r="A15" s="4" t="s">
        <v>983</v>
      </c>
      <c r="D15" s="10" t="n">
        <v>25.69</v>
      </c>
    </row>
    <row r="16" spans="1:4">
      <c r="A16" s="4" t="s">
        <v>984</v>
      </c>
      <c r="B16" s="10" t="n">
        <v>25.69</v>
      </c>
      <c r="D16" s="10" t="n">
        <v>25.69</v>
      </c>
    </row>
    <row r="17" spans="1:4">
      <c r="A17" s="4" t="s">
        <v>985</v>
      </c>
      <c r="B17" s="10" t="n">
        <v>25.69</v>
      </c>
      <c r="D17" s="10" t="n">
        <v>25.69</v>
      </c>
    </row>
    <row r="18" spans="1:4">
      <c r="A18" s="3" t="s">
        <v>979</v>
      </c>
    </row>
    <row r="19" spans="1:4">
      <c r="A19" s="4" t="s">
        <v>982</v>
      </c>
      <c r="D19" s="10" t="n">
        <v>25.69</v>
      </c>
    </row>
    <row r="20" spans="1:4">
      <c r="A20" s="4" t="s">
        <v>935</v>
      </c>
      <c r="B20" s="8" t="n">
        <v>25.69</v>
      </c>
      <c r="D20" s="8" t="n">
        <v>25.6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986</v>
      </c>
      <c r="B1" s="2" t="s">
        <v>632</v>
      </c>
      <c r="D1" s="2" t="s">
        <v>1</v>
      </c>
    </row>
    <row r="2" spans="1:4">
      <c r="B2" s="2" t="s">
        <v>2</v>
      </c>
      <c r="C2" s="2" t="s">
        <v>598</v>
      </c>
      <c r="D2" s="2" t="s">
        <v>2</v>
      </c>
    </row>
    <row r="3" spans="1:4">
      <c r="A3" s="3" t="s">
        <v>987</v>
      </c>
    </row>
    <row r="4" spans="1:4">
      <c r="A4" s="4" t="s">
        <v>988</v>
      </c>
      <c r="B4" s="5" t="n">
        <v>8960</v>
      </c>
      <c r="C4" s="5" t="n">
        <v>648301</v>
      </c>
      <c r="D4" s="5" t="n">
        <v>657261</v>
      </c>
    </row>
    <row r="5" spans="1:4">
      <c r="A5" s="4" t="s">
        <v>989</v>
      </c>
      <c r="D5" s="5" t="n">
        <v>-7876</v>
      </c>
    </row>
    <row r="6" spans="1:4">
      <c r="A6" s="4" t="s">
        <v>990</v>
      </c>
      <c r="B6" s="5" t="n">
        <v>649385</v>
      </c>
      <c r="D6" s="5" t="n">
        <v>649385</v>
      </c>
    </row>
    <row r="7" spans="1:4">
      <c r="A7" s="4" t="s">
        <v>991</v>
      </c>
      <c r="B7" s="5" t="n">
        <v>610940</v>
      </c>
      <c r="D7" s="5" t="n">
        <v>610940</v>
      </c>
    </row>
    <row r="8" spans="1:4">
      <c r="A8" s="3" t="s">
        <v>992</v>
      </c>
    </row>
    <row r="9" spans="1:4">
      <c r="A9" s="4" t="s">
        <v>993</v>
      </c>
      <c r="D9" s="8" t="n">
        <v>25.7</v>
      </c>
    </row>
    <row r="10" spans="1:4">
      <c r="A10" s="4" t="s">
        <v>994</v>
      </c>
      <c r="D10" s="10" t="n">
        <v>25.69</v>
      </c>
    </row>
    <row r="11" spans="1:4">
      <c r="A11" s="4" t="s">
        <v>995</v>
      </c>
      <c r="B11" s="8" t="n">
        <v>25.7</v>
      </c>
      <c r="D11" s="10" t="n">
        <v>25.7</v>
      </c>
    </row>
    <row r="12" spans="1:4">
      <c r="A12" s="4" t="s">
        <v>996</v>
      </c>
      <c r="B12" s="8" t="n">
        <v>25.7</v>
      </c>
      <c r="D12" s="8" t="n">
        <v>25.7</v>
      </c>
    </row>
    <row r="13" spans="1:4">
      <c r="A13" s="3" t="s">
        <v>997</v>
      </c>
    </row>
    <row r="14" spans="1:4">
      <c r="A14" s="4" t="s">
        <v>998</v>
      </c>
      <c r="D14" s="4" t="s">
        <v>999</v>
      </c>
    </row>
    <row r="15" spans="1:4">
      <c r="A15" s="4" t="s">
        <v>1000</v>
      </c>
      <c r="D15" s="4" t="s">
        <v>999</v>
      </c>
    </row>
    <row r="16" spans="1:4">
      <c r="A16" s="4" t="s">
        <v>1001</v>
      </c>
      <c r="B16" s="7" t="n">
        <v>2647</v>
      </c>
      <c r="D16" s="7" t="n">
        <v>2647</v>
      </c>
    </row>
    <row r="17" spans="1:4">
      <c r="A17" s="4" t="s">
        <v>1002</v>
      </c>
      <c r="B17" s="7" t="n">
        <v>2491</v>
      </c>
      <c r="D17" s="7" t="n">
        <v>249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33</v>
      </c>
    </row>
    <row r="3" spans="1:4">
      <c r="A3" s="4" t="s">
        <v>1004</v>
      </c>
    </row>
    <row r="4" spans="1:4">
      <c r="A4" s="3" t="s">
        <v>1005</v>
      </c>
    </row>
    <row r="5" spans="1:4">
      <c r="A5" s="4" t="s">
        <v>1006</v>
      </c>
      <c r="B5" s="7" t="n">
        <v>4919</v>
      </c>
      <c r="C5" s="7" t="n">
        <v>4606</v>
      </c>
      <c r="D5" s="7" t="n">
        <v>4415</v>
      </c>
    </row>
    <row r="6" spans="1:4">
      <c r="A6" s="4" t="s">
        <v>1007</v>
      </c>
    </row>
    <row r="7" spans="1:4">
      <c r="A7" s="3" t="s">
        <v>1005</v>
      </c>
    </row>
    <row r="8" spans="1:4">
      <c r="A8" s="4" t="s">
        <v>1008</v>
      </c>
      <c r="B8" s="4" t="s">
        <v>686</v>
      </c>
      <c r="C8" s="4" t="s">
        <v>686</v>
      </c>
      <c r="D8" s="4" t="s">
        <v>686</v>
      </c>
    </row>
    <row r="9" spans="1:4">
      <c r="A9" s="4" t="s">
        <v>1009</v>
      </c>
      <c r="B9" s="4" t="s">
        <v>722</v>
      </c>
      <c r="C9" s="4" t="s">
        <v>722</v>
      </c>
      <c r="D9" s="4" t="s">
        <v>722</v>
      </c>
    </row>
    <row r="10" spans="1:4">
      <c r="A10" s="4" t="s">
        <v>1010</v>
      </c>
    </row>
    <row r="11" spans="1:4">
      <c r="A11" s="3" t="s">
        <v>1005</v>
      </c>
    </row>
    <row r="12" spans="1:4">
      <c r="A12" s="4" t="s">
        <v>1008</v>
      </c>
      <c r="B12" s="4" t="s">
        <v>1011</v>
      </c>
      <c r="C12" s="4" t="s">
        <v>1011</v>
      </c>
      <c r="D12" s="4" t="s">
        <v>1011</v>
      </c>
    </row>
    <row r="13" spans="1:4">
      <c r="A13" s="4" t="s">
        <v>1009</v>
      </c>
      <c r="B13" s="4" t="s">
        <v>451</v>
      </c>
      <c r="C13" s="4" t="s">
        <v>451</v>
      </c>
      <c r="D13" s="4" t="s">
        <v>451</v>
      </c>
    </row>
    <row r="14" spans="1:4">
      <c r="A14" s="4" t="s">
        <v>1012</v>
      </c>
    </row>
    <row r="15" spans="1:4">
      <c r="A15" s="3" t="s">
        <v>1005</v>
      </c>
    </row>
    <row r="16" spans="1:4">
      <c r="A16" s="4" t="s">
        <v>1006</v>
      </c>
      <c r="B16" s="7" t="n">
        <v>24938</v>
      </c>
      <c r="C16" s="7" t="n">
        <v>22251</v>
      </c>
      <c r="D16" s="7" t="n">
        <v>1878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484</v>
      </c>
      <c r="C1" s="2" t="s">
        <v>2</v>
      </c>
      <c r="D1" s="2" t="s">
        <v>32</v>
      </c>
    </row>
    <row r="2" spans="1:4">
      <c r="A2" s="3" t="s">
        <v>1014</v>
      </c>
    </row>
    <row r="3" spans="1:4">
      <c r="A3" s="4" t="s">
        <v>1015</v>
      </c>
      <c r="C3" s="7" t="n">
        <v>400000</v>
      </c>
    </row>
    <row r="4" spans="1:4">
      <c r="A4" s="4" t="s">
        <v>474</v>
      </c>
    </row>
    <row r="5" spans="1:4">
      <c r="A5" s="3" t="s">
        <v>1014</v>
      </c>
    </row>
    <row r="6" spans="1:4">
      <c r="A6" s="4" t="s">
        <v>1016</v>
      </c>
      <c r="B6" s="7" t="n">
        <v>19293</v>
      </c>
    </row>
    <row r="7" spans="1:4">
      <c r="A7" s="4" t="s">
        <v>653</v>
      </c>
    </row>
    <row r="8" spans="1:4">
      <c r="A8" s="3" t="s">
        <v>1014</v>
      </c>
    </row>
    <row r="9" spans="1:4">
      <c r="A9" s="4" t="s">
        <v>1017</v>
      </c>
      <c r="C9" s="7" t="n">
        <v>690293</v>
      </c>
    </row>
    <row r="10" spans="1:4">
      <c r="A10" s="4" t="s">
        <v>671</v>
      </c>
    </row>
    <row r="11" spans="1:4">
      <c r="A11" s="3" t="s">
        <v>1014</v>
      </c>
    </row>
    <row r="12" spans="1:4">
      <c r="A12" s="4" t="s">
        <v>1017</v>
      </c>
      <c r="D12" s="7" t="n">
        <v>894851</v>
      </c>
    </row>
    <row r="13" spans="1:4">
      <c r="A13" s="4" t="s">
        <v>675</v>
      </c>
    </row>
    <row r="14" spans="1:4">
      <c r="A14" s="3" t="s">
        <v>1014</v>
      </c>
    </row>
    <row r="15" spans="1:4">
      <c r="A15" s="4" t="s">
        <v>1017</v>
      </c>
      <c r="D15" s="7" t="n">
        <v>3723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2</v>
      </c>
    </row>
    <row r="2" spans="1:3">
      <c r="A2" s="4" t="s">
        <v>1019</v>
      </c>
    </row>
    <row r="3" spans="1:3">
      <c r="A3" s="3" t="s">
        <v>1014</v>
      </c>
    </row>
    <row r="4" spans="1:3">
      <c r="A4" s="4" t="s">
        <v>1020</v>
      </c>
      <c r="B4" s="7" t="n">
        <v>404000</v>
      </c>
    </row>
    <row r="5" spans="1:3">
      <c r="A5" s="4" t="s">
        <v>1021</v>
      </c>
    </row>
    <row r="6" spans="1:3">
      <c r="A6" s="3" t="s">
        <v>1014</v>
      </c>
    </row>
    <row r="7" spans="1:3">
      <c r="A7" s="4" t="s">
        <v>1020</v>
      </c>
      <c r="B7" s="5" t="n">
        <v>705425</v>
      </c>
    </row>
    <row r="8" spans="1:3">
      <c r="A8" s="4" t="s">
        <v>1022</v>
      </c>
    </row>
    <row r="9" spans="1:3">
      <c r="A9" s="3" t="s">
        <v>1014</v>
      </c>
    </row>
    <row r="10" spans="1:3">
      <c r="A10" s="4" t="s">
        <v>1020</v>
      </c>
      <c r="C10" s="7" t="n">
        <v>895007</v>
      </c>
    </row>
    <row r="11" spans="1:3">
      <c r="A11" s="4" t="s">
        <v>1023</v>
      </c>
    </row>
    <row r="12" spans="1:3">
      <c r="A12" s="3" t="s">
        <v>1014</v>
      </c>
    </row>
    <row r="13" spans="1:3">
      <c r="A13" s="4" t="s">
        <v>1020</v>
      </c>
      <c r="C13" s="5" t="n">
        <v>367500</v>
      </c>
    </row>
    <row r="14" spans="1:3">
      <c r="A14" s="4" t="s">
        <v>1024</v>
      </c>
    </row>
    <row r="15" spans="1:3">
      <c r="A15" s="3" t="s">
        <v>1014</v>
      </c>
    </row>
    <row r="16" spans="1:3">
      <c r="A16" s="4" t="s">
        <v>1016</v>
      </c>
      <c r="B16" s="7" t="n">
        <v>9875</v>
      </c>
      <c r="C16" s="7" t="n">
        <v>1962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v>
      </c>
    </row>
    <row r="2" spans="1:2">
      <c r="B2" s="2" t="s">
        <v>457</v>
      </c>
    </row>
    <row r="3" spans="1:2">
      <c r="A3" s="3" t="s">
        <v>1026</v>
      </c>
    </row>
    <row r="4" spans="1:2">
      <c r="A4" s="4" t="s">
        <v>1027</v>
      </c>
      <c r="B4" s="7" t="n">
        <v>19628</v>
      </c>
    </row>
    <row r="5" spans="1:2">
      <c r="A5" s="4" t="s">
        <v>883</v>
      </c>
      <c r="B5" s="5" t="n">
        <v>247</v>
      </c>
    </row>
    <row r="6" spans="1:2">
      <c r="A6" s="4" t="s">
        <v>884</v>
      </c>
      <c r="B6" s="5" t="n">
        <v>-10000</v>
      </c>
    </row>
    <row r="7" spans="1:2">
      <c r="A7" s="4" t="s">
        <v>1028</v>
      </c>
      <c r="B7" s="7" t="n">
        <v>987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1029</v>
      </c>
      <c r="B1" s="2" t="s">
        <v>1030</v>
      </c>
      <c r="C1" s="2" t="s">
        <v>1031</v>
      </c>
      <c r="D1" s="2" t="s">
        <v>457</v>
      </c>
      <c r="E1" s="2" t="s">
        <v>405</v>
      </c>
      <c r="F1" s="2" t="s">
        <v>406</v>
      </c>
    </row>
    <row r="2" spans="1:6">
      <c r="A2" s="3" t="s">
        <v>1032</v>
      </c>
    </row>
    <row r="3" spans="1:6">
      <c r="A3" s="4" t="s">
        <v>1033</v>
      </c>
      <c r="D3" s="7" t="n">
        <v>2530</v>
      </c>
      <c r="E3" s="7" t="n">
        <v>3124</v>
      </c>
      <c r="F3" s="7" t="n">
        <v>3177</v>
      </c>
    </row>
    <row r="4" spans="1:6">
      <c r="A4" s="4" t="s">
        <v>1034</v>
      </c>
      <c r="D4" s="5" t="n">
        <v>1078931</v>
      </c>
      <c r="E4" s="5" t="n">
        <v>1258558</v>
      </c>
    </row>
    <row r="5" spans="1:6">
      <c r="A5" s="4" t="s">
        <v>109</v>
      </c>
    </row>
    <row r="6" spans="1:6">
      <c r="A6" s="3" t="s">
        <v>1032</v>
      </c>
    </row>
    <row r="7" spans="1:6">
      <c r="A7" s="4" t="s">
        <v>1033</v>
      </c>
      <c r="D7" s="5" t="n">
        <v>2407</v>
      </c>
      <c r="E7" s="5" t="n">
        <v>3074</v>
      </c>
      <c r="F7" s="5" t="n">
        <v>3133</v>
      </c>
    </row>
    <row r="8" spans="1:6">
      <c r="A8" s="4" t="s">
        <v>82</v>
      </c>
      <c r="D8" s="5" t="n">
        <v>6</v>
      </c>
      <c r="E8" s="5" t="n">
        <v>692</v>
      </c>
    </row>
    <row r="9" spans="1:6">
      <c r="A9" s="4" t="s">
        <v>1034</v>
      </c>
      <c r="D9" s="5" t="n">
        <v>65813</v>
      </c>
      <c r="E9" s="5" t="n">
        <v>31495</v>
      </c>
    </row>
    <row r="10" spans="1:6">
      <c r="A10" s="4" t="s">
        <v>716</v>
      </c>
    </row>
    <row r="11" spans="1:6">
      <c r="A11" s="3" t="s">
        <v>1032</v>
      </c>
    </row>
    <row r="12" spans="1:6">
      <c r="A12" s="4" t="s">
        <v>1034</v>
      </c>
      <c r="D12" s="5" t="n">
        <v>26320</v>
      </c>
    </row>
    <row r="13" spans="1:6">
      <c r="A13" s="4" t="s">
        <v>717</v>
      </c>
    </row>
    <row r="14" spans="1:6">
      <c r="A14" s="3" t="s">
        <v>1032</v>
      </c>
    </row>
    <row r="15" spans="1:6">
      <c r="A15" s="4" t="s">
        <v>1034</v>
      </c>
      <c r="E15" s="5" t="n">
        <v>31495</v>
      </c>
    </row>
    <row r="16" spans="1:6">
      <c r="A16" s="4" t="s">
        <v>1035</v>
      </c>
    </row>
    <row r="17" spans="1:6">
      <c r="A17" s="3" t="s">
        <v>1032</v>
      </c>
    </row>
    <row r="18" spans="1:6">
      <c r="A18" s="4" t="s">
        <v>1033</v>
      </c>
      <c r="D18" s="5" t="n">
        <v>147</v>
      </c>
    </row>
    <row r="19" spans="1:6">
      <c r="A19" s="4" t="s">
        <v>82</v>
      </c>
      <c r="D19" s="5" t="n">
        <v>147</v>
      </c>
    </row>
    <row r="20" spans="1:6">
      <c r="A20" s="4" t="s">
        <v>1036</v>
      </c>
    </row>
    <row r="21" spans="1:6">
      <c r="A21" s="3" t="s">
        <v>1032</v>
      </c>
    </row>
    <row r="22" spans="1:6">
      <c r="A22" s="4" t="s">
        <v>1037</v>
      </c>
      <c r="C22" s="7" t="n">
        <v>750</v>
      </c>
    </row>
    <row r="23" spans="1:6">
      <c r="A23" s="4" t="s">
        <v>1038</v>
      </c>
      <c r="D23" s="7" t="n">
        <v>5214</v>
      </c>
      <c r="E23" s="5" t="n">
        <v>11566</v>
      </c>
      <c r="F23" s="5" t="n">
        <v>13111</v>
      </c>
    </row>
    <row r="24" spans="1:6">
      <c r="A24" s="4" t="s">
        <v>1039</v>
      </c>
      <c r="B24" s="5" t="n">
        <v>3</v>
      </c>
    </row>
    <row r="25" spans="1:6">
      <c r="A25" s="4" t="s">
        <v>1040</v>
      </c>
      <c r="B25" s="7" t="n">
        <v>9000</v>
      </c>
    </row>
    <row r="26" spans="1:6">
      <c r="A26" s="4" t="s">
        <v>1041</v>
      </c>
    </row>
    <row r="27" spans="1:6">
      <c r="A27" s="3" t="s">
        <v>1032</v>
      </c>
    </row>
    <row r="28" spans="1:6">
      <c r="A28" s="4" t="s">
        <v>1037</v>
      </c>
      <c r="C28" s="7" t="n">
        <v>750</v>
      </c>
    </row>
    <row r="29" spans="1:6">
      <c r="A29" s="4" t="s">
        <v>1038</v>
      </c>
      <c r="E29" s="7" t="n">
        <v>2250</v>
      </c>
      <c r="F29" s="7" t="n">
        <v>3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632</v>
      </c>
      <c r="J1" s="2" t="s">
        <v>1</v>
      </c>
    </row>
    <row r="2" spans="1:12">
      <c r="B2" s="2" t="s">
        <v>2</v>
      </c>
      <c r="C2" s="2" t="s">
        <v>598</v>
      </c>
      <c r="D2" s="2" t="s">
        <v>633</v>
      </c>
      <c r="E2" s="2" t="s">
        <v>634</v>
      </c>
      <c r="F2" s="2" t="s">
        <v>32</v>
      </c>
      <c r="G2" s="2" t="s">
        <v>599</v>
      </c>
      <c r="H2" s="2" t="s">
        <v>635</v>
      </c>
      <c r="I2" s="2" t="s">
        <v>636</v>
      </c>
      <c r="J2" s="2" t="s">
        <v>2</v>
      </c>
      <c r="K2" s="2" t="s">
        <v>32</v>
      </c>
      <c r="L2" s="2" t="s">
        <v>33</v>
      </c>
    </row>
    <row r="3" spans="1:12">
      <c r="A3" s="3" t="s">
        <v>1043</v>
      </c>
    </row>
    <row r="4" spans="1:12">
      <c r="A4" s="4" t="s">
        <v>50</v>
      </c>
      <c r="B4" s="7" t="n">
        <v>33145</v>
      </c>
      <c r="C4" s="7" t="n">
        <v>22445</v>
      </c>
      <c r="D4" s="7" t="n">
        <v>64134</v>
      </c>
      <c r="E4" s="7" t="n">
        <v>16564</v>
      </c>
      <c r="F4" s="7" t="n">
        <v>11687</v>
      </c>
      <c r="G4" s="7" t="n">
        <v>12635</v>
      </c>
      <c r="H4" s="7" t="n">
        <v>2260</v>
      </c>
      <c r="I4" s="7" t="n">
        <v>10529</v>
      </c>
      <c r="J4" s="7" t="n">
        <v>136288</v>
      </c>
      <c r="K4" s="7" t="n">
        <v>37111</v>
      </c>
      <c r="L4" s="7" t="n">
        <v>-37943</v>
      </c>
    </row>
    <row r="5" spans="1:12">
      <c r="A5" s="4" t="s">
        <v>1044</v>
      </c>
      <c r="J5" s="5" t="n">
        <v>-461</v>
      </c>
    </row>
    <row r="6" spans="1:12">
      <c r="A6" s="4" t="s">
        <v>1045</v>
      </c>
      <c r="J6" s="5" t="n">
        <v>-1063</v>
      </c>
    </row>
    <row r="7" spans="1:12">
      <c r="A7" s="4" t="s">
        <v>1046</v>
      </c>
      <c r="J7" s="7" t="n">
        <v>134764</v>
      </c>
      <c r="K7" s="7" t="n">
        <v>37111</v>
      </c>
      <c r="L7" s="7" t="n">
        <v>-37943</v>
      </c>
    </row>
    <row r="8" spans="1:12">
      <c r="A8" s="3" t="s">
        <v>1047</v>
      </c>
    </row>
    <row r="9" spans="1:12">
      <c r="A9" s="4" t="s">
        <v>1048</v>
      </c>
      <c r="B9" s="5" t="n">
        <v>77664944</v>
      </c>
      <c r="C9" s="5" t="n">
        <v>74878851</v>
      </c>
      <c r="D9" s="5" t="n">
        <v>65836860</v>
      </c>
      <c r="E9" s="5" t="n">
        <v>66025281</v>
      </c>
      <c r="F9" s="5" t="n">
        <v>65653641</v>
      </c>
      <c r="G9" s="5" t="n">
        <v>65334001</v>
      </c>
      <c r="H9" s="5" t="n">
        <v>65269159</v>
      </c>
      <c r="I9" s="5" t="n">
        <v>65145051</v>
      </c>
      <c r="J9" s="5" t="n">
        <v>71101484</v>
      </c>
      <c r="K9" s="5" t="n">
        <v>65350463</v>
      </c>
      <c r="L9" s="5" t="n">
        <v>64209838</v>
      </c>
    </row>
    <row r="10" spans="1:12">
      <c r="A10" s="4" t="s">
        <v>1049</v>
      </c>
      <c r="B10" s="5" t="n">
        <v>77667330</v>
      </c>
      <c r="C10" s="5" t="n">
        <v>74878851</v>
      </c>
      <c r="D10" s="5" t="n">
        <v>66837810</v>
      </c>
      <c r="E10" s="5" t="n">
        <v>66880841</v>
      </c>
      <c r="F10" s="5" t="n">
        <v>66557204</v>
      </c>
      <c r="G10" s="5" t="n">
        <v>66847945</v>
      </c>
      <c r="H10" s="5" t="n">
        <v>66617909</v>
      </c>
      <c r="I10" s="5" t="n">
        <v>66258254</v>
      </c>
      <c r="J10" s="5" t="n">
        <v>71102053</v>
      </c>
      <c r="K10" s="5" t="n">
        <v>66181865</v>
      </c>
      <c r="L10" s="5" t="n">
        <v>64209838</v>
      </c>
    </row>
    <row r="11" spans="1:12">
      <c r="A11" s="4" t="s">
        <v>57</v>
      </c>
      <c r="B11" s="8" t="n">
        <v>0.42</v>
      </c>
      <c r="C11" s="8" t="n">
        <v>0.29</v>
      </c>
      <c r="D11" s="8" t="n">
        <v>0.97</v>
      </c>
      <c r="E11" s="8" t="n">
        <v>0.25</v>
      </c>
      <c r="F11" s="8" t="n">
        <v>0.18</v>
      </c>
      <c r="G11" s="8" t="n">
        <v>0.19</v>
      </c>
      <c r="H11" s="8" t="n">
        <v>0.03</v>
      </c>
      <c r="I11" s="8" t="n">
        <v>0.16</v>
      </c>
      <c r="J11" s="8" t="n">
        <v>1.9</v>
      </c>
      <c r="K11" s="8" t="n">
        <v>0.57</v>
      </c>
      <c r="L11" s="8" t="n">
        <v>-0.59</v>
      </c>
    </row>
    <row r="12" spans="1:12">
      <c r="A12" s="4" t="s">
        <v>59</v>
      </c>
      <c r="B12" s="8" t="n">
        <v>0.42</v>
      </c>
      <c r="C12" s="8" t="n">
        <v>0.29</v>
      </c>
      <c r="D12" s="8" t="n">
        <v>0.96</v>
      </c>
      <c r="E12" s="8" t="n">
        <v>0.25</v>
      </c>
      <c r="F12" s="8" t="n">
        <v>0.18</v>
      </c>
      <c r="G12" s="8" t="n">
        <v>0.19</v>
      </c>
      <c r="H12" s="8" t="n">
        <v>0.03</v>
      </c>
      <c r="I12" s="8" t="n">
        <v>0.16</v>
      </c>
      <c r="J12" s="10" t="n">
        <v>1.9</v>
      </c>
      <c r="K12" s="8" t="n">
        <v>0.5600000000000001</v>
      </c>
      <c r="L12" s="8" t="n">
        <v>-0.59</v>
      </c>
    </row>
    <row r="13" spans="1:12">
      <c r="A13" s="4" t="s">
        <v>60</v>
      </c>
      <c r="J13" s="8" t="n">
        <v>0.28</v>
      </c>
    </row>
    <row r="14" spans="1:12">
      <c r="A14" s="4" t="s">
        <v>902</v>
      </c>
    </row>
    <row r="15" spans="1:12">
      <c r="A15" s="3" t="s">
        <v>1047</v>
      </c>
    </row>
    <row r="16" spans="1:12">
      <c r="A16" s="4" t="s">
        <v>1050</v>
      </c>
      <c r="K16" s="5" t="n">
        <v>831402</v>
      </c>
    </row>
    <row r="17" spans="1:12">
      <c r="A17" s="4" t="s">
        <v>1051</v>
      </c>
      <c r="J17" s="5" t="n">
        <v>332955</v>
      </c>
    </row>
    <row r="18" spans="1:12">
      <c r="A18" s="4" t="s">
        <v>948</v>
      </c>
    </row>
    <row r="19" spans="1:12">
      <c r="A19" s="3" t="s">
        <v>1047</v>
      </c>
    </row>
    <row r="20" spans="1:12">
      <c r="A20" s="4" t="s">
        <v>1051</v>
      </c>
      <c r="J20" s="5" t="n">
        <v>360130</v>
      </c>
    </row>
    <row r="21" spans="1:12">
      <c r="A21" s="4" t="s">
        <v>915</v>
      </c>
    </row>
    <row r="22" spans="1:12">
      <c r="A22" s="3" t="s">
        <v>1047</v>
      </c>
    </row>
    <row r="23" spans="1:12">
      <c r="A23" s="4" t="s">
        <v>1050</v>
      </c>
      <c r="J23" s="5" t="n">
        <v>5690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1052</v>
      </c>
      <c r="B1" s="2" t="s">
        <v>1</v>
      </c>
    </row>
    <row r="2" spans="1:3">
      <c r="B2" s="2" t="s">
        <v>1053</v>
      </c>
      <c r="C2" s="2" t="s">
        <v>405</v>
      </c>
    </row>
    <row r="3" spans="1:3">
      <c r="A3" s="3" t="s">
        <v>230</v>
      </c>
    </row>
    <row r="4" spans="1:3">
      <c r="A4" s="4" t="s">
        <v>1054</v>
      </c>
      <c r="B4" s="5" t="n">
        <v>4</v>
      </c>
    </row>
    <row r="5" spans="1:3">
      <c r="A5" s="4" t="s">
        <v>1055</v>
      </c>
      <c r="B5" s="5" t="n">
        <v>95</v>
      </c>
    </row>
    <row r="6" spans="1:3">
      <c r="A6" s="4" t="s">
        <v>1056</v>
      </c>
      <c r="B6" s="7" t="n">
        <v>1247011</v>
      </c>
      <c r="C6" s="7" t="n">
        <v>1096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632</v>
      </c>
      <c r="J1" s="2" t="s">
        <v>1</v>
      </c>
    </row>
    <row r="2" spans="1:12">
      <c r="B2" s="2" t="s">
        <v>2</v>
      </c>
      <c r="C2" s="2" t="s">
        <v>598</v>
      </c>
      <c r="D2" s="2" t="s">
        <v>633</v>
      </c>
      <c r="E2" s="2" t="s">
        <v>634</v>
      </c>
      <c r="F2" s="2" t="s">
        <v>32</v>
      </c>
      <c r="G2" s="2" t="s">
        <v>599</v>
      </c>
      <c r="H2" s="2" t="s">
        <v>635</v>
      </c>
      <c r="I2" s="2" t="s">
        <v>636</v>
      </c>
      <c r="J2" s="2" t="s">
        <v>2</v>
      </c>
      <c r="K2" s="2" t="s">
        <v>32</v>
      </c>
      <c r="L2" s="2" t="s">
        <v>33</v>
      </c>
    </row>
    <row r="3" spans="1:12">
      <c r="A3" s="3" t="s">
        <v>1058</v>
      </c>
    </row>
    <row r="4" spans="1:12">
      <c r="A4" s="4" t="s">
        <v>35</v>
      </c>
      <c r="B4" s="7" t="n">
        <v>409423</v>
      </c>
      <c r="C4" s="7" t="n">
        <v>393654</v>
      </c>
      <c r="D4" s="7" t="n">
        <v>370687</v>
      </c>
      <c r="E4" s="7" t="n">
        <v>394495</v>
      </c>
      <c r="F4" s="7" t="n">
        <v>386054</v>
      </c>
      <c r="G4" s="7" t="n">
        <v>407170</v>
      </c>
      <c r="H4" s="7" t="n">
        <v>391878</v>
      </c>
      <c r="I4" s="7" t="n">
        <v>426509</v>
      </c>
      <c r="J4" s="7" t="n">
        <v>1568259</v>
      </c>
      <c r="K4" s="7" t="n">
        <v>1611611</v>
      </c>
      <c r="L4" s="7" t="n">
        <v>1577627</v>
      </c>
    </row>
    <row r="5" spans="1:12">
      <c r="A5" s="4" t="s">
        <v>42</v>
      </c>
      <c r="J5" s="5" t="n">
        <v>183993</v>
      </c>
      <c r="K5" s="5" t="n">
        <v>150407</v>
      </c>
      <c r="L5" s="5" t="n">
        <v>76079</v>
      </c>
    </row>
    <row r="6" spans="1:12">
      <c r="A6" s="4" t="s">
        <v>1059</v>
      </c>
    </row>
    <row r="7" spans="1:12">
      <c r="A7" s="3" t="s">
        <v>1058</v>
      </c>
    </row>
    <row r="8" spans="1:12">
      <c r="A8" s="4" t="s">
        <v>35</v>
      </c>
      <c r="J8" s="5" t="n">
        <v>849933</v>
      </c>
      <c r="K8" s="5" t="n">
        <v>886095</v>
      </c>
      <c r="L8" s="5" t="n">
        <v>829563</v>
      </c>
    </row>
    <row r="9" spans="1:12">
      <c r="A9" s="4" t="s">
        <v>42</v>
      </c>
      <c r="J9" s="5" t="n">
        <v>168266</v>
      </c>
      <c r="K9" s="5" t="n">
        <v>134287</v>
      </c>
      <c r="L9" s="5" t="n">
        <v>70592</v>
      </c>
    </row>
    <row r="10" spans="1:12">
      <c r="A10" s="4" t="s">
        <v>1060</v>
      </c>
    </row>
    <row r="11" spans="1:12">
      <c r="A11" s="3" t="s">
        <v>1058</v>
      </c>
    </row>
    <row r="12" spans="1:12">
      <c r="A12" s="4" t="s">
        <v>35</v>
      </c>
      <c r="J12" s="5" t="n">
        <v>409612</v>
      </c>
      <c r="K12" s="5" t="n">
        <v>395941</v>
      </c>
      <c r="L12" s="5" t="n">
        <v>399621</v>
      </c>
    </row>
    <row r="13" spans="1:12">
      <c r="A13" s="4" t="s">
        <v>42</v>
      </c>
      <c r="J13" s="5" t="n">
        <v>38331</v>
      </c>
      <c r="K13" s="5" t="n">
        <v>28543</v>
      </c>
      <c r="L13" s="5" t="n">
        <v>13488</v>
      </c>
    </row>
    <row r="14" spans="1:12">
      <c r="A14" s="4" t="s">
        <v>1061</v>
      </c>
    </row>
    <row r="15" spans="1:12">
      <c r="A15" s="3" t="s">
        <v>1058</v>
      </c>
    </row>
    <row r="16" spans="1:12">
      <c r="A16" s="4" t="s">
        <v>35</v>
      </c>
      <c r="J16" s="5" t="n">
        <v>229837</v>
      </c>
      <c r="K16" s="5" t="n">
        <v>201845</v>
      </c>
      <c r="L16" s="5" t="n">
        <v>159659</v>
      </c>
    </row>
    <row r="17" spans="1:12">
      <c r="A17" s="4" t="s">
        <v>42</v>
      </c>
      <c r="J17" s="5" t="n">
        <v>38925</v>
      </c>
      <c r="K17" s="5" t="n">
        <v>29776</v>
      </c>
      <c r="L17" s="5" t="n">
        <v>18230</v>
      </c>
    </row>
    <row r="18" spans="1:12">
      <c r="A18" s="4" t="s">
        <v>1062</v>
      </c>
    </row>
    <row r="19" spans="1:12">
      <c r="A19" s="3" t="s">
        <v>1058</v>
      </c>
    </row>
    <row r="20" spans="1:12">
      <c r="A20" s="4" t="s">
        <v>35</v>
      </c>
      <c r="J20" s="5" t="n">
        <v>78877</v>
      </c>
      <c r="K20" s="5" t="n">
        <v>127730</v>
      </c>
      <c r="L20" s="5" t="n">
        <v>188784</v>
      </c>
    </row>
    <row r="21" spans="1:12">
      <c r="A21" s="4" t="s">
        <v>42</v>
      </c>
      <c r="J21" s="5" t="n">
        <v>3080</v>
      </c>
      <c r="K21" s="5" t="n">
        <v>2767</v>
      </c>
      <c r="L21" s="5" t="n">
        <v>1998</v>
      </c>
    </row>
    <row r="22" spans="1:12">
      <c r="A22" s="4" t="s">
        <v>1063</v>
      </c>
    </row>
    <row r="23" spans="1:12">
      <c r="A23" s="3" t="s">
        <v>1058</v>
      </c>
    </row>
    <row r="24" spans="1:12">
      <c r="A24" s="4" t="s">
        <v>42</v>
      </c>
      <c r="J24" s="7" t="n">
        <v>-64609</v>
      </c>
      <c r="K24" s="7" t="n">
        <v>-44966</v>
      </c>
      <c r="L24" s="7" t="n">
        <v>-2822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632</v>
      </c>
      <c r="J1" s="2" t="s">
        <v>1</v>
      </c>
    </row>
    <row r="2" spans="1:12">
      <c r="B2" s="2" t="s">
        <v>2</v>
      </c>
      <c r="C2" s="2" t="s">
        <v>598</v>
      </c>
      <c r="D2" s="2" t="s">
        <v>633</v>
      </c>
      <c r="E2" s="2" t="s">
        <v>634</v>
      </c>
      <c r="F2" s="2" t="s">
        <v>32</v>
      </c>
      <c r="G2" s="2" t="s">
        <v>599</v>
      </c>
      <c r="H2" s="2" t="s">
        <v>635</v>
      </c>
      <c r="I2" s="2" t="s">
        <v>636</v>
      </c>
      <c r="J2" s="2" t="s">
        <v>2</v>
      </c>
      <c r="K2" s="2" t="s">
        <v>32</v>
      </c>
      <c r="L2" s="2" t="s">
        <v>33</v>
      </c>
    </row>
    <row r="3" spans="1:12">
      <c r="A3" s="3" t="s">
        <v>1065</v>
      </c>
    </row>
    <row r="4" spans="1:12">
      <c r="A4" s="4" t="s">
        <v>35</v>
      </c>
      <c r="B4" s="7" t="n">
        <v>409423</v>
      </c>
      <c r="C4" s="7" t="n">
        <v>393654</v>
      </c>
      <c r="D4" s="7" t="n">
        <v>370687</v>
      </c>
      <c r="E4" s="7" t="n">
        <v>394495</v>
      </c>
      <c r="F4" s="7" t="n">
        <v>386054</v>
      </c>
      <c r="G4" s="7" t="n">
        <v>407170</v>
      </c>
      <c r="H4" s="7" t="n">
        <v>391878</v>
      </c>
      <c r="I4" s="7" t="n">
        <v>426509</v>
      </c>
      <c r="J4" s="7" t="n">
        <v>1568259</v>
      </c>
      <c r="K4" s="7" t="n">
        <v>1611611</v>
      </c>
      <c r="L4" s="7" t="n">
        <v>1577627</v>
      </c>
    </row>
    <row r="5" spans="1:12">
      <c r="A5" s="4" t="s">
        <v>1066</v>
      </c>
    </row>
    <row r="6" spans="1:12">
      <c r="A6" s="3" t="s">
        <v>1065</v>
      </c>
    </row>
    <row r="7" spans="1:12">
      <c r="A7" s="4" t="s">
        <v>35</v>
      </c>
      <c r="J7" s="5" t="n">
        <v>474085</v>
      </c>
      <c r="K7" s="5" t="n">
        <v>455107</v>
      </c>
      <c r="L7" s="5" t="n">
        <v>412009</v>
      </c>
    </row>
    <row r="8" spans="1:12">
      <c r="A8" s="4" t="s">
        <v>1067</v>
      </c>
    </row>
    <row r="9" spans="1:12">
      <c r="A9" s="3" t="s">
        <v>1065</v>
      </c>
    </row>
    <row r="10" spans="1:12">
      <c r="A10" s="4" t="s">
        <v>35</v>
      </c>
      <c r="J10" s="5" t="n">
        <v>572646</v>
      </c>
      <c r="K10" s="5" t="n">
        <v>630928</v>
      </c>
      <c r="L10" s="5" t="n">
        <v>610780</v>
      </c>
    </row>
    <row r="11" spans="1:12">
      <c r="A11" s="4" t="s">
        <v>1068</v>
      </c>
    </row>
    <row r="12" spans="1:12">
      <c r="A12" s="3" t="s">
        <v>1065</v>
      </c>
    </row>
    <row r="13" spans="1:12">
      <c r="A13" s="4" t="s">
        <v>35</v>
      </c>
      <c r="J13" s="7" t="n">
        <v>521528</v>
      </c>
      <c r="K13" s="7" t="n">
        <v>525576</v>
      </c>
      <c r="L13" s="7" t="n">
        <v>55483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9</v>
      </c>
      <c r="B1" s="2" t="s">
        <v>632</v>
      </c>
      <c r="C1" s="2" t="s">
        <v>1</v>
      </c>
    </row>
    <row r="2" spans="1:4">
      <c r="B2" s="2" t="s">
        <v>633</v>
      </c>
      <c r="C2" s="2" t="s">
        <v>2</v>
      </c>
      <c r="D2" s="2" t="s">
        <v>32</v>
      </c>
    </row>
    <row r="3" spans="1:4">
      <c r="A3" s="3" t="s">
        <v>1070</v>
      </c>
    </row>
    <row r="4" spans="1:4">
      <c r="A4" s="4" t="s">
        <v>810</v>
      </c>
      <c r="B4" s="7" t="n">
        <v>56496</v>
      </c>
      <c r="C4" s="7" t="n">
        <v>109690</v>
      </c>
      <c r="D4" s="7" t="n">
        <v>15812</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632</v>
      </c>
      <c r="J1" s="2" t="s">
        <v>1</v>
      </c>
    </row>
    <row r="2" spans="1:12">
      <c r="B2" s="2" t="s">
        <v>2</v>
      </c>
      <c r="C2" s="2" t="s">
        <v>598</v>
      </c>
      <c r="D2" s="2" t="s">
        <v>633</v>
      </c>
      <c r="E2" s="2" t="s">
        <v>634</v>
      </c>
      <c r="F2" s="2" t="s">
        <v>32</v>
      </c>
      <c r="G2" s="2" t="s">
        <v>599</v>
      </c>
      <c r="H2" s="2" t="s">
        <v>635</v>
      </c>
      <c r="I2" s="2" t="s">
        <v>636</v>
      </c>
      <c r="J2" s="2" t="s">
        <v>2</v>
      </c>
      <c r="K2" s="2" t="s">
        <v>32</v>
      </c>
      <c r="L2" s="2" t="s">
        <v>33</v>
      </c>
    </row>
    <row r="3" spans="1:12">
      <c r="A3" s="3" t="s">
        <v>233</v>
      </c>
    </row>
    <row r="4" spans="1:12">
      <c r="A4" s="4" t="s">
        <v>35</v>
      </c>
      <c r="B4" s="7" t="n">
        <v>409423</v>
      </c>
      <c r="C4" s="7" t="n">
        <v>393654</v>
      </c>
      <c r="D4" s="7" t="n">
        <v>370687</v>
      </c>
      <c r="E4" s="7" t="n">
        <v>394495</v>
      </c>
      <c r="F4" s="7" t="n">
        <v>386054</v>
      </c>
      <c r="G4" s="7" t="n">
        <v>407170</v>
      </c>
      <c r="H4" s="7" t="n">
        <v>391878</v>
      </c>
      <c r="I4" s="7" t="n">
        <v>426509</v>
      </c>
      <c r="J4" s="7" t="n">
        <v>1568259</v>
      </c>
      <c r="K4" s="7" t="n">
        <v>1611611</v>
      </c>
      <c r="L4" s="7" t="n">
        <v>1577627</v>
      </c>
    </row>
    <row r="5" spans="1:12">
      <c r="A5" s="4" t="s">
        <v>39</v>
      </c>
      <c r="B5" s="5" t="n">
        <v>116544</v>
      </c>
      <c r="C5" s="5" t="n">
        <v>105426</v>
      </c>
      <c r="D5" s="5" t="n">
        <v>100935</v>
      </c>
      <c r="E5" s="5" t="n">
        <v>100191</v>
      </c>
      <c r="F5" s="5" t="n">
        <v>95688</v>
      </c>
      <c r="G5" s="5" t="n">
        <v>87718</v>
      </c>
      <c r="H5" s="5" t="n">
        <v>83814</v>
      </c>
      <c r="I5" s="5" t="n">
        <v>87154</v>
      </c>
      <c r="J5" s="5" t="n">
        <v>423096</v>
      </c>
      <c r="K5" s="5" t="n">
        <v>354374</v>
      </c>
      <c r="L5" s="5" t="n">
        <v>249199</v>
      </c>
    </row>
    <row r="6" spans="1:12">
      <c r="A6" s="4" t="s">
        <v>527</v>
      </c>
      <c r="B6" s="7" t="n">
        <v>33145</v>
      </c>
      <c r="C6" s="7" t="n">
        <v>22445</v>
      </c>
      <c r="D6" s="7" t="n">
        <v>64134</v>
      </c>
      <c r="E6" s="7" t="n">
        <v>16564</v>
      </c>
      <c r="F6" s="7" t="n">
        <v>11687</v>
      </c>
      <c r="G6" s="7" t="n">
        <v>12635</v>
      </c>
      <c r="H6" s="7" t="n">
        <v>2260</v>
      </c>
      <c r="I6" s="7" t="n">
        <v>10529</v>
      </c>
      <c r="J6" s="7" t="n">
        <v>136288</v>
      </c>
      <c r="K6" s="7" t="n">
        <v>37111</v>
      </c>
      <c r="L6" s="7" t="n">
        <v>-37943</v>
      </c>
    </row>
    <row r="7" spans="1:12">
      <c r="A7" s="3" t="s">
        <v>1072</v>
      </c>
    </row>
    <row r="8" spans="1:12">
      <c r="A8" s="4" t="s">
        <v>1073</v>
      </c>
      <c r="B8" s="8" t="n">
        <v>0.42</v>
      </c>
      <c r="C8" s="8" t="n">
        <v>0.29</v>
      </c>
      <c r="D8" s="8" t="n">
        <v>0.97</v>
      </c>
      <c r="E8" s="8" t="n">
        <v>0.25</v>
      </c>
      <c r="F8" s="8" t="n">
        <v>0.18</v>
      </c>
      <c r="G8" s="8" t="n">
        <v>0.19</v>
      </c>
      <c r="H8" s="8" t="n">
        <v>0.03</v>
      </c>
      <c r="I8" s="8" t="n">
        <v>0.16</v>
      </c>
      <c r="J8" s="8" t="n">
        <v>1.9</v>
      </c>
      <c r="K8" s="8" t="n">
        <v>0.57</v>
      </c>
      <c r="L8" s="8" t="n">
        <v>-0.59</v>
      </c>
    </row>
    <row r="9" spans="1:12">
      <c r="A9" s="4" t="s">
        <v>1074</v>
      </c>
      <c r="B9" s="5" t="n">
        <v>77664944</v>
      </c>
      <c r="C9" s="5" t="n">
        <v>74878851</v>
      </c>
      <c r="D9" s="5" t="n">
        <v>65836860</v>
      </c>
      <c r="E9" s="5" t="n">
        <v>66025281</v>
      </c>
      <c r="F9" s="5" t="n">
        <v>65653641</v>
      </c>
      <c r="G9" s="5" t="n">
        <v>65334001</v>
      </c>
      <c r="H9" s="5" t="n">
        <v>65269159</v>
      </c>
      <c r="I9" s="5" t="n">
        <v>65145051</v>
      </c>
      <c r="J9" s="5" t="n">
        <v>71101484</v>
      </c>
      <c r="K9" s="5" t="n">
        <v>65350463</v>
      </c>
      <c r="L9" s="5" t="n">
        <v>64209838</v>
      </c>
    </row>
    <row r="10" spans="1:12">
      <c r="A10" s="4" t="s">
        <v>1075</v>
      </c>
      <c r="B10" s="8" t="n">
        <v>0.42</v>
      </c>
      <c r="C10" s="8" t="n">
        <v>0.29</v>
      </c>
      <c r="D10" s="8" t="n">
        <v>0.96</v>
      </c>
      <c r="E10" s="8" t="n">
        <v>0.25</v>
      </c>
      <c r="F10" s="8" t="n">
        <v>0.18</v>
      </c>
      <c r="G10" s="8" t="n">
        <v>0.19</v>
      </c>
      <c r="H10" s="8" t="n">
        <v>0.03</v>
      </c>
      <c r="I10" s="8" t="n">
        <v>0.16</v>
      </c>
      <c r="J10" s="8" t="n">
        <v>1.9</v>
      </c>
      <c r="K10" s="8" t="n">
        <v>0.5600000000000001</v>
      </c>
      <c r="L10" s="8" t="n">
        <v>-0.59</v>
      </c>
    </row>
    <row r="11" spans="1:12">
      <c r="A11" s="4" t="s">
        <v>1076</v>
      </c>
      <c r="B11" s="5" t="n">
        <v>77667330</v>
      </c>
      <c r="C11" s="5" t="n">
        <v>74878851</v>
      </c>
      <c r="D11" s="5" t="n">
        <v>66837810</v>
      </c>
      <c r="E11" s="5" t="n">
        <v>66880841</v>
      </c>
      <c r="F11" s="5" t="n">
        <v>66557204</v>
      </c>
      <c r="G11" s="5" t="n">
        <v>66847945</v>
      </c>
      <c r="H11" s="5" t="n">
        <v>66617909</v>
      </c>
      <c r="I11" s="5" t="n">
        <v>66258254</v>
      </c>
      <c r="J11" s="5" t="n">
        <v>71102053</v>
      </c>
      <c r="K11" s="5" t="n">
        <v>66181865</v>
      </c>
      <c r="L11" s="5" t="n">
        <v>64209838</v>
      </c>
    </row>
    <row r="12" spans="1:12">
      <c r="A12" s="4" t="s">
        <v>527</v>
      </c>
      <c r="B12" s="7" t="n">
        <v>33145</v>
      </c>
      <c r="C12" s="7" t="n">
        <v>22445</v>
      </c>
      <c r="D12" s="7" t="n">
        <v>64134</v>
      </c>
      <c r="E12" s="7" t="n">
        <v>16564</v>
      </c>
      <c r="F12" s="7" t="n">
        <v>11687</v>
      </c>
      <c r="G12" s="7" t="n">
        <v>12635</v>
      </c>
      <c r="H12" s="7" t="n">
        <v>2260</v>
      </c>
      <c r="I12" s="7" t="n">
        <v>10529</v>
      </c>
      <c r="J12" s="7" t="n">
        <v>136288</v>
      </c>
      <c r="K12" s="7" t="n">
        <v>37111</v>
      </c>
      <c r="L12" s="7" t="n">
        <v>-37943</v>
      </c>
    </row>
    <row r="13" spans="1:12">
      <c r="A13" s="4" t="s">
        <v>1073</v>
      </c>
      <c r="B13" s="8" t="n">
        <v>0.42</v>
      </c>
      <c r="C13" s="8" t="n">
        <v>0.29</v>
      </c>
      <c r="D13" s="8" t="n">
        <v>0.97</v>
      </c>
      <c r="E13" s="8" t="n">
        <v>0.25</v>
      </c>
      <c r="F13" s="8" t="n">
        <v>0.18</v>
      </c>
      <c r="G13" s="8" t="n">
        <v>0.19</v>
      </c>
      <c r="H13" s="8" t="n">
        <v>0.03</v>
      </c>
      <c r="I13" s="8" t="n">
        <v>0.16</v>
      </c>
      <c r="J13" s="8" t="n">
        <v>1.9</v>
      </c>
      <c r="K13" s="8" t="n">
        <v>0.57</v>
      </c>
      <c r="L13" s="8" t="n">
        <v>-0.59</v>
      </c>
    </row>
    <row r="14" spans="1:12">
      <c r="A14" s="4" t="s">
        <v>1074</v>
      </c>
      <c r="B14" s="5" t="n">
        <v>77664944</v>
      </c>
      <c r="C14" s="5" t="n">
        <v>74878851</v>
      </c>
      <c r="D14" s="5" t="n">
        <v>65836860</v>
      </c>
      <c r="E14" s="5" t="n">
        <v>66025281</v>
      </c>
      <c r="F14" s="5" t="n">
        <v>65653641</v>
      </c>
      <c r="G14" s="5" t="n">
        <v>65334001</v>
      </c>
      <c r="H14" s="5" t="n">
        <v>65269159</v>
      </c>
      <c r="I14" s="5" t="n">
        <v>65145051</v>
      </c>
      <c r="J14" s="5" t="n">
        <v>71101484</v>
      </c>
      <c r="K14" s="5" t="n">
        <v>65350463</v>
      </c>
      <c r="L14" s="5" t="n">
        <v>64209838</v>
      </c>
    </row>
    <row r="15" spans="1:12">
      <c r="A15" s="4" t="s">
        <v>1075</v>
      </c>
      <c r="B15" s="8" t="n">
        <v>0.42</v>
      </c>
      <c r="C15" s="8" t="n">
        <v>0.29</v>
      </c>
      <c r="D15" s="8" t="n">
        <v>0.96</v>
      </c>
      <c r="E15" s="8" t="n">
        <v>0.25</v>
      </c>
      <c r="F15" s="8" t="n">
        <v>0.18</v>
      </c>
      <c r="G15" s="8" t="n">
        <v>0.19</v>
      </c>
      <c r="H15" s="8" t="n">
        <v>0.03</v>
      </c>
      <c r="I15" s="8" t="n">
        <v>0.16</v>
      </c>
      <c r="J15" s="8" t="n">
        <v>1.9</v>
      </c>
      <c r="K15" s="8" t="n">
        <v>0.5600000000000001</v>
      </c>
      <c r="L15" s="8" t="n">
        <v>-0.59</v>
      </c>
    </row>
    <row r="16" spans="1:12">
      <c r="A16" s="4" t="s">
        <v>1076</v>
      </c>
      <c r="B16" s="5" t="n">
        <v>77667330</v>
      </c>
      <c r="C16" s="5" t="n">
        <v>74878851</v>
      </c>
      <c r="D16" s="5" t="n">
        <v>66837810</v>
      </c>
      <c r="E16" s="5" t="n">
        <v>66880841</v>
      </c>
      <c r="F16" s="5" t="n">
        <v>66557204</v>
      </c>
      <c r="G16" s="5" t="n">
        <v>66847945</v>
      </c>
      <c r="H16" s="5" t="n">
        <v>66617909</v>
      </c>
      <c r="I16" s="5" t="n">
        <v>66258254</v>
      </c>
      <c r="J16" s="5" t="n">
        <v>71102053</v>
      </c>
      <c r="K16" s="5" t="n">
        <v>66181865</v>
      </c>
      <c r="L16" s="5" t="n">
        <v>6420983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077</v>
      </c>
      <c r="B1" s="2" t="s">
        <v>1</v>
      </c>
    </row>
    <row r="2" spans="1:2">
      <c r="B2" s="2" t="s">
        <v>457</v>
      </c>
    </row>
    <row r="3" spans="1:2">
      <c r="A3" s="4" t="s">
        <v>843</v>
      </c>
    </row>
    <row r="4" spans="1:2">
      <c r="A4" s="3" t="s">
        <v>1078</v>
      </c>
    </row>
    <row r="5" spans="1:2">
      <c r="A5" s="4" t="s">
        <v>1079</v>
      </c>
      <c r="B5" s="7" t="n">
        <v>0</v>
      </c>
    </row>
    <row r="6" spans="1:2">
      <c r="A6" s="4" t="s">
        <v>970</v>
      </c>
    </row>
    <row r="7" spans="1:2">
      <c r="A7" s="3" t="s">
        <v>1078</v>
      </c>
    </row>
    <row r="8" spans="1:2">
      <c r="A8" s="4" t="s">
        <v>1079</v>
      </c>
      <c r="B8" s="7" t="n">
        <v>2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33</v>
      </c>
    </row>
    <row r="3" spans="1:4">
      <c r="A3" s="3" t="s">
        <v>239</v>
      </c>
    </row>
    <row r="4" spans="1:4">
      <c r="A4" s="4" t="s">
        <v>534</v>
      </c>
      <c r="B4" s="7" t="n">
        <v>4008</v>
      </c>
      <c r="C4" s="7" t="n">
        <v>18945</v>
      </c>
      <c r="D4" s="7" t="n">
        <v>-4841</v>
      </c>
    </row>
    <row r="5" spans="1:4">
      <c r="A5" s="4" t="s">
        <v>65</v>
      </c>
      <c r="B5" s="5" t="n">
        <v>20956</v>
      </c>
      <c r="C5" s="5" t="n">
        <v>14298</v>
      </c>
      <c r="D5" s="5" t="n">
        <v>-25006</v>
      </c>
    </row>
    <row r="6" spans="1:4">
      <c r="A6" s="4" t="s">
        <v>67</v>
      </c>
      <c r="B6" s="5" t="n">
        <v>-620</v>
      </c>
      <c r="C6" s="5" t="n">
        <v>4509</v>
      </c>
      <c r="D6" s="5" t="n">
        <v>4555</v>
      </c>
    </row>
    <row r="7" spans="1:4">
      <c r="A7" s="4" t="s">
        <v>1081</v>
      </c>
      <c r="B7" s="5" t="n">
        <v>2526</v>
      </c>
      <c r="C7" s="5" t="n">
        <v>-16573</v>
      </c>
      <c r="D7" s="5" t="n">
        <v>7051</v>
      </c>
    </row>
    <row r="8" spans="1:4">
      <c r="A8" s="4" t="s">
        <v>111</v>
      </c>
      <c r="B8" s="7" t="n">
        <v>26870</v>
      </c>
      <c r="C8" s="7" t="n">
        <v>21179</v>
      </c>
      <c r="D8" s="7" t="n">
        <v>-1824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v>
      </c>
    </row>
    <row r="2" spans="1:2">
      <c r="B2" s="2" t="s">
        <v>457</v>
      </c>
    </row>
    <row r="3" spans="1:2">
      <c r="A3" s="3" t="s">
        <v>239</v>
      </c>
    </row>
    <row r="4" spans="1:2">
      <c r="A4" s="4" t="s">
        <v>1083</v>
      </c>
      <c r="B4" s="7" t="n">
        <v>12084</v>
      </c>
    </row>
    <row r="5" spans="1:2">
      <c r="A5" s="4" t="s">
        <v>1084</v>
      </c>
      <c r="B5" s="5" t="n">
        <v>-2518</v>
      </c>
    </row>
    <row r="6" spans="1:2">
      <c r="A6" s="4" t="s">
        <v>1085</v>
      </c>
      <c r="B6" s="5" t="n">
        <v>-14230</v>
      </c>
    </row>
    <row r="7" spans="1:2">
      <c r="A7" s="4" t="s">
        <v>1086</v>
      </c>
      <c r="B7" s="7" t="n">
        <v>-466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2</v>
      </c>
      <c r="D2" s="2" t="s">
        <v>33</v>
      </c>
    </row>
    <row r="3" spans="1:4">
      <c r="A3" s="3" t="s">
        <v>1088</v>
      </c>
    </row>
    <row r="4" spans="1:4">
      <c r="A4" s="4" t="s">
        <v>1089</v>
      </c>
      <c r="B4" s="7" t="n">
        <v>89519</v>
      </c>
      <c r="C4" s="7" t="n">
        <v>94928</v>
      </c>
      <c r="D4" s="7" t="n">
        <v>94681</v>
      </c>
    </row>
    <row r="5" spans="1:4">
      <c r="A5" s="4" t="s">
        <v>1090</v>
      </c>
      <c r="B5" s="5" t="n">
        <v>1830</v>
      </c>
      <c r="C5" s="5" t="n">
        <v>1850</v>
      </c>
      <c r="D5" s="5" t="n">
        <v>-59</v>
      </c>
    </row>
    <row r="6" spans="1:4">
      <c r="A6" s="3" t="s">
        <v>1091</v>
      </c>
    </row>
    <row r="7" spans="1:4">
      <c r="A7" s="4" t="s">
        <v>1092</v>
      </c>
      <c r="B7" s="5" t="n">
        <v>254155</v>
      </c>
    </row>
    <row r="8" spans="1:4">
      <c r="A8" s="4" t="s">
        <v>1093</v>
      </c>
      <c r="B8" s="5" t="n">
        <v>3325</v>
      </c>
      <c r="C8" s="5" t="n">
        <v>1982</v>
      </c>
      <c r="D8" s="5" t="n">
        <v>1358</v>
      </c>
    </row>
    <row r="9" spans="1:4">
      <c r="A9" s="4" t="s">
        <v>1094</v>
      </c>
      <c r="C9" s="5" t="n">
        <v>3266</v>
      </c>
      <c r="D9" s="5" t="n">
        <v>4288</v>
      </c>
    </row>
    <row r="10" spans="1:4">
      <c r="A10" s="4" t="s">
        <v>1095</v>
      </c>
      <c r="C10" s="7" t="n">
        <v>305</v>
      </c>
      <c r="D10" s="7" t="n">
        <v>839</v>
      </c>
    </row>
    <row r="11" spans="1:4">
      <c r="A11" s="4" t="s">
        <v>1096</v>
      </c>
      <c r="B11" s="7" t="n">
        <v>47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7</v>
      </c>
      <c r="B1" s="2" t="s">
        <v>1098</v>
      </c>
      <c r="C1" s="2" t="s">
        <v>1099</v>
      </c>
      <c r="D1" s="2" t="s">
        <v>2</v>
      </c>
    </row>
    <row r="2" spans="1:4">
      <c r="A2" s="3" t="s">
        <v>1100</v>
      </c>
    </row>
    <row r="3" spans="1:4">
      <c r="A3" s="4" t="s">
        <v>1101</v>
      </c>
      <c r="D3" s="7" t="n">
        <v>508</v>
      </c>
    </row>
    <row r="4" spans="1:4">
      <c r="A4" s="4" t="s">
        <v>1102</v>
      </c>
      <c r="D4" s="7" t="n">
        <v>216451</v>
      </c>
    </row>
    <row r="5" spans="1:4">
      <c r="A5" s="4" t="s">
        <v>427</v>
      </c>
    </row>
    <row r="6" spans="1:4">
      <c r="A6" s="3" t="s">
        <v>1100</v>
      </c>
    </row>
    <row r="7" spans="1:4">
      <c r="A7" s="4" t="s">
        <v>1101</v>
      </c>
      <c r="C7" s="7" t="n">
        <v>342</v>
      </c>
    </row>
    <row r="8" spans="1:4">
      <c r="A8" s="4" t="s">
        <v>1103</v>
      </c>
    </row>
    <row r="9" spans="1:4">
      <c r="A9" s="3" t="s">
        <v>1100</v>
      </c>
    </row>
    <row r="10" spans="1:4">
      <c r="A10" s="4" t="s">
        <v>1104</v>
      </c>
      <c r="B10" s="7" t="n">
        <v>850</v>
      </c>
    </row>
    <row r="11" spans="1:4">
      <c r="A11" s="4" t="s">
        <v>1102</v>
      </c>
      <c r="B11" s="7" t="n">
        <v>373570</v>
      </c>
    </row>
    <row r="12" spans="1:4">
      <c r="A12" s="4" t="s">
        <v>1105</v>
      </c>
    </row>
    <row r="13" spans="1:4">
      <c r="A13" s="3" t="s">
        <v>1100</v>
      </c>
    </row>
    <row r="14" spans="1:4">
      <c r="A14" s="4" t="s">
        <v>400</v>
      </c>
      <c r="B14" s="5" t="n">
        <v>14375000</v>
      </c>
    </row>
    <row r="15" spans="1:4">
      <c r="A15" s="4" t="s">
        <v>1106</v>
      </c>
      <c r="B15" s="7" t="n">
        <v>27</v>
      </c>
    </row>
    <row r="16" spans="1:4">
      <c r="A16" s="4" t="s">
        <v>1107</v>
      </c>
    </row>
    <row r="17" spans="1:4">
      <c r="A17" s="3" t="s">
        <v>1100</v>
      </c>
    </row>
    <row r="18" spans="1:4">
      <c r="A18" s="4" t="s">
        <v>400</v>
      </c>
      <c r="B18" s="5" t="n">
        <v>1875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33</v>
      </c>
    </row>
    <row r="3" spans="1:4">
      <c r="A3" s="3" t="s">
        <v>1109</v>
      </c>
    </row>
    <row r="4" spans="1:4">
      <c r="A4" s="4" t="s">
        <v>822</v>
      </c>
      <c r="B4" s="7" t="n">
        <v>4450</v>
      </c>
      <c r="C4" s="7" t="n">
        <v>3419</v>
      </c>
      <c r="D4" s="7" t="n">
        <v>4417</v>
      </c>
    </row>
    <row r="5" spans="1:4">
      <c r="A5" s="4" t="s">
        <v>1110</v>
      </c>
      <c r="B5" s="5" t="n">
        <v>11660</v>
      </c>
      <c r="C5" s="5" t="n">
        <v>12107</v>
      </c>
      <c r="D5" s="5" t="n">
        <v>10746</v>
      </c>
    </row>
    <row r="6" spans="1:4">
      <c r="A6" s="4" t="s">
        <v>1111</v>
      </c>
      <c r="B6" s="5" t="n">
        <v>0</v>
      </c>
      <c r="C6" s="5" t="n">
        <v>0</v>
      </c>
      <c r="D6" s="5" t="n">
        <v>0</v>
      </c>
    </row>
    <row r="7" spans="1:4">
      <c r="A7" s="4" t="s">
        <v>1112</v>
      </c>
      <c r="B7" s="5" t="n">
        <v>-10250</v>
      </c>
      <c r="C7" s="5" t="n">
        <v>-11076</v>
      </c>
      <c r="D7" s="5" t="n">
        <v>-11744</v>
      </c>
    </row>
    <row r="8" spans="1:4">
      <c r="A8" s="4" t="s">
        <v>825</v>
      </c>
      <c r="B8" s="7" t="n">
        <v>5860</v>
      </c>
      <c r="C8" s="7" t="n">
        <v>4450</v>
      </c>
      <c r="D8" s="7" t="n">
        <v>341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89</v>
      </c>
    </row>
    <row r="4" spans="1:2">
      <c r="A4" s="4" t="s">
        <v>65</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568259</v>
      </c>
      <c r="C4" s="7" t="n">
        <v>1611611</v>
      </c>
      <c r="D4" s="7" t="n">
        <v>1577627</v>
      </c>
    </row>
    <row r="5" spans="1:4">
      <c r="A5" s="4" t="s">
        <v>36</v>
      </c>
      <c r="B5" s="5" t="n">
        <v>1051590</v>
      </c>
      <c r="C5" s="5" t="n">
        <v>1158218</v>
      </c>
      <c r="D5" s="5" t="n">
        <v>1227053</v>
      </c>
    </row>
    <row r="6" spans="1:4">
      <c r="A6" s="4" t="s">
        <v>37</v>
      </c>
      <c r="B6" s="5" t="n">
        <v>93573</v>
      </c>
      <c r="C6" s="5" t="n">
        <v>96527</v>
      </c>
      <c r="D6" s="5" t="n">
        <v>99329</v>
      </c>
    </row>
    <row r="7" spans="1:4">
      <c r="A7" s="4" t="s">
        <v>38</v>
      </c>
      <c r="C7" s="5" t="n">
        <v>2492</v>
      </c>
      <c r="D7" s="5" t="n">
        <v>2046</v>
      </c>
    </row>
    <row r="8" spans="1:4">
      <c r="A8" s="4" t="s">
        <v>39</v>
      </c>
      <c r="B8" s="5" t="n">
        <v>423096</v>
      </c>
      <c r="C8" s="5" t="n">
        <v>354374</v>
      </c>
      <c r="D8" s="5" t="n">
        <v>249199</v>
      </c>
    </row>
    <row r="9" spans="1:4">
      <c r="A9" s="4" t="s">
        <v>40</v>
      </c>
      <c r="B9" s="5" t="n">
        <v>224221</v>
      </c>
      <c r="C9" s="5" t="n">
        <v>196169</v>
      </c>
      <c r="D9" s="5" t="n">
        <v>167596</v>
      </c>
    </row>
    <row r="10" spans="1:4">
      <c r="A10" s="4" t="s">
        <v>38</v>
      </c>
      <c r="B10" s="5" t="n">
        <v>120</v>
      </c>
      <c r="C10" s="5" t="n">
        <v>2248</v>
      </c>
      <c r="D10" s="5" t="n">
        <v>5265</v>
      </c>
    </row>
    <row r="11" spans="1:4">
      <c r="A11" s="4" t="s">
        <v>41</v>
      </c>
      <c r="B11" s="5" t="n">
        <v>14762</v>
      </c>
      <c r="C11" s="5" t="n">
        <v>5550</v>
      </c>
      <c r="D11" s="5" t="n">
        <v>259</v>
      </c>
    </row>
    <row r="12" spans="1:4">
      <c r="A12" s="4" t="s">
        <v>42</v>
      </c>
      <c r="B12" s="5" t="n">
        <v>183993</v>
      </c>
      <c r="C12" s="5" t="n">
        <v>150407</v>
      </c>
      <c r="D12" s="5" t="n">
        <v>76079</v>
      </c>
    </row>
    <row r="13" spans="1:4">
      <c r="A13" s="3" t="s">
        <v>43</v>
      </c>
    </row>
    <row r="14" spans="1:4">
      <c r="A14" s="4" t="s">
        <v>44</v>
      </c>
      <c r="B14" s="5" t="n">
        <v>68837</v>
      </c>
      <c r="C14" s="5" t="n">
        <v>91187</v>
      </c>
      <c r="D14" s="5" t="n">
        <v>92628</v>
      </c>
    </row>
    <row r="15" spans="1:4">
      <c r="A15" s="4" t="s">
        <v>45</v>
      </c>
      <c r="B15" s="5" t="n">
        <v>2530</v>
      </c>
      <c r="C15" s="5" t="n">
        <v>3124</v>
      </c>
      <c r="D15" s="5" t="n">
        <v>3177</v>
      </c>
    </row>
    <row r="16" spans="1:4">
      <c r="A16" s="4" t="s">
        <v>46</v>
      </c>
      <c r="B16" s="5" t="n">
        <v>27567</v>
      </c>
    </row>
    <row r="17" spans="1:4">
      <c r="A17" s="4" t="s">
        <v>47</v>
      </c>
      <c r="B17" s="5" t="n">
        <v>5761</v>
      </c>
      <c r="C17" s="5" t="n">
        <v>10066</v>
      </c>
      <c r="D17" s="5" t="n">
        <v>9828</v>
      </c>
    </row>
    <row r="18" spans="1:4">
      <c r="A18" s="4" t="s">
        <v>48</v>
      </c>
      <c r="B18" s="5" t="n">
        <v>79298</v>
      </c>
      <c r="C18" s="5" t="n">
        <v>46030</v>
      </c>
      <c r="D18" s="5" t="n">
        <v>-29554</v>
      </c>
    </row>
    <row r="19" spans="1:4">
      <c r="A19" s="4" t="s">
        <v>49</v>
      </c>
      <c r="B19" s="5" t="n">
        <v>-56990</v>
      </c>
      <c r="C19" s="5" t="n">
        <v>8919</v>
      </c>
      <c r="D19" s="5" t="n">
        <v>8389</v>
      </c>
    </row>
    <row r="20" spans="1:4">
      <c r="A20" s="4" t="s">
        <v>50</v>
      </c>
      <c r="B20" s="5" t="n">
        <v>136288</v>
      </c>
      <c r="C20" s="5" t="n">
        <v>37111</v>
      </c>
      <c r="D20" s="5" t="n">
        <v>-37943</v>
      </c>
    </row>
    <row r="21" spans="1:4">
      <c r="A21" s="3" t="s">
        <v>51</v>
      </c>
    </row>
    <row r="22" spans="1:4">
      <c r="A22" s="4" t="s">
        <v>52</v>
      </c>
      <c r="C22" s="5" t="n">
        <v>2294</v>
      </c>
      <c r="D22" s="5" t="n">
        <v>-2294</v>
      </c>
    </row>
    <row r="23" spans="1:4">
      <c r="A23" s="4" t="s">
        <v>53</v>
      </c>
      <c r="C23" s="5" t="n">
        <v>2294</v>
      </c>
      <c r="D23" s="5" t="n">
        <v>-2294</v>
      </c>
    </row>
    <row r="24" spans="1:4">
      <c r="A24" s="4" t="s">
        <v>54</v>
      </c>
      <c r="B24" s="7" t="n">
        <v>136288</v>
      </c>
      <c r="C24" s="7" t="n">
        <v>39405</v>
      </c>
      <c r="D24" s="7" t="n">
        <v>-40237</v>
      </c>
    </row>
    <row r="25" spans="1:4">
      <c r="A25" s="3" t="s">
        <v>55</v>
      </c>
    </row>
    <row r="26" spans="1:4">
      <c r="A26" s="4" t="s">
        <v>56</v>
      </c>
      <c r="B26" s="5" t="n">
        <v>71101484</v>
      </c>
      <c r="C26" s="5" t="n">
        <v>65350463</v>
      </c>
      <c r="D26" s="5" t="n">
        <v>64209838</v>
      </c>
    </row>
    <row r="27" spans="1:4">
      <c r="A27" s="4" t="s">
        <v>57</v>
      </c>
      <c r="B27" s="8" t="n">
        <v>1.9</v>
      </c>
      <c r="C27" s="8" t="n">
        <v>0.57</v>
      </c>
      <c r="D27" s="8" t="n">
        <v>-0.59</v>
      </c>
    </row>
    <row r="28" spans="1:4">
      <c r="A28" s="4" t="s">
        <v>58</v>
      </c>
      <c r="B28" s="5" t="n">
        <v>71102053</v>
      </c>
      <c r="C28" s="5" t="n">
        <v>66181865</v>
      </c>
      <c r="D28" s="5" t="n">
        <v>64209838</v>
      </c>
    </row>
    <row r="29" spans="1:4">
      <c r="A29" s="4" t="s">
        <v>59</v>
      </c>
      <c r="B29" s="8" t="n">
        <v>1.9</v>
      </c>
      <c r="C29" s="8" t="n">
        <v>0.5600000000000001</v>
      </c>
      <c r="D29" s="8" t="n">
        <v>-0.59</v>
      </c>
    </row>
    <row r="30" spans="1:4">
      <c r="A30" s="4" t="s">
        <v>60</v>
      </c>
      <c r="B30" s="8" t="n">
        <v>0.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7" t="n">
        <v>104440</v>
      </c>
      <c r="C3" s="7" t="n">
        <v>4505</v>
      </c>
    </row>
    <row r="4" spans="1:3">
      <c r="A4" s="4" t="s">
        <v>64</v>
      </c>
      <c r="B4" s="5" t="n">
        <v>82458</v>
      </c>
      <c r="C4" s="5" t="n">
        <v>82618</v>
      </c>
    </row>
    <row r="5" spans="1:3">
      <c r="A5" s="4" t="s">
        <v>65</v>
      </c>
      <c r="B5" s="5" t="n">
        <v>165626</v>
      </c>
      <c r="C5" s="5" t="n">
        <v>183536</v>
      </c>
    </row>
    <row r="6" spans="1:3">
      <c r="A6" s="4" t="s">
        <v>66</v>
      </c>
      <c r="B6" s="5" t="n">
        <v>45022</v>
      </c>
      <c r="C6" s="5" t="n">
        <v>31590</v>
      </c>
    </row>
    <row r="7" spans="1:3">
      <c r="A7" s="4" t="s">
        <v>67</v>
      </c>
      <c r="B7" s="5" t="n">
        <v>12111</v>
      </c>
      <c r="C7" s="5" t="n">
        <v>11201</v>
      </c>
    </row>
    <row r="8" spans="1:3">
      <c r="A8" s="4" t="s">
        <v>68</v>
      </c>
      <c r="B8" s="5" t="n">
        <v>409657</v>
      </c>
      <c r="C8" s="5" t="n">
        <v>313450</v>
      </c>
    </row>
    <row r="9" spans="1:3">
      <c r="A9" s="4" t="s">
        <v>69</v>
      </c>
      <c r="B9" s="5" t="n">
        <v>257300</v>
      </c>
      <c r="C9" s="5" t="n">
        <v>237922</v>
      </c>
    </row>
    <row r="10" spans="1:3">
      <c r="A10" s="3" t="s">
        <v>70</v>
      </c>
    </row>
    <row r="11" spans="1:3">
      <c r="A11" s="4" t="s">
        <v>71</v>
      </c>
      <c r="B11" s="5" t="n">
        <v>330393</v>
      </c>
      <c r="C11" s="5" t="n">
        <v>299708</v>
      </c>
    </row>
    <row r="12" spans="1:3">
      <c r="A12" s="4" t="s">
        <v>72</v>
      </c>
      <c r="B12" s="5" t="n">
        <v>242537</v>
      </c>
      <c r="C12" s="5" t="n">
        <v>242110</v>
      </c>
    </row>
    <row r="13" spans="1:3">
      <c r="A13" s="4" t="s">
        <v>73</v>
      </c>
      <c r="B13" s="5" t="n">
        <v>2707</v>
      </c>
    </row>
    <row r="14" spans="1:3">
      <c r="A14" s="4" t="s">
        <v>74</v>
      </c>
      <c r="B14" s="5" t="n">
        <v>4417</v>
      </c>
      <c r="C14" s="5" t="n">
        <v>2969</v>
      </c>
    </row>
    <row r="15" spans="1:3">
      <c r="A15" s="4" t="s">
        <v>75</v>
      </c>
      <c r="B15" s="5" t="n">
        <v>580054</v>
      </c>
      <c r="C15" s="5" t="n">
        <v>544787</v>
      </c>
    </row>
    <row r="16" spans="1:3">
      <c r="A16" s="4" t="s">
        <v>76</v>
      </c>
      <c r="B16" s="5" t="n">
        <v>1247011</v>
      </c>
      <c r="C16" s="5" t="n">
        <v>1096159</v>
      </c>
    </row>
    <row r="17" spans="1:3">
      <c r="A17" s="3" t="s">
        <v>77</v>
      </c>
    </row>
    <row r="18" spans="1:3">
      <c r="A18" s="4" t="s">
        <v>78</v>
      </c>
      <c r="B18" s="5" t="n">
        <v>274</v>
      </c>
      <c r="C18" s="5" t="n">
        <v>24721</v>
      </c>
    </row>
    <row r="19" spans="1:3">
      <c r="A19" s="4" t="s">
        <v>79</v>
      </c>
      <c r="B19" s="5" t="n">
        <v>35793</v>
      </c>
    </row>
    <row r="20" spans="1:3">
      <c r="A20" s="4" t="s">
        <v>80</v>
      </c>
      <c r="B20" s="5" t="n">
        <v>57374</v>
      </c>
      <c r="C20" s="5" t="n">
        <v>43896</v>
      </c>
    </row>
    <row r="21" spans="1:3">
      <c r="A21" s="4" t="s">
        <v>81</v>
      </c>
      <c r="B21" s="5" t="n">
        <v>27539</v>
      </c>
      <c r="C21" s="5" t="n">
        <v>24235</v>
      </c>
    </row>
    <row r="22" spans="1:3">
      <c r="A22" s="4" t="s">
        <v>82</v>
      </c>
      <c r="B22" s="5" t="n">
        <v>1791</v>
      </c>
      <c r="C22" s="5" t="n">
        <v>20028</v>
      </c>
    </row>
    <row r="23" spans="1:3">
      <c r="A23" s="4" t="s">
        <v>83</v>
      </c>
      <c r="B23" s="5" t="n">
        <v>33212</v>
      </c>
      <c r="C23" s="5" t="n">
        <v>25289</v>
      </c>
    </row>
    <row r="24" spans="1:3">
      <c r="A24" s="4" t="s">
        <v>84</v>
      </c>
      <c r="B24" s="5" t="n">
        <v>44937</v>
      </c>
      <c r="C24" s="5" t="n">
        <v>30541</v>
      </c>
    </row>
    <row r="25" spans="1:3">
      <c r="A25" s="4" t="s">
        <v>85</v>
      </c>
      <c r="B25" s="5" t="n">
        <v>23773</v>
      </c>
      <c r="C25" s="5" t="n">
        <v>37548</v>
      </c>
    </row>
    <row r="26" spans="1:3">
      <c r="A26" s="4" t="s">
        <v>86</v>
      </c>
      <c r="B26" s="5" t="n">
        <v>224693</v>
      </c>
      <c r="C26" s="5" t="n">
        <v>206258</v>
      </c>
    </row>
    <row r="27" spans="1:3">
      <c r="A27" s="3" t="s">
        <v>87</v>
      </c>
    </row>
    <row r="28" spans="1:3">
      <c r="A28" s="4" t="s">
        <v>88</v>
      </c>
      <c r="B28" s="5" t="n">
        <v>1078657</v>
      </c>
      <c r="C28" s="5" t="n">
        <v>1233837</v>
      </c>
    </row>
    <row r="29" spans="1:3">
      <c r="A29" s="4" t="s">
        <v>89</v>
      </c>
      <c r="B29" s="5" t="n">
        <v>218362</v>
      </c>
    </row>
    <row r="30" spans="1:3">
      <c r="A30" s="4" t="s">
        <v>90</v>
      </c>
      <c r="C30" s="5" t="n">
        <v>42750</v>
      </c>
    </row>
    <row r="31" spans="1:3">
      <c r="A31" s="4" t="s">
        <v>91</v>
      </c>
      <c r="B31" s="5" t="n">
        <v>26501</v>
      </c>
      <c r="C31" s="5" t="n">
        <v>40541</v>
      </c>
    </row>
    <row r="32" spans="1:3">
      <c r="A32" s="4" t="s">
        <v>92</v>
      </c>
      <c r="B32" s="5" t="n">
        <v>1548213</v>
      </c>
      <c r="C32" s="5" t="n">
        <v>1523386</v>
      </c>
    </row>
    <row r="33" spans="1:3">
      <c r="A33" s="4" t="s">
        <v>93</v>
      </c>
      <c r="B33" s="4" t="s">
        <v>94</v>
      </c>
      <c r="C33" s="4" t="s">
        <v>94</v>
      </c>
    </row>
    <row r="34" spans="1:3">
      <c r="A34" s="3" t="s">
        <v>95</v>
      </c>
    </row>
    <row r="35" spans="1:3">
      <c r="A35" s="4" t="s">
        <v>96</v>
      </c>
      <c r="B35" s="5" t="n">
        <v>781</v>
      </c>
      <c r="C35" s="5" t="n">
        <v>651</v>
      </c>
    </row>
    <row r="36" spans="1:3">
      <c r="A36" s="4" t="s">
        <v>97</v>
      </c>
      <c r="B36" s="5" t="n">
        <v>12323</v>
      </c>
      <c r="C36" s="5" t="n">
        <v>3549</v>
      </c>
    </row>
    <row r="37" spans="1:3">
      <c r="A37" s="4" t="s">
        <v>98</v>
      </c>
      <c r="B37" s="5" t="n">
        <v>-902</v>
      </c>
      <c r="C37" s="5" t="n">
        <v>-3884</v>
      </c>
    </row>
    <row r="38" spans="1:3">
      <c r="A38" s="4" t="s">
        <v>99</v>
      </c>
      <c r="B38" s="5" t="n">
        <v>-313404</v>
      </c>
      <c r="C38" s="5" t="n">
        <v>-427543</v>
      </c>
    </row>
    <row r="39" spans="1:3">
      <c r="A39" s="4" t="s">
        <v>100</v>
      </c>
      <c r="B39" s="5" t="n">
        <v>-301202</v>
      </c>
      <c r="C39" s="5" t="n">
        <v>-427227</v>
      </c>
    </row>
    <row r="40" spans="1:3">
      <c r="A40" s="4" t="s">
        <v>101</v>
      </c>
      <c r="B40" s="7" t="n">
        <v>1247011</v>
      </c>
      <c r="C40" s="7" t="n">
        <v>1096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row r="6" spans="1:2">
      <c r="A6" s="4" t="s">
        <v>252</v>
      </c>
      <c r="B6" s="4" t="s">
        <v>253</v>
      </c>
    </row>
    <row r="7" spans="1:2">
      <c r="A7" s="4" t="s">
        <v>254</v>
      </c>
      <c r="B7" s="4" t="s">
        <v>255</v>
      </c>
    </row>
    <row r="8" spans="1:2">
      <c r="A8" s="4" t="s">
        <v>186</v>
      </c>
      <c r="B8" s="4" t="s">
        <v>256</v>
      </c>
    </row>
    <row r="9" spans="1:2">
      <c r="A9" s="4" t="s">
        <v>257</v>
      </c>
      <c r="B9" s="4" t="s">
        <v>258</v>
      </c>
    </row>
    <row r="10" spans="1:2">
      <c r="A10" s="4" t="s">
        <v>65</v>
      </c>
      <c r="B10" s="4" t="s">
        <v>259</v>
      </c>
    </row>
    <row r="11" spans="1:2">
      <c r="A11" s="4" t="s">
        <v>191</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03</v>
      </c>
      <c r="B23" s="4" t="s">
        <v>283</v>
      </c>
    </row>
    <row r="24" spans="1:2">
      <c r="A24" s="4" t="s">
        <v>284</v>
      </c>
      <c r="B24" s="4" t="s">
        <v>285</v>
      </c>
    </row>
    <row r="25" spans="1:2">
      <c r="A25" s="4" t="s">
        <v>197</v>
      </c>
      <c r="B25" s="4" t="s">
        <v>286</v>
      </c>
    </row>
    <row r="26" spans="1:2">
      <c r="A26" s="4" t="s">
        <v>287</v>
      </c>
      <c r="B26" s="4" t="s">
        <v>288</v>
      </c>
    </row>
    <row r="27" spans="1:2">
      <c r="A27" s="4" t="s">
        <v>289</v>
      </c>
      <c r="B27" s="4" t="s">
        <v>290</v>
      </c>
    </row>
    <row r="28" spans="1:2">
      <c r="A28" s="4" t="s">
        <v>291</v>
      </c>
      <c r="B28"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18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189</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192</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19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8</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0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32</v>
      </c>
    </row>
    <row r="2" spans="1:3">
      <c r="A2" s="4" t="s">
        <v>103</v>
      </c>
      <c r="B2" s="7" t="n">
        <v>291</v>
      </c>
      <c r="C2" s="7" t="n">
        <v>15</v>
      </c>
    </row>
    <row r="3" spans="1:3">
      <c r="A3" s="4" t="s">
        <v>104</v>
      </c>
      <c r="B3" s="5" t="n">
        <v>291</v>
      </c>
      <c r="C3" s="5" t="n">
        <v>15</v>
      </c>
    </row>
    <row r="4" spans="1:3">
      <c r="A4" s="4" t="s">
        <v>105</v>
      </c>
      <c r="B4" s="7" t="n">
        <v>1078931</v>
      </c>
      <c r="C4" s="7" t="n">
        <v>1258558</v>
      </c>
    </row>
    <row r="5" spans="1:3">
      <c r="A5" s="4" t="s">
        <v>106</v>
      </c>
      <c r="B5" s="8" t="n">
        <v>0.01</v>
      </c>
      <c r="C5" s="8" t="n">
        <v>0.01</v>
      </c>
    </row>
    <row r="6" spans="1:3">
      <c r="A6" s="4" t="s">
        <v>107</v>
      </c>
      <c r="B6" s="5" t="n">
        <v>500000000</v>
      </c>
      <c r="C6" s="5" t="n">
        <v>500000000</v>
      </c>
    </row>
    <row r="7" spans="1:3">
      <c r="A7" s="4" t="s">
        <v>108</v>
      </c>
      <c r="B7" s="5" t="n">
        <v>78078535</v>
      </c>
      <c r="C7" s="5" t="n">
        <v>66057768</v>
      </c>
    </row>
    <row r="8" spans="1:3">
      <c r="A8" s="4" t="s">
        <v>109</v>
      </c>
    </row>
    <row r="9" spans="1:3">
      <c r="A9" s="4" t="s">
        <v>105</v>
      </c>
      <c r="B9" s="7" t="n">
        <v>65813</v>
      </c>
      <c r="C9" s="7" t="n">
        <v>314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0</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1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181</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3" t="s">
        <v>22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3" t="s">
        <v>227</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3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33</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6</v>
      </c>
      <c r="B1" s="2" t="s">
        <v>1</v>
      </c>
    </row>
    <row r="2" spans="1:2">
      <c r="B2" s="2" t="s">
        <v>2</v>
      </c>
    </row>
    <row r="3" spans="1:2">
      <c r="A3" s="3" t="s">
        <v>239</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393</v>
      </c>
      <c r="B1" s="2" t="s">
        <v>394</v>
      </c>
      <c r="C1" s="2" t="s">
        <v>395</v>
      </c>
      <c r="D1" s="2" t="s">
        <v>396</v>
      </c>
    </row>
    <row r="2" spans="1:4">
      <c r="A2" s="3" t="s">
        <v>397</v>
      </c>
    </row>
    <row r="3" spans="1:4">
      <c r="A3" s="4" t="s">
        <v>398</v>
      </c>
      <c r="D3" s="9" t="n">
        <v>49.313</v>
      </c>
    </row>
    <row r="4" spans="1:4">
      <c r="A4" s="4" t="s">
        <v>399</v>
      </c>
    </row>
    <row r="5" spans="1:4">
      <c r="A5" s="3" t="s">
        <v>397</v>
      </c>
    </row>
    <row r="6" spans="1:4">
      <c r="A6" s="4" t="s">
        <v>400</v>
      </c>
      <c r="C6" s="5" t="n">
        <v>10300000</v>
      </c>
    </row>
    <row r="7" spans="1:4">
      <c r="A7" s="4" t="s">
        <v>400</v>
      </c>
      <c r="C7" s="5" t="n">
        <v>21390000</v>
      </c>
    </row>
    <row r="8" spans="1:4">
      <c r="A8" s="4" t="s">
        <v>400</v>
      </c>
      <c r="C8" s="5" t="n">
        <v>11090000</v>
      </c>
    </row>
    <row r="9" spans="1:4">
      <c r="A9" s="4" t="s">
        <v>401</v>
      </c>
    </row>
    <row r="10" spans="1:4">
      <c r="A10" s="3" t="s">
        <v>397</v>
      </c>
    </row>
    <row r="11" spans="1:4">
      <c r="A11" s="4" t="s">
        <v>400</v>
      </c>
      <c r="B11" s="5" t="n">
        <v>143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4"/>
    <col customWidth="1" max="2" min="2" width="11"/>
    <col customWidth="1" max="3" min="3" width="22"/>
    <col customWidth="1" max="4" min="4" width="36"/>
    <col customWidth="1" max="5" min="5" width="27"/>
    <col customWidth="1" max="6" min="6" width="29"/>
    <col customWidth="1" max="7" min="7" width="46"/>
  </cols>
  <sheetData>
    <row r="1" spans="1:7">
      <c r="A1" s="1" t="s">
        <v>110</v>
      </c>
      <c r="B1" s="2" t="s">
        <v>111</v>
      </c>
      <c r="C1" s="2" t="s">
        <v>112</v>
      </c>
      <c r="D1" s="2" t="s">
        <v>113</v>
      </c>
      <c r="E1" s="2" t="s">
        <v>114</v>
      </c>
      <c r="F1" s="2" t="s">
        <v>115</v>
      </c>
      <c r="G1" s="2" t="s">
        <v>116</v>
      </c>
    </row>
    <row r="2" spans="1:7">
      <c r="A2" s="4" t="s">
        <v>117</v>
      </c>
      <c r="B2" s="7" t="n">
        <v>-427351</v>
      </c>
      <c r="C2" s="7" t="n">
        <v>638</v>
      </c>
      <c r="D2" s="7" t="n">
        <v>1383</v>
      </c>
      <c r="E2" s="7" t="n">
        <v>-2661</v>
      </c>
      <c r="F2" s="7" t="n">
        <v>-426711</v>
      </c>
    </row>
    <row r="3" spans="1:7">
      <c r="A3" s="4" t="s">
        <v>118</v>
      </c>
      <c r="C3" s="5" t="n">
        <v>63941312</v>
      </c>
    </row>
    <row r="4" spans="1:7">
      <c r="A4" s="3" t="s">
        <v>119</v>
      </c>
    </row>
    <row r="5" spans="1:7">
      <c r="A5" s="4" t="s">
        <v>50</v>
      </c>
      <c r="B5" s="5" t="n">
        <v>-37943</v>
      </c>
      <c r="F5" s="5" t="n">
        <v>-37943</v>
      </c>
    </row>
    <row r="6" spans="1:7">
      <c r="A6" s="4" t="s">
        <v>120</v>
      </c>
      <c r="C6" s="5" t="n">
        <v>1060406</v>
      </c>
    </row>
    <row r="7" spans="1:7">
      <c r="A7" s="4" t="s">
        <v>121</v>
      </c>
      <c r="B7" s="5" t="n">
        <v>449</v>
      </c>
      <c r="C7" s="7" t="n">
        <v>4</v>
      </c>
      <c r="D7" s="5" t="n">
        <v>445</v>
      </c>
    </row>
    <row r="8" spans="1:7">
      <c r="A8" s="4" t="s">
        <v>122</v>
      </c>
      <c r="C8" s="5" t="n">
        <v>442784</v>
      </c>
    </row>
    <row r="9" spans="1:7">
      <c r="A9" s="4" t="s">
        <v>123</v>
      </c>
      <c r="B9" s="5" t="n">
        <v>-449</v>
      </c>
      <c r="C9" s="7" t="n">
        <v>-4</v>
      </c>
      <c r="D9" s="5" t="n">
        <v>-445</v>
      </c>
    </row>
    <row r="10" spans="1:7">
      <c r="A10" s="4" t="s">
        <v>124</v>
      </c>
      <c r="C10" s="5" t="n">
        <v>-442784</v>
      </c>
    </row>
    <row r="11" spans="1:7">
      <c r="A11" s="4" t="s">
        <v>52</v>
      </c>
      <c r="B11" s="5" t="n">
        <v>-2294</v>
      </c>
      <c r="G11" s="7" t="n">
        <v>-2294</v>
      </c>
    </row>
    <row r="12" spans="1:7">
      <c r="A12" s="4" t="s">
        <v>125</v>
      </c>
      <c r="B12" s="5" t="n">
        <v>403</v>
      </c>
      <c r="C12" s="7" t="n">
        <v>3</v>
      </c>
      <c r="D12" s="5" t="n">
        <v>400</v>
      </c>
    </row>
    <row r="13" spans="1:7">
      <c r="A13" s="3" t="s">
        <v>126</v>
      </c>
    </row>
    <row r="14" spans="1:7">
      <c r="A14" s="4" t="s">
        <v>127</v>
      </c>
      <c r="B14" s="5" t="n">
        <v>-44</v>
      </c>
      <c r="E14" s="5" t="n">
        <v>-44</v>
      </c>
    </row>
    <row r="15" spans="1:7">
      <c r="A15" s="4" t="s">
        <v>128</v>
      </c>
      <c r="B15" s="5" t="n">
        <v>-413</v>
      </c>
      <c r="E15" s="5" t="n">
        <v>-413</v>
      </c>
    </row>
    <row r="16" spans="1:7">
      <c r="A16" s="4" t="s">
        <v>129</v>
      </c>
      <c r="B16" s="5" t="n">
        <v>604</v>
      </c>
      <c r="E16" s="5" t="n">
        <v>604</v>
      </c>
    </row>
    <row r="17" spans="1:7">
      <c r="A17" s="4" t="s">
        <v>130</v>
      </c>
      <c r="B17" s="5" t="n">
        <v>-467038</v>
      </c>
      <c r="C17" s="7" t="n">
        <v>641</v>
      </c>
      <c r="D17" s="5" t="n">
        <v>1783</v>
      </c>
      <c r="E17" s="5" t="n">
        <v>-2514</v>
      </c>
      <c r="F17" s="5" t="n">
        <v>-464654</v>
      </c>
      <c r="G17" s="5" t="n">
        <v>-2294</v>
      </c>
    </row>
    <row r="18" spans="1:7">
      <c r="A18" s="4" t="s">
        <v>131</v>
      </c>
      <c r="C18" s="5" t="n">
        <v>65001718</v>
      </c>
    </row>
    <row r="19" spans="1:7">
      <c r="A19" s="3" t="s">
        <v>119</v>
      </c>
    </row>
    <row r="20" spans="1:7">
      <c r="A20" s="4" t="s">
        <v>50</v>
      </c>
      <c r="B20" s="5" t="n">
        <v>37111</v>
      </c>
      <c r="F20" s="5" t="n">
        <v>37111</v>
      </c>
    </row>
    <row r="21" spans="1:7">
      <c r="A21" s="4" t="s">
        <v>120</v>
      </c>
      <c r="C21" s="5" t="n">
        <v>1228646</v>
      </c>
    </row>
    <row r="22" spans="1:7">
      <c r="A22" s="4" t="s">
        <v>123</v>
      </c>
      <c r="B22" s="5" t="n">
        <v>-320</v>
      </c>
      <c r="C22" s="7" t="n">
        <v>-2</v>
      </c>
      <c r="D22" s="5" t="n">
        <v>-318</v>
      </c>
    </row>
    <row r="23" spans="1:7">
      <c r="A23" s="4" t="s">
        <v>124</v>
      </c>
      <c r="C23" s="5" t="n">
        <v>-172596</v>
      </c>
    </row>
    <row r="24" spans="1:7">
      <c r="A24" s="4" t="s">
        <v>52</v>
      </c>
      <c r="B24" s="5" t="n">
        <v>2294</v>
      </c>
      <c r="G24" s="7" t="n">
        <v>2294</v>
      </c>
    </row>
    <row r="25" spans="1:7">
      <c r="A25" s="4" t="s">
        <v>125</v>
      </c>
      <c r="B25" s="5" t="n">
        <v>2096</v>
      </c>
      <c r="C25" s="7" t="n">
        <v>12</v>
      </c>
      <c r="D25" s="5" t="n">
        <v>2084</v>
      </c>
    </row>
    <row r="26" spans="1:7">
      <c r="A26" s="3" t="s">
        <v>126</v>
      </c>
    </row>
    <row r="27" spans="1:7">
      <c r="A27" s="4" t="s">
        <v>127</v>
      </c>
      <c r="B27" s="5" t="n">
        <v>-50</v>
      </c>
      <c r="E27" s="5" t="n">
        <v>-50</v>
      </c>
    </row>
    <row r="28" spans="1:7">
      <c r="A28" s="4" t="s">
        <v>128</v>
      </c>
      <c r="B28" s="5" t="n">
        <v>-1497</v>
      </c>
      <c r="E28" s="5" t="n">
        <v>-1497</v>
      </c>
    </row>
    <row r="29" spans="1:7">
      <c r="A29" s="4" t="s">
        <v>129</v>
      </c>
      <c r="B29" s="5" t="n">
        <v>177</v>
      </c>
      <c r="E29" s="5" t="n">
        <v>177</v>
      </c>
    </row>
    <row r="30" spans="1:7">
      <c r="A30" s="4" t="s">
        <v>132</v>
      </c>
      <c r="B30" s="5" t="n">
        <v>-427227</v>
      </c>
      <c r="C30" s="7" t="n">
        <v>651</v>
      </c>
      <c r="D30" s="5" t="n">
        <v>3549</v>
      </c>
      <c r="E30" s="5" t="n">
        <v>-3884</v>
      </c>
      <c r="F30" s="5" t="n">
        <v>-427543</v>
      </c>
    </row>
    <row r="31" spans="1:7">
      <c r="A31" s="4" t="s">
        <v>133</v>
      </c>
      <c r="C31" s="5" t="n">
        <v>66057768</v>
      </c>
    </row>
    <row r="32" spans="1:7">
      <c r="A32" s="3" t="s">
        <v>119</v>
      </c>
    </row>
    <row r="33" spans="1:7">
      <c r="A33" s="4" t="s">
        <v>50</v>
      </c>
      <c r="B33" s="5" t="n">
        <v>136288</v>
      </c>
      <c r="F33" s="5" t="n">
        <v>136288</v>
      </c>
    </row>
    <row r="34" spans="1:7">
      <c r="A34" s="4" t="s">
        <v>134</v>
      </c>
      <c r="B34" s="5" t="n">
        <v>216451</v>
      </c>
      <c r="C34" s="7" t="n">
        <v>111</v>
      </c>
      <c r="D34" s="5" t="n">
        <v>216340</v>
      </c>
    </row>
    <row r="35" spans="1:7">
      <c r="A35" s="4" t="s">
        <v>135</v>
      </c>
      <c r="C35" s="5" t="n">
        <v>11090000</v>
      </c>
    </row>
    <row r="36" spans="1:7">
      <c r="A36" s="4" t="s">
        <v>136</v>
      </c>
      <c r="B36" s="5" t="n">
        <v>211</v>
      </c>
      <c r="D36" s="5" t="n">
        <v>211</v>
      </c>
    </row>
    <row r="37" spans="1:7">
      <c r="A37" s="4" t="s">
        <v>137</v>
      </c>
      <c r="C37" s="5" t="n">
        <v>7855</v>
      </c>
    </row>
    <row r="38" spans="1:7">
      <c r="A38" s="4" t="s">
        <v>120</v>
      </c>
      <c r="C38" s="5" t="n">
        <v>79037</v>
      </c>
    </row>
    <row r="39" spans="1:7">
      <c r="A39" s="4" t="s">
        <v>123</v>
      </c>
      <c r="B39" s="5" t="n">
        <v>-2003</v>
      </c>
      <c r="C39" s="7" t="n">
        <v>-3</v>
      </c>
      <c r="D39" s="5" t="n">
        <v>-2000</v>
      </c>
    </row>
    <row r="40" spans="1:7">
      <c r="A40" s="4" t="s">
        <v>124</v>
      </c>
      <c r="C40" s="5" t="n">
        <v>-294508</v>
      </c>
    </row>
    <row r="41" spans="1:7">
      <c r="A41" s="4" t="s">
        <v>125</v>
      </c>
      <c r="B41" s="5" t="n">
        <v>35312</v>
      </c>
      <c r="C41" s="7" t="n">
        <v>10</v>
      </c>
      <c r="D41" s="5" t="n">
        <v>35302</v>
      </c>
    </row>
    <row r="42" spans="1:7">
      <c r="A42" s="4" t="s">
        <v>138</v>
      </c>
      <c r="B42" s="5" t="n">
        <v>-22149</v>
      </c>
      <c r="F42" s="5" t="n">
        <v>-22149</v>
      </c>
    </row>
    <row r="43" spans="1:7">
      <c r="A43" s="4" t="s">
        <v>139</v>
      </c>
      <c r="B43" s="5" t="n">
        <v>-254155</v>
      </c>
      <c r="D43" s="5" t="n">
        <v>-254155</v>
      </c>
    </row>
    <row r="44" spans="1:7">
      <c r="A44" s="4" t="s">
        <v>140</v>
      </c>
      <c r="B44" s="5" t="n">
        <v>13088</v>
      </c>
      <c r="C44" s="7" t="n">
        <v>12</v>
      </c>
      <c r="D44" s="5" t="n">
        <v>13076</v>
      </c>
    </row>
    <row r="45" spans="1:7">
      <c r="A45" s="4" t="s">
        <v>141</v>
      </c>
      <c r="C45" s="5" t="n">
        <v>1138383</v>
      </c>
    </row>
    <row r="46" spans="1:7">
      <c r="A46" s="3" t="s">
        <v>126</v>
      </c>
    </row>
    <row r="47" spans="1:7">
      <c r="A47" s="4" t="s">
        <v>127</v>
      </c>
      <c r="B47" s="5" t="n">
        <v>-24</v>
      </c>
      <c r="E47" s="5" t="n">
        <v>-24</v>
      </c>
    </row>
    <row r="48" spans="1:7">
      <c r="A48" s="4" t="s">
        <v>128</v>
      </c>
      <c r="B48" s="5" t="n">
        <v>-232</v>
      </c>
      <c r="E48" s="5" t="n">
        <v>-232</v>
      </c>
    </row>
    <row r="49" spans="1:7">
      <c r="A49" s="4" t="s">
        <v>129</v>
      </c>
      <c r="B49" s="5" t="n">
        <v>3238</v>
      </c>
      <c r="E49" s="5" t="n">
        <v>3238</v>
      </c>
    </row>
    <row r="50" spans="1:7">
      <c r="A50" s="4" t="s">
        <v>142</v>
      </c>
      <c r="B50" s="7" t="n">
        <v>-301202</v>
      </c>
      <c r="C50" s="7" t="n">
        <v>781</v>
      </c>
      <c r="D50" s="7" t="n">
        <v>12323</v>
      </c>
      <c r="E50" s="7" t="n">
        <v>-902</v>
      </c>
      <c r="F50" s="7" t="n">
        <v>-313404</v>
      </c>
    </row>
    <row r="51" spans="1:7">
      <c r="A51" s="4" t="s">
        <v>143</v>
      </c>
      <c r="C51" s="5" t="n">
        <v>780785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29"/>
    <col customWidth="1" max="4" min="4" width="21"/>
    <col customWidth="1" max="5" min="5" width="21"/>
    <col customWidth="1" max="6" min="6" width="21"/>
    <col customWidth="1" max="7" min="7" width="21"/>
    <col customWidth="1" max="8" min="8" width="21"/>
  </cols>
  <sheetData>
    <row r="1" spans="1:8">
      <c r="A1" s="1" t="s">
        <v>402</v>
      </c>
      <c r="B1" s="2" t="s">
        <v>1</v>
      </c>
    </row>
    <row r="2" spans="1:8">
      <c r="B2" s="2" t="s">
        <v>403</v>
      </c>
      <c r="C2" s="2" t="s">
        <v>404</v>
      </c>
      <c r="D2" s="2" t="s">
        <v>405</v>
      </c>
      <c r="E2" s="2" t="s">
        <v>406</v>
      </c>
      <c r="F2" s="2" t="s">
        <v>407</v>
      </c>
      <c r="G2" s="2" t="s">
        <v>408</v>
      </c>
      <c r="H2" s="2" t="s">
        <v>409</v>
      </c>
    </row>
    <row r="3" spans="1:8">
      <c r="A3" s="3" t="s">
        <v>397</v>
      </c>
    </row>
    <row r="4" spans="1:8">
      <c r="A4" s="4" t="s">
        <v>410</v>
      </c>
      <c r="C4" s="4" t="s">
        <v>411</v>
      </c>
      <c r="D4" s="4" t="s">
        <v>411</v>
      </c>
      <c r="E4" s="4" t="s">
        <v>412</v>
      </c>
    </row>
    <row r="5" spans="1:8">
      <c r="A5" s="4" t="s">
        <v>413</v>
      </c>
      <c r="C5" s="7" t="n">
        <v>2686000</v>
      </c>
      <c r="D5" s="7" t="n">
        <v>4588000</v>
      </c>
    </row>
    <row r="6" spans="1:8">
      <c r="A6" s="4" t="s">
        <v>414</v>
      </c>
      <c r="C6" s="5" t="n">
        <v>45959000</v>
      </c>
      <c r="D6" s="5" t="n">
        <v>0</v>
      </c>
    </row>
    <row r="7" spans="1:8">
      <c r="A7" s="4" t="s">
        <v>415</v>
      </c>
      <c r="C7" s="5" t="n">
        <v>56967000</v>
      </c>
      <c r="D7" s="5" t="n">
        <v>0</v>
      </c>
    </row>
    <row r="8" spans="1:8">
      <c r="A8" s="4" t="s">
        <v>416</v>
      </c>
      <c r="C8" s="5" t="n">
        <v>0</v>
      </c>
      <c r="D8" s="5" t="n">
        <v>0</v>
      </c>
      <c r="E8" s="7" t="n">
        <v>0</v>
      </c>
      <c r="F8" s="7" t="n">
        <v>0</v>
      </c>
      <c r="G8" s="7" t="n">
        <v>0</v>
      </c>
      <c r="H8" s="7" t="n">
        <v>0</v>
      </c>
    </row>
    <row r="9" spans="1:8">
      <c r="A9" s="4" t="s">
        <v>417</v>
      </c>
      <c r="E9" s="4" t="s">
        <v>418</v>
      </c>
    </row>
    <row r="10" spans="1:8">
      <c r="A10" s="4" t="s">
        <v>419</v>
      </c>
      <c r="C10" s="5" t="n">
        <v>0</v>
      </c>
      <c r="D10" s="5" t="n">
        <v>0</v>
      </c>
      <c r="E10" s="7" t="n">
        <v>0</v>
      </c>
    </row>
    <row r="11" spans="1:8">
      <c r="A11" s="4" t="s">
        <v>420</v>
      </c>
      <c r="C11" s="5" t="n">
        <v>2182000</v>
      </c>
      <c r="D11" s="5" t="n">
        <v>1523000</v>
      </c>
      <c r="E11" s="5" t="n">
        <v>986000</v>
      </c>
    </row>
    <row r="12" spans="1:8">
      <c r="A12" s="4" t="s">
        <v>421</v>
      </c>
      <c r="C12" s="7" t="n">
        <v>8946000</v>
      </c>
      <c r="D12" s="5" t="n">
        <v>6551000</v>
      </c>
      <c r="E12" s="7" t="n">
        <v>5991000</v>
      </c>
    </row>
    <row r="13" spans="1:8">
      <c r="A13" s="4" t="s">
        <v>399</v>
      </c>
    </row>
    <row r="14" spans="1:8">
      <c r="A14" s="3" t="s">
        <v>397</v>
      </c>
    </row>
    <row r="15" spans="1:8">
      <c r="A15" s="4" t="s">
        <v>422</v>
      </c>
      <c r="C15" s="4" t="s">
        <v>423</v>
      </c>
    </row>
    <row r="16" spans="1:8">
      <c r="A16" s="4" t="s">
        <v>424</v>
      </c>
    </row>
    <row r="17" spans="1:8">
      <c r="A17" s="3" t="s">
        <v>397</v>
      </c>
    </row>
    <row r="18" spans="1:8">
      <c r="A18" s="4" t="s">
        <v>425</v>
      </c>
      <c r="C18" s="7" t="n">
        <v>-11638000</v>
      </c>
      <c r="D18" s="5" t="n">
        <v>-11071000</v>
      </c>
    </row>
    <row r="19" spans="1:8">
      <c r="A19" s="4" t="s">
        <v>426</v>
      </c>
      <c r="C19" s="5" t="n">
        <v>-11638000</v>
      </c>
      <c r="D19" s="5" t="n">
        <v>-11071000</v>
      </c>
    </row>
    <row r="20" spans="1:8">
      <c r="A20" s="4" t="s">
        <v>427</v>
      </c>
    </row>
    <row r="21" spans="1:8">
      <c r="A21" s="3" t="s">
        <v>397</v>
      </c>
    </row>
    <row r="22" spans="1:8">
      <c r="A22" s="4" t="s">
        <v>410</v>
      </c>
      <c r="B22" s="4" t="s">
        <v>411</v>
      </c>
    </row>
    <row r="23" spans="1:8">
      <c r="A23" s="4" t="s">
        <v>428</v>
      </c>
    </row>
    <row r="24" spans="1:8">
      <c r="A24" s="3" t="s">
        <v>397</v>
      </c>
    </row>
    <row r="25" spans="1:8">
      <c r="A25" s="4" t="s">
        <v>429</v>
      </c>
      <c r="C25" s="7" t="n">
        <v>22627000</v>
      </c>
      <c r="D25" s="7" t="n">
        <v>23234000</v>
      </c>
    </row>
    <row r="26" spans="1:8">
      <c r="A26" s="4" t="s">
        <v>430</v>
      </c>
    </row>
    <row r="27" spans="1:8">
      <c r="A27" s="3" t="s">
        <v>397</v>
      </c>
    </row>
    <row r="28" spans="1:8">
      <c r="A28" s="4" t="s">
        <v>431</v>
      </c>
      <c r="C28" s="4" t="s">
        <v>432</v>
      </c>
      <c r="D28" s="4" t="s">
        <v>433</v>
      </c>
      <c r="E28" s="4" t="s">
        <v>434</v>
      </c>
    </row>
    <row r="29" spans="1:8">
      <c r="A29" s="4" t="s">
        <v>435</v>
      </c>
    </row>
    <row r="30" spans="1:8">
      <c r="A30" s="3" t="s">
        <v>397</v>
      </c>
    </row>
    <row r="31" spans="1:8">
      <c r="A31" s="4" t="s">
        <v>431</v>
      </c>
      <c r="C31" s="4" t="s">
        <v>436</v>
      </c>
      <c r="D31" s="4" t="s">
        <v>437</v>
      </c>
      <c r="E31" s="4" t="s">
        <v>438</v>
      </c>
    </row>
    <row r="32" spans="1:8">
      <c r="A32" s="4" t="s">
        <v>439</v>
      </c>
    </row>
    <row r="33" spans="1:8">
      <c r="A33" s="3" t="s">
        <v>397</v>
      </c>
    </row>
    <row r="34" spans="1:8">
      <c r="A34" s="4" t="s">
        <v>431</v>
      </c>
      <c r="C34" s="4" t="s">
        <v>440</v>
      </c>
      <c r="D34" s="4" t="s">
        <v>441</v>
      </c>
      <c r="E34" s="4" t="s">
        <v>442</v>
      </c>
    </row>
    <row r="35" spans="1:8">
      <c r="A35" s="4" t="s">
        <v>443</v>
      </c>
    </row>
    <row r="36" spans="1:8">
      <c r="A36" s="3" t="s">
        <v>397</v>
      </c>
    </row>
    <row r="37" spans="1:8">
      <c r="A37" s="4" t="s">
        <v>444</v>
      </c>
      <c r="C37" s="5" t="n">
        <v>3</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4</v>
      </c>
      <c r="C1" s="2" t="s">
        <v>2</v>
      </c>
    </row>
    <row r="2" spans="1:3">
      <c r="A2" s="3" t="s">
        <v>446</v>
      </c>
    </row>
    <row r="3" spans="1:3">
      <c r="A3" s="4" t="s">
        <v>139</v>
      </c>
      <c r="C3" s="7" t="n">
        <v>-254155</v>
      </c>
    </row>
    <row r="4" spans="1:3">
      <c r="A4" s="4" t="s">
        <v>447</v>
      </c>
      <c r="C4" s="5" t="n">
        <v>35793</v>
      </c>
    </row>
    <row r="5" spans="1:3">
      <c r="A5" s="4" t="s">
        <v>113</v>
      </c>
    </row>
    <row r="6" spans="1:3">
      <c r="A6" s="3" t="s">
        <v>446</v>
      </c>
    </row>
    <row r="7" spans="1:3">
      <c r="A7" s="4" t="s">
        <v>139</v>
      </c>
      <c r="C7" s="7" t="n">
        <v>-254155</v>
      </c>
    </row>
    <row r="8" spans="1:3">
      <c r="A8" s="4" t="s">
        <v>399</v>
      </c>
    </row>
    <row r="9" spans="1:3">
      <c r="A9" s="3" t="s">
        <v>446</v>
      </c>
    </row>
    <row r="10" spans="1:3">
      <c r="A10" s="4" t="s">
        <v>448</v>
      </c>
      <c r="B10" s="7" t="n">
        <v>254155</v>
      </c>
    </row>
    <row r="11" spans="1:3">
      <c r="A11" s="4" t="s">
        <v>449</v>
      </c>
    </row>
    <row r="12" spans="1:3">
      <c r="A12" s="3" t="s">
        <v>446</v>
      </c>
    </row>
    <row r="13" spans="1:3">
      <c r="A13" s="4" t="s">
        <v>450</v>
      </c>
      <c r="B13" s="4" t="s">
        <v>451</v>
      </c>
    </row>
    <row r="14" spans="1:3">
      <c r="A14" s="4" t="s">
        <v>452</v>
      </c>
    </row>
    <row r="15" spans="1:3">
      <c r="A15" s="3" t="s">
        <v>446</v>
      </c>
    </row>
    <row r="16" spans="1:3">
      <c r="A16" s="4" t="s">
        <v>139</v>
      </c>
      <c r="B16" s="7" t="n">
        <v>-254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453</v>
      </c>
      <c r="B1" s="2" t="s">
        <v>454</v>
      </c>
      <c r="C1" s="2" t="s">
        <v>455</v>
      </c>
      <c r="D1" s="2" t="s">
        <v>456</v>
      </c>
      <c r="E1" s="2" t="s">
        <v>457</v>
      </c>
      <c r="F1" s="2" t="s">
        <v>405</v>
      </c>
      <c r="G1" s="2" t="s">
        <v>458</v>
      </c>
      <c r="H1" s="2" t="s">
        <v>459</v>
      </c>
    </row>
    <row r="2" spans="1:8">
      <c r="A2" s="3" t="s">
        <v>460</v>
      </c>
    </row>
    <row r="3" spans="1:8">
      <c r="A3" s="4" t="s">
        <v>461</v>
      </c>
      <c r="E3" s="7" t="n">
        <v>62319</v>
      </c>
      <c r="F3" s="7" t="n">
        <v>72483</v>
      </c>
    </row>
    <row r="4" spans="1:8">
      <c r="A4" s="4" t="s">
        <v>462</v>
      </c>
    </row>
    <row r="5" spans="1:8">
      <c r="A5" s="3" t="s">
        <v>460</v>
      </c>
    </row>
    <row r="6" spans="1:8">
      <c r="A6" s="4" t="s">
        <v>463</v>
      </c>
      <c r="E6" s="5" t="n">
        <v>284</v>
      </c>
      <c r="F6" s="5" t="n">
        <v>1125</v>
      </c>
    </row>
    <row r="7" spans="1:8">
      <c r="A7" s="4" t="s">
        <v>464</v>
      </c>
    </row>
    <row r="8" spans="1:8">
      <c r="A8" s="3" t="s">
        <v>460</v>
      </c>
    </row>
    <row r="9" spans="1:8">
      <c r="A9" s="4" t="s">
        <v>461</v>
      </c>
      <c r="B9" s="7" t="n">
        <v>62319</v>
      </c>
    </row>
    <row r="10" spans="1:8">
      <c r="A10" s="4" t="s">
        <v>465</v>
      </c>
      <c r="B10" s="7" t="n">
        <v>440</v>
      </c>
    </row>
    <row r="11" spans="1:8">
      <c r="A11" s="4" t="s">
        <v>466</v>
      </c>
      <c r="G11" s="7" t="n">
        <v>7115</v>
      </c>
    </row>
    <row r="12" spans="1:8">
      <c r="A12" s="4" t="s">
        <v>467</v>
      </c>
      <c r="E12" s="7" t="n">
        <v>734</v>
      </c>
    </row>
    <row r="13" spans="1:8">
      <c r="A13" s="4" t="s">
        <v>468</v>
      </c>
    </row>
    <row r="14" spans="1:8">
      <c r="A14" s="3" t="s">
        <v>460</v>
      </c>
    </row>
    <row r="15" spans="1:8">
      <c r="A15" s="4" t="s">
        <v>469</v>
      </c>
      <c r="B15" s="5" t="n">
        <v>20000</v>
      </c>
    </row>
    <row r="16" spans="1:8">
      <c r="A16" s="4" t="s">
        <v>470</v>
      </c>
      <c r="B16" s="5" t="n">
        <v>2</v>
      </c>
    </row>
    <row r="17" spans="1:8">
      <c r="A17" s="4" t="s">
        <v>471</v>
      </c>
      <c r="B17" s="5" t="n">
        <v>3</v>
      </c>
    </row>
    <row r="18" spans="1:8">
      <c r="A18" s="4" t="s">
        <v>472</v>
      </c>
      <c r="B18" s="5" t="n">
        <v>1</v>
      </c>
    </row>
    <row r="19" spans="1:8">
      <c r="A19" s="4" t="s">
        <v>473</v>
      </c>
    </row>
    <row r="20" spans="1:8">
      <c r="A20" s="3" t="s">
        <v>460</v>
      </c>
    </row>
    <row r="21" spans="1:8">
      <c r="A21" s="4" t="s">
        <v>469</v>
      </c>
      <c r="D21" s="5" t="n">
        <v>70000</v>
      </c>
    </row>
    <row r="22" spans="1:8">
      <c r="A22" s="4" t="s">
        <v>470</v>
      </c>
      <c r="D22" s="5" t="n">
        <v>4</v>
      </c>
    </row>
    <row r="23" spans="1:8">
      <c r="A23" s="4" t="s">
        <v>471</v>
      </c>
      <c r="D23" s="5" t="n">
        <v>7</v>
      </c>
    </row>
    <row r="24" spans="1:8">
      <c r="A24" s="4" t="s">
        <v>472</v>
      </c>
      <c r="D24" s="5" t="n">
        <v>7</v>
      </c>
    </row>
    <row r="25" spans="1:8">
      <c r="A25" s="4" t="s">
        <v>474</v>
      </c>
    </row>
    <row r="26" spans="1:8">
      <c r="A26" s="3" t="s">
        <v>460</v>
      </c>
    </row>
    <row r="27" spans="1:8">
      <c r="A27" s="4" t="s">
        <v>475</v>
      </c>
      <c r="C27" s="4" t="s">
        <v>476</v>
      </c>
    </row>
    <row r="28" spans="1:8">
      <c r="A28" s="4" t="s">
        <v>466</v>
      </c>
      <c r="C28" s="7" t="n">
        <v>561</v>
      </c>
    </row>
    <row r="29" spans="1:8">
      <c r="A29" s="4" t="s">
        <v>477</v>
      </c>
    </row>
    <row r="30" spans="1:8">
      <c r="A30" s="3" t="s">
        <v>460</v>
      </c>
    </row>
    <row r="31" spans="1:8">
      <c r="A31" s="4" t="s">
        <v>466</v>
      </c>
      <c r="H31" s="7" t="n">
        <v>7228</v>
      </c>
    </row>
    <row r="32" spans="1:8">
      <c r="A32" s="4" t="s">
        <v>478</v>
      </c>
    </row>
    <row r="33" spans="1:8">
      <c r="A33" s="3" t="s">
        <v>460</v>
      </c>
    </row>
    <row r="34" spans="1:8">
      <c r="A34" s="4" t="s">
        <v>467</v>
      </c>
      <c r="F34" s="5" t="n">
        <v>1879</v>
      </c>
    </row>
    <row r="35" spans="1:8">
      <c r="A35" s="4" t="s">
        <v>479</v>
      </c>
      <c r="F35" s="5" t="n">
        <v>927</v>
      </c>
    </row>
    <row r="36" spans="1:8">
      <c r="A36" s="4" t="s">
        <v>480</v>
      </c>
      <c r="F36" s="7" t="n">
        <v>9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81</v>
      </c>
      <c r="B1" s="2" t="s">
        <v>482</v>
      </c>
      <c r="C1" s="2" t="s">
        <v>483</v>
      </c>
      <c r="D1" s="2" t="s">
        <v>484</v>
      </c>
    </row>
    <row r="2" spans="1:4">
      <c r="A2" s="4" t="s">
        <v>464</v>
      </c>
    </row>
    <row r="3" spans="1:4">
      <c r="A3" s="3" t="s">
        <v>485</v>
      </c>
    </row>
    <row r="4" spans="1:4">
      <c r="A4" s="4" t="s">
        <v>486</v>
      </c>
      <c r="B4" s="7" t="n">
        <v>62319</v>
      </c>
    </row>
    <row r="5" spans="1:4">
      <c r="A5" s="4" t="s">
        <v>487</v>
      </c>
      <c r="B5" s="7" t="n">
        <v>62319</v>
      </c>
    </row>
    <row r="6" spans="1:4">
      <c r="A6" s="4" t="s">
        <v>474</v>
      </c>
    </row>
    <row r="7" spans="1:4">
      <c r="A7" s="3" t="s">
        <v>485</v>
      </c>
    </row>
    <row r="8" spans="1:4">
      <c r="A8" s="4" t="s">
        <v>486</v>
      </c>
      <c r="D8" s="7" t="n">
        <v>41552</v>
      </c>
    </row>
    <row r="9" spans="1:4">
      <c r="A9" s="4" t="s">
        <v>85</v>
      </c>
      <c r="D9" s="5" t="n">
        <v>19293</v>
      </c>
    </row>
    <row r="10" spans="1:4">
      <c r="A10" s="4" t="s">
        <v>487</v>
      </c>
      <c r="D10" s="7" t="n">
        <v>60845</v>
      </c>
    </row>
    <row r="11" spans="1:4">
      <c r="A11" s="4" t="s">
        <v>477</v>
      </c>
    </row>
    <row r="12" spans="1:4">
      <c r="A12" s="3" t="s">
        <v>485</v>
      </c>
    </row>
    <row r="13" spans="1:4">
      <c r="A13" s="4" t="s">
        <v>486</v>
      </c>
      <c r="C13" s="7" t="n">
        <v>30931</v>
      </c>
    </row>
    <row r="14" spans="1:4">
      <c r="A14" s="4" t="s">
        <v>487</v>
      </c>
      <c r="C14" s="7" t="n">
        <v>309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82</v>
      </c>
      <c r="C1" s="2" t="s">
        <v>483</v>
      </c>
      <c r="D1" s="2" t="s">
        <v>484</v>
      </c>
    </row>
    <row r="2" spans="1:4">
      <c r="A2" s="4" t="s">
        <v>464</v>
      </c>
    </row>
    <row r="3" spans="1:4">
      <c r="A3" s="3" t="s">
        <v>489</v>
      </c>
    </row>
    <row r="4" spans="1:4">
      <c r="A4" s="4" t="s">
        <v>490</v>
      </c>
      <c r="B4" s="7" t="n">
        <v>7184</v>
      </c>
    </row>
    <row r="5" spans="1:4">
      <c r="A5" s="4" t="s">
        <v>491</v>
      </c>
      <c r="B5" s="5" t="n">
        <v>13821</v>
      </c>
    </row>
    <row r="6" spans="1:4">
      <c r="A6" s="4" t="s">
        <v>71</v>
      </c>
      <c r="B6" s="5" t="n">
        <v>30685</v>
      </c>
    </row>
    <row r="7" spans="1:4">
      <c r="A7" s="4" t="s">
        <v>492</v>
      </c>
      <c r="B7" s="5" t="n">
        <v>-13958</v>
      </c>
    </row>
    <row r="8" spans="1:4">
      <c r="A8" s="4" t="s">
        <v>466</v>
      </c>
      <c r="B8" s="5" t="n">
        <v>-7115</v>
      </c>
    </row>
    <row r="9" spans="1:4">
      <c r="A9" s="4" t="s">
        <v>493</v>
      </c>
      <c r="B9" s="5" t="n">
        <v>62319</v>
      </c>
    </row>
    <row r="10" spans="1:4">
      <c r="A10" s="4" t="s">
        <v>494</v>
      </c>
    </row>
    <row r="11" spans="1:4">
      <c r="A11" s="3" t="s">
        <v>489</v>
      </c>
    </row>
    <row r="12" spans="1:4">
      <c r="A12" s="4" t="s">
        <v>495</v>
      </c>
      <c r="B12" s="5" t="n">
        <v>17682</v>
      </c>
    </row>
    <row r="13" spans="1:4">
      <c r="A13" s="4" t="s">
        <v>495</v>
      </c>
      <c r="B13" s="5" t="n">
        <v>17682</v>
      </c>
    </row>
    <row r="14" spans="1:4">
      <c r="A14" s="4" t="s">
        <v>496</v>
      </c>
    </row>
    <row r="15" spans="1:4">
      <c r="A15" s="3" t="s">
        <v>489</v>
      </c>
    </row>
    <row r="16" spans="1:4">
      <c r="A16" s="4" t="s">
        <v>495</v>
      </c>
      <c r="B16" s="5" t="n">
        <v>12910</v>
      </c>
    </row>
    <row r="17" spans="1:4">
      <c r="A17" s="4" t="s">
        <v>495</v>
      </c>
      <c r="B17" s="5" t="n">
        <v>12910</v>
      </c>
    </row>
    <row r="18" spans="1:4">
      <c r="A18" s="4" t="s">
        <v>497</v>
      </c>
    </row>
    <row r="19" spans="1:4">
      <c r="A19" s="3" t="s">
        <v>489</v>
      </c>
    </row>
    <row r="20" spans="1:4">
      <c r="A20" s="4" t="s">
        <v>495</v>
      </c>
      <c r="B20" s="5" t="n">
        <v>1110</v>
      </c>
    </row>
    <row r="21" spans="1:4">
      <c r="A21" s="4" t="s">
        <v>495</v>
      </c>
      <c r="B21" s="7" t="n">
        <v>1110</v>
      </c>
    </row>
    <row r="22" spans="1:4">
      <c r="A22" s="4" t="s">
        <v>474</v>
      </c>
    </row>
    <row r="23" spans="1:4">
      <c r="A23" s="3" t="s">
        <v>489</v>
      </c>
    </row>
    <row r="24" spans="1:4">
      <c r="A24" s="4" t="s">
        <v>490</v>
      </c>
      <c r="D24" s="7" t="n">
        <v>4763</v>
      </c>
    </row>
    <row r="25" spans="1:4">
      <c r="A25" s="4" t="s">
        <v>491</v>
      </c>
      <c r="D25" s="5" t="n">
        <v>12037</v>
      </c>
    </row>
    <row r="26" spans="1:4">
      <c r="A26" s="4" t="s">
        <v>71</v>
      </c>
      <c r="D26" s="5" t="n">
        <v>14506</v>
      </c>
    </row>
    <row r="27" spans="1:4">
      <c r="A27" s="4" t="s">
        <v>466</v>
      </c>
      <c r="D27" s="5" t="n">
        <v>-561</v>
      </c>
    </row>
    <row r="28" spans="1:4">
      <c r="A28" s="4" t="s">
        <v>493</v>
      </c>
      <c r="D28" s="5" t="n">
        <v>60845</v>
      </c>
    </row>
    <row r="29" spans="1:4">
      <c r="A29" s="4" t="s">
        <v>498</v>
      </c>
    </row>
    <row r="30" spans="1:4">
      <c r="A30" s="3" t="s">
        <v>489</v>
      </c>
    </row>
    <row r="31" spans="1:4">
      <c r="A31" s="4" t="s">
        <v>495</v>
      </c>
      <c r="D31" s="5" t="n">
        <v>20800</v>
      </c>
    </row>
    <row r="32" spans="1:4">
      <c r="A32" s="4" t="s">
        <v>495</v>
      </c>
      <c r="D32" s="5" t="n">
        <v>20800</v>
      </c>
    </row>
    <row r="33" spans="1:4">
      <c r="A33" s="4" t="s">
        <v>499</v>
      </c>
    </row>
    <row r="34" spans="1:4">
      <c r="A34" s="3" t="s">
        <v>489</v>
      </c>
    </row>
    <row r="35" spans="1:4">
      <c r="A35" s="4" t="s">
        <v>495</v>
      </c>
      <c r="D35" s="5" t="n">
        <v>8600</v>
      </c>
    </row>
    <row r="36" spans="1:4">
      <c r="A36" s="4" t="s">
        <v>495</v>
      </c>
      <c r="D36" s="5" t="n">
        <v>8600</v>
      </c>
    </row>
    <row r="37" spans="1:4">
      <c r="A37" s="4" t="s">
        <v>500</v>
      </c>
    </row>
    <row r="38" spans="1:4">
      <c r="A38" s="3" t="s">
        <v>489</v>
      </c>
    </row>
    <row r="39" spans="1:4">
      <c r="A39" s="4" t="s">
        <v>495</v>
      </c>
      <c r="D39" s="5" t="n">
        <v>700</v>
      </c>
    </row>
    <row r="40" spans="1:4">
      <c r="A40" s="4" t="s">
        <v>495</v>
      </c>
      <c r="D40" s="7" t="n">
        <v>700</v>
      </c>
    </row>
    <row r="41" spans="1:4">
      <c r="A41" s="4" t="s">
        <v>477</v>
      </c>
    </row>
    <row r="42" spans="1:4">
      <c r="A42" s="3" t="s">
        <v>489</v>
      </c>
    </row>
    <row r="43" spans="1:4">
      <c r="A43" s="4" t="s">
        <v>490</v>
      </c>
      <c r="C43" s="7" t="n">
        <v>5704</v>
      </c>
    </row>
    <row r="44" spans="1:4">
      <c r="A44" s="4" t="s">
        <v>491</v>
      </c>
      <c r="C44" s="5" t="n">
        <v>2115</v>
      </c>
    </row>
    <row r="45" spans="1:4">
      <c r="A45" s="4" t="s">
        <v>71</v>
      </c>
      <c r="C45" s="5" t="n">
        <v>9940</v>
      </c>
    </row>
    <row r="46" spans="1:4">
      <c r="A46" s="4" t="s">
        <v>466</v>
      </c>
      <c r="C46" s="5" t="n">
        <v>-7228</v>
      </c>
    </row>
    <row r="47" spans="1:4">
      <c r="A47" s="4" t="s">
        <v>493</v>
      </c>
      <c r="C47" s="5" t="n">
        <v>30931</v>
      </c>
    </row>
    <row r="48" spans="1:4">
      <c r="A48" s="4" t="s">
        <v>501</v>
      </c>
    </row>
    <row r="49" spans="1:4">
      <c r="A49" s="3" t="s">
        <v>489</v>
      </c>
    </row>
    <row r="50" spans="1:4">
      <c r="A50" s="4" t="s">
        <v>495</v>
      </c>
      <c r="C50" s="5" t="n">
        <v>10400</v>
      </c>
    </row>
    <row r="51" spans="1:4">
      <c r="A51" s="4" t="s">
        <v>495</v>
      </c>
      <c r="C51" s="5" t="n">
        <v>10400</v>
      </c>
    </row>
    <row r="52" spans="1:4">
      <c r="A52" s="4" t="s">
        <v>502</v>
      </c>
    </row>
    <row r="53" spans="1:4">
      <c r="A53" s="3" t="s">
        <v>489</v>
      </c>
    </row>
    <row r="54" spans="1:4">
      <c r="A54" s="4" t="s">
        <v>495</v>
      </c>
      <c r="C54" s="5" t="n">
        <v>9600</v>
      </c>
    </row>
    <row r="55" spans="1:4">
      <c r="A55" s="4" t="s">
        <v>495</v>
      </c>
      <c r="C55" s="5" t="n">
        <v>9600</v>
      </c>
    </row>
    <row r="56" spans="1:4">
      <c r="A56" s="4" t="s">
        <v>503</v>
      </c>
    </row>
    <row r="57" spans="1:4">
      <c r="A57" s="3" t="s">
        <v>489</v>
      </c>
    </row>
    <row r="58" spans="1:4">
      <c r="A58" s="4" t="s">
        <v>495</v>
      </c>
      <c r="C58" s="5" t="n">
        <v>400</v>
      </c>
    </row>
    <row r="59" spans="1:4">
      <c r="A59" s="4" t="s">
        <v>495</v>
      </c>
      <c r="C59" s="7" t="n">
        <v>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4</v>
      </c>
      <c r="B1" s="2" t="s">
        <v>482</v>
      </c>
      <c r="C1" s="2" t="s">
        <v>483</v>
      </c>
      <c r="D1" s="2" t="s">
        <v>484</v>
      </c>
      <c r="E1" s="2" t="s">
        <v>2</v>
      </c>
      <c r="F1" s="2" t="s">
        <v>32</v>
      </c>
    </row>
    <row r="2" spans="1:6">
      <c r="A2" s="4" t="s">
        <v>505</v>
      </c>
    </row>
    <row r="3" spans="1:6">
      <c r="A3" s="3" t="s">
        <v>460</v>
      </c>
    </row>
    <row r="4" spans="1:6">
      <c r="A4" s="4" t="s">
        <v>506</v>
      </c>
      <c r="E4" s="4" t="s">
        <v>507</v>
      </c>
      <c r="F4" s="4" t="s">
        <v>507</v>
      </c>
    </row>
    <row r="5" spans="1:6">
      <c r="A5" s="4" t="s">
        <v>508</v>
      </c>
      <c r="E5" s="4" t="s">
        <v>507</v>
      </c>
      <c r="F5" s="4" t="s">
        <v>507</v>
      </c>
    </row>
    <row r="6" spans="1:6">
      <c r="A6" s="4" t="s">
        <v>509</v>
      </c>
    </row>
    <row r="7" spans="1:6">
      <c r="A7" s="3" t="s">
        <v>460</v>
      </c>
    </row>
    <row r="8" spans="1:6">
      <c r="A8" s="4" t="s">
        <v>506</v>
      </c>
      <c r="E8" s="4" t="s">
        <v>510</v>
      </c>
      <c r="F8" s="4" t="s">
        <v>511</v>
      </c>
    </row>
    <row r="9" spans="1:6">
      <c r="A9" s="4" t="s">
        <v>508</v>
      </c>
      <c r="E9" s="4" t="s">
        <v>510</v>
      </c>
      <c r="F9" s="4" t="s">
        <v>511</v>
      </c>
    </row>
    <row r="10" spans="1:6">
      <c r="A10" s="4" t="s">
        <v>512</v>
      </c>
    </row>
    <row r="11" spans="1:6">
      <c r="A11" s="3" t="s">
        <v>460</v>
      </c>
    </row>
    <row r="12" spans="1:6">
      <c r="A12" s="4" t="s">
        <v>506</v>
      </c>
      <c r="E12" s="4" t="s">
        <v>513</v>
      </c>
      <c r="F12" s="4" t="s">
        <v>513</v>
      </c>
    </row>
    <row r="13" spans="1:6">
      <c r="A13" s="4" t="s">
        <v>508</v>
      </c>
      <c r="E13" s="4" t="s">
        <v>513</v>
      </c>
      <c r="F13" s="4" t="s">
        <v>513</v>
      </c>
    </row>
    <row r="14" spans="1:6">
      <c r="A14" s="4" t="s">
        <v>494</v>
      </c>
    </row>
    <row r="15" spans="1:6">
      <c r="A15" s="3" t="s">
        <v>460</v>
      </c>
    </row>
    <row r="16" spans="1:6">
      <c r="A16" s="4" t="s">
        <v>506</v>
      </c>
      <c r="B16" s="4" t="s">
        <v>514</v>
      </c>
    </row>
    <row r="17" spans="1:6">
      <c r="A17" s="4" t="s">
        <v>508</v>
      </c>
      <c r="B17" s="4" t="s">
        <v>514</v>
      </c>
    </row>
    <row r="18" spans="1:6">
      <c r="A18" s="4" t="s">
        <v>496</v>
      </c>
    </row>
    <row r="19" spans="1:6">
      <c r="A19" s="3" t="s">
        <v>460</v>
      </c>
    </row>
    <row r="20" spans="1:6">
      <c r="A20" s="4" t="s">
        <v>506</v>
      </c>
      <c r="B20" s="4" t="s">
        <v>515</v>
      </c>
    </row>
    <row r="21" spans="1:6">
      <c r="A21" s="4" t="s">
        <v>508</v>
      </c>
      <c r="B21" s="4" t="s">
        <v>515</v>
      </c>
    </row>
    <row r="22" spans="1:6">
      <c r="A22" s="4" t="s">
        <v>516</v>
      </c>
    </row>
    <row r="23" spans="1:6">
      <c r="A23" s="3" t="s">
        <v>460</v>
      </c>
    </row>
    <row r="24" spans="1:6">
      <c r="A24" s="4" t="s">
        <v>506</v>
      </c>
      <c r="B24" s="4" t="s">
        <v>476</v>
      </c>
    </row>
    <row r="25" spans="1:6">
      <c r="A25" s="4" t="s">
        <v>508</v>
      </c>
      <c r="B25" s="4" t="s">
        <v>476</v>
      </c>
    </row>
    <row r="26" spans="1:6">
      <c r="A26" s="4" t="s">
        <v>517</v>
      </c>
    </row>
    <row r="27" spans="1:6">
      <c r="A27" s="3" t="s">
        <v>460</v>
      </c>
    </row>
    <row r="28" spans="1:6">
      <c r="A28" s="4" t="s">
        <v>506</v>
      </c>
      <c r="B28" s="4" t="s">
        <v>518</v>
      </c>
    </row>
    <row r="29" spans="1:6">
      <c r="A29" s="4" t="s">
        <v>508</v>
      </c>
      <c r="B29" s="4" t="s">
        <v>518</v>
      </c>
    </row>
    <row r="30" spans="1:6">
      <c r="A30" s="4" t="s">
        <v>498</v>
      </c>
    </row>
    <row r="31" spans="1:6">
      <c r="A31" s="3" t="s">
        <v>460</v>
      </c>
    </row>
    <row r="32" spans="1:6">
      <c r="A32" s="4" t="s">
        <v>506</v>
      </c>
      <c r="D32" s="4" t="s">
        <v>514</v>
      </c>
    </row>
    <row r="33" spans="1:6">
      <c r="A33" s="4" t="s">
        <v>508</v>
      </c>
      <c r="D33" s="4" t="s">
        <v>514</v>
      </c>
    </row>
    <row r="34" spans="1:6">
      <c r="A34" s="4" t="s">
        <v>499</v>
      </c>
    </row>
    <row r="35" spans="1:6">
      <c r="A35" s="3" t="s">
        <v>460</v>
      </c>
    </row>
    <row r="36" spans="1:6">
      <c r="A36" s="4" t="s">
        <v>506</v>
      </c>
      <c r="D36" s="4" t="s">
        <v>519</v>
      </c>
    </row>
    <row r="37" spans="1:6">
      <c r="A37" s="4" t="s">
        <v>508</v>
      </c>
      <c r="D37" s="4" t="s">
        <v>519</v>
      </c>
    </row>
    <row r="38" spans="1:6">
      <c r="A38" s="4" t="s">
        <v>520</v>
      </c>
    </row>
    <row r="39" spans="1:6">
      <c r="A39" s="3" t="s">
        <v>460</v>
      </c>
    </row>
    <row r="40" spans="1:6">
      <c r="A40" s="4" t="s">
        <v>506</v>
      </c>
      <c r="D40" s="4" t="s">
        <v>476</v>
      </c>
    </row>
    <row r="41" spans="1:6">
      <c r="A41" s="4" t="s">
        <v>508</v>
      </c>
      <c r="D41" s="4" t="s">
        <v>476</v>
      </c>
    </row>
    <row r="42" spans="1:6">
      <c r="A42" s="4" t="s">
        <v>521</v>
      </c>
    </row>
    <row r="43" spans="1:6">
      <c r="A43" s="3" t="s">
        <v>460</v>
      </c>
    </row>
    <row r="44" spans="1:6">
      <c r="A44" s="4" t="s">
        <v>506</v>
      </c>
      <c r="D44" s="4" t="s">
        <v>518</v>
      </c>
    </row>
    <row r="45" spans="1:6">
      <c r="A45" s="4" t="s">
        <v>508</v>
      </c>
      <c r="D45" s="4" t="s">
        <v>518</v>
      </c>
    </row>
    <row r="46" spans="1:6">
      <c r="A46" s="4" t="s">
        <v>501</v>
      </c>
    </row>
    <row r="47" spans="1:6">
      <c r="A47" s="3" t="s">
        <v>460</v>
      </c>
    </row>
    <row r="48" spans="1:6">
      <c r="A48" s="4" t="s">
        <v>506</v>
      </c>
      <c r="C48" s="4" t="s">
        <v>514</v>
      </c>
    </row>
    <row r="49" spans="1:6">
      <c r="A49" s="4" t="s">
        <v>508</v>
      </c>
      <c r="C49" s="4" t="s">
        <v>514</v>
      </c>
    </row>
    <row r="50" spans="1:6">
      <c r="A50" s="4" t="s">
        <v>502</v>
      </c>
    </row>
    <row r="51" spans="1:6">
      <c r="A51" s="3" t="s">
        <v>460</v>
      </c>
    </row>
    <row r="52" spans="1:6">
      <c r="A52" s="4" t="s">
        <v>506</v>
      </c>
      <c r="C52" s="4" t="s">
        <v>522</v>
      </c>
    </row>
    <row r="53" spans="1:6">
      <c r="A53" s="4" t="s">
        <v>508</v>
      </c>
      <c r="C53" s="4" t="s">
        <v>522</v>
      </c>
    </row>
    <row r="54" spans="1:6">
      <c r="A54" s="4" t="s">
        <v>523</v>
      </c>
    </row>
    <row r="55" spans="1:6">
      <c r="A55" s="3" t="s">
        <v>460</v>
      </c>
    </row>
    <row r="56" spans="1:6">
      <c r="A56" s="4" t="s">
        <v>506</v>
      </c>
      <c r="C56" s="4" t="s">
        <v>476</v>
      </c>
    </row>
    <row r="57" spans="1:6">
      <c r="A57" s="4" t="s">
        <v>508</v>
      </c>
      <c r="C57" s="4" t="s">
        <v>476</v>
      </c>
    </row>
    <row r="58" spans="1:6">
      <c r="A58" s="4" t="s">
        <v>524</v>
      </c>
    </row>
    <row r="59" spans="1:6">
      <c r="A59" s="3" t="s">
        <v>460</v>
      </c>
    </row>
    <row r="60" spans="1:6">
      <c r="A60" s="4" t="s">
        <v>506</v>
      </c>
      <c r="C60" s="4" t="s">
        <v>518</v>
      </c>
    </row>
    <row r="61" spans="1:6">
      <c r="A61" s="4" t="s">
        <v>508</v>
      </c>
      <c r="C61" s="4" t="s">
        <v>5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4" t="s">
        <v>464</v>
      </c>
    </row>
    <row r="4" spans="1:3">
      <c r="A4" s="3" t="s">
        <v>526</v>
      </c>
    </row>
    <row r="5" spans="1:3">
      <c r="A5" s="4" t="s">
        <v>35</v>
      </c>
      <c r="B5" s="7" t="n">
        <v>1613992</v>
      </c>
    </row>
    <row r="6" spans="1:3">
      <c r="A6" s="4" t="s">
        <v>527</v>
      </c>
      <c r="B6" s="7" t="n">
        <v>139397</v>
      </c>
    </row>
    <row r="7" spans="1:3">
      <c r="A7" s="4" t="s">
        <v>478</v>
      </c>
    </row>
    <row r="8" spans="1:3">
      <c r="A8" s="3" t="s">
        <v>526</v>
      </c>
    </row>
    <row r="9" spans="1:3">
      <c r="A9" s="4" t="s">
        <v>35</v>
      </c>
      <c r="C9" s="7" t="n">
        <v>1670846</v>
      </c>
    </row>
    <row r="10" spans="1:3">
      <c r="A10" s="4" t="s">
        <v>527</v>
      </c>
      <c r="C10" s="7" t="n">
        <v>393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482</v>
      </c>
      <c r="C1" s="2" t="s">
        <v>483</v>
      </c>
      <c r="D1" s="2" t="s">
        <v>484</v>
      </c>
    </row>
    <row r="2" spans="1:4">
      <c r="A2" s="4" t="s">
        <v>464</v>
      </c>
    </row>
    <row r="3" spans="1:4">
      <c r="A3" s="3" t="s">
        <v>460</v>
      </c>
    </row>
    <row r="4" spans="1:4">
      <c r="A4" s="4" t="s">
        <v>35</v>
      </c>
      <c r="B4" s="7" t="n">
        <v>13938</v>
      </c>
    </row>
    <row r="5" spans="1:4">
      <c r="A5" s="4" t="s">
        <v>527</v>
      </c>
      <c r="B5" s="7" t="n">
        <v>368</v>
      </c>
    </row>
    <row r="6" spans="1:4">
      <c r="A6" s="4" t="s">
        <v>474</v>
      </c>
    </row>
    <row r="7" spans="1:4">
      <c r="A7" s="3" t="s">
        <v>460</v>
      </c>
    </row>
    <row r="8" spans="1:4">
      <c r="A8" s="4" t="s">
        <v>35</v>
      </c>
      <c r="D8" s="7" t="n">
        <v>40646</v>
      </c>
    </row>
    <row r="9" spans="1:4">
      <c r="A9" s="4" t="s">
        <v>527</v>
      </c>
      <c r="D9" s="7" t="n">
        <v>7768</v>
      </c>
    </row>
    <row r="10" spans="1:4">
      <c r="A10" s="4" t="s">
        <v>477</v>
      </c>
    </row>
    <row r="11" spans="1:4">
      <c r="A11" s="3" t="s">
        <v>460</v>
      </c>
    </row>
    <row r="12" spans="1:4">
      <c r="A12" s="4" t="s">
        <v>35</v>
      </c>
      <c r="C12" s="7" t="n">
        <v>8220</v>
      </c>
    </row>
    <row r="13" spans="1:4">
      <c r="A13" s="4" t="s">
        <v>527</v>
      </c>
      <c r="C13" s="7" t="n">
        <v>-1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530</v>
      </c>
    </row>
    <row r="3" spans="1:3">
      <c r="A3" s="4" t="s">
        <v>531</v>
      </c>
      <c r="B3" s="7" t="n">
        <v>77092</v>
      </c>
      <c r="C3" s="7" t="n">
        <v>72161</v>
      </c>
    </row>
    <row r="4" spans="1:3">
      <c r="A4" s="4" t="s">
        <v>532</v>
      </c>
      <c r="B4" s="5" t="n">
        <v>6516</v>
      </c>
      <c r="C4" s="5" t="n">
        <v>11577</v>
      </c>
    </row>
    <row r="5" spans="1:3">
      <c r="A5" s="4" t="s">
        <v>533</v>
      </c>
      <c r="B5" s="5" t="n">
        <v>-1150</v>
      </c>
      <c r="C5" s="5" t="n">
        <v>-1120</v>
      </c>
    </row>
    <row r="6" spans="1:3">
      <c r="A6" s="4" t="s">
        <v>534</v>
      </c>
      <c r="B6" s="7" t="n">
        <v>82458</v>
      </c>
      <c r="C6" s="7" t="n">
        <v>826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7" t="n">
        <v>19196</v>
      </c>
    </row>
    <row r="5" spans="1:3">
      <c r="A5" s="4" t="s">
        <v>538</v>
      </c>
      <c r="B5" s="5" t="n">
        <v>1000</v>
      </c>
      <c r="C5" s="7" t="n">
        <v>1000</v>
      </c>
    </row>
    <row r="6" spans="1:3">
      <c r="A6" s="4" t="s">
        <v>539</v>
      </c>
      <c r="B6" s="5" t="n">
        <v>5867</v>
      </c>
    </row>
    <row r="7" spans="1:3">
      <c r="A7" s="4" t="s">
        <v>532</v>
      </c>
      <c r="B7" s="5" t="n">
        <v>2329</v>
      </c>
      <c r="C7" s="5" t="n">
        <v>9398</v>
      </c>
    </row>
    <row r="8" spans="1:3">
      <c r="A8" s="4" t="s">
        <v>540</v>
      </c>
      <c r="B8" s="5" t="n">
        <v>1535</v>
      </c>
      <c r="C8" s="5" t="n">
        <v>11794</v>
      </c>
    </row>
    <row r="9" spans="1:3">
      <c r="A9" s="4" t="s">
        <v>541</v>
      </c>
    </row>
    <row r="10" spans="1:3">
      <c r="A10" s="3" t="s">
        <v>536</v>
      </c>
    </row>
    <row r="11" spans="1:3">
      <c r="A11" s="4" t="s">
        <v>540</v>
      </c>
      <c r="B11" s="5" t="n">
        <v>345</v>
      </c>
      <c r="C11" s="5" t="n">
        <v>6244</v>
      </c>
    </row>
    <row r="12" spans="1:3">
      <c r="A12" s="4" t="s">
        <v>542</v>
      </c>
    </row>
    <row r="13" spans="1:3">
      <c r="A13" s="3" t="s">
        <v>536</v>
      </c>
    </row>
    <row r="14" spans="1:3">
      <c r="A14" s="4" t="s">
        <v>540</v>
      </c>
      <c r="B14" s="5" t="n">
        <v>30</v>
      </c>
      <c r="C14" s="5" t="n">
        <v>196</v>
      </c>
    </row>
    <row r="15" spans="1:3">
      <c r="A15" s="4" t="s">
        <v>543</v>
      </c>
    </row>
    <row r="16" spans="1:3">
      <c r="A16" s="3" t="s">
        <v>536</v>
      </c>
    </row>
    <row r="17" spans="1:3">
      <c r="A17" s="4" t="s">
        <v>540</v>
      </c>
      <c r="B17" s="5" t="n">
        <v>1001</v>
      </c>
      <c r="C17" s="5" t="n">
        <v>1700</v>
      </c>
    </row>
    <row r="18" spans="1:3">
      <c r="A18" s="4" t="s">
        <v>544</v>
      </c>
    </row>
    <row r="19" spans="1:3">
      <c r="A19" s="3" t="s">
        <v>536</v>
      </c>
    </row>
    <row r="20" spans="1:3">
      <c r="A20" s="4" t="s">
        <v>540</v>
      </c>
      <c r="B20" s="7" t="n">
        <v>159</v>
      </c>
      <c r="C20" s="7" t="n">
        <v>36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33</v>
      </c>
    </row>
    <row r="3" spans="1:4">
      <c r="A3" s="3" t="s">
        <v>145</v>
      </c>
    </row>
    <row r="4" spans="1:4">
      <c r="A4" s="4" t="s">
        <v>50</v>
      </c>
      <c r="B4" s="7" t="n">
        <v>136288</v>
      </c>
      <c r="C4" s="7" t="n">
        <v>37111</v>
      </c>
      <c r="D4" s="7" t="n">
        <v>-37943</v>
      </c>
    </row>
    <row r="5" spans="1:4">
      <c r="A5" s="3" t="s">
        <v>146</v>
      </c>
    </row>
    <row r="6" spans="1:4">
      <c r="A6" s="4" t="s">
        <v>147</v>
      </c>
      <c r="B6" s="5" t="n">
        <v>64723</v>
      </c>
      <c r="C6" s="5" t="n">
        <v>62857</v>
      </c>
      <c r="D6" s="5" t="n">
        <v>58005</v>
      </c>
    </row>
    <row r="7" spans="1:4">
      <c r="A7" s="4" t="s">
        <v>148</v>
      </c>
      <c r="B7" s="5" t="n">
        <v>647</v>
      </c>
      <c r="C7" s="5" t="n">
        <v>1223</v>
      </c>
      <c r="D7" s="5" t="n">
        <v>36</v>
      </c>
    </row>
    <row r="8" spans="1:4">
      <c r="A8" s="4" t="s">
        <v>149</v>
      </c>
      <c r="B8" s="5" t="n">
        <v>-59415</v>
      </c>
      <c r="C8" s="5" t="n">
        <v>7458</v>
      </c>
      <c r="D8" s="5" t="n">
        <v>8058</v>
      </c>
    </row>
    <row r="9" spans="1:4">
      <c r="A9" s="4" t="s">
        <v>150</v>
      </c>
      <c r="B9" s="5" t="n">
        <v>31485</v>
      </c>
      <c r="C9" s="5" t="n">
        <v>17198</v>
      </c>
      <c r="D9" s="5" t="n">
        <v>2744</v>
      </c>
    </row>
    <row r="10" spans="1:4">
      <c r="A10" s="4" t="s">
        <v>151</v>
      </c>
      <c r="B10" s="5" t="n">
        <v>-4664</v>
      </c>
    </row>
    <row r="11" spans="1:4">
      <c r="A11" s="4" t="s">
        <v>152</v>
      </c>
      <c r="B11" s="5" t="n">
        <v>5761</v>
      </c>
      <c r="C11" s="5" t="n">
        <v>10066</v>
      </c>
      <c r="D11" s="5" t="n">
        <v>9828</v>
      </c>
    </row>
    <row r="12" spans="1:4">
      <c r="A12" s="4" t="s">
        <v>153</v>
      </c>
      <c r="B12" s="5" t="n">
        <v>32</v>
      </c>
      <c r="C12" s="5" t="n">
        <v>87</v>
      </c>
      <c r="D12" s="5" t="n">
        <v>604</v>
      </c>
    </row>
    <row r="13" spans="1:4">
      <c r="A13" s="4" t="s">
        <v>154</v>
      </c>
      <c r="B13" s="5" t="n">
        <v>26870</v>
      </c>
      <c r="C13" s="5" t="n">
        <v>21179</v>
      </c>
      <c r="D13" s="5" t="n">
        <v>-18241</v>
      </c>
    </row>
    <row r="14" spans="1:4">
      <c r="A14" s="4" t="s">
        <v>155</v>
      </c>
      <c r="B14" s="5" t="n">
        <v>-3315</v>
      </c>
      <c r="C14" s="5" t="n">
        <v>67</v>
      </c>
      <c r="D14" s="5" t="n">
        <v>-231</v>
      </c>
    </row>
    <row r="15" spans="1:4">
      <c r="A15" s="4" t="s">
        <v>156</v>
      </c>
      <c r="B15" s="5" t="n">
        <v>198412</v>
      </c>
      <c r="C15" s="5" t="n">
        <v>157246</v>
      </c>
      <c r="D15" s="5" t="n">
        <v>22860</v>
      </c>
    </row>
    <row r="16" spans="1:4">
      <c r="A16" s="3" t="s">
        <v>157</v>
      </c>
    </row>
    <row r="17" spans="1:4">
      <c r="A17" s="4" t="s">
        <v>158</v>
      </c>
      <c r="B17" s="5" t="n">
        <v>-38392</v>
      </c>
      <c r="C17" s="5" t="n">
        <v>-35861</v>
      </c>
      <c r="D17" s="5" t="n">
        <v>-21006</v>
      </c>
    </row>
    <row r="18" spans="1:4">
      <c r="A18" s="4" t="s">
        <v>159</v>
      </c>
      <c r="B18" s="5" t="n">
        <v>-62319</v>
      </c>
      <c r="C18" s="5" t="n">
        <v>-72483</v>
      </c>
    </row>
    <row r="19" spans="1:4">
      <c r="A19" s="4" t="s">
        <v>160</v>
      </c>
      <c r="B19" s="5" t="n">
        <v>83</v>
      </c>
      <c r="C19" s="5" t="n">
        <v>42</v>
      </c>
      <c r="D19" s="5" t="n">
        <v>81</v>
      </c>
    </row>
    <row r="20" spans="1:4">
      <c r="A20" s="4" t="s">
        <v>161</v>
      </c>
      <c r="B20" s="5" t="n">
        <v>-100628</v>
      </c>
      <c r="C20" s="5" t="n">
        <v>-108302</v>
      </c>
      <c r="D20" s="5" t="n">
        <v>-20925</v>
      </c>
    </row>
    <row r="21" spans="1:4">
      <c r="A21" s="3" t="s">
        <v>162</v>
      </c>
    </row>
    <row r="22" spans="1:4">
      <c r="A22" s="4" t="s">
        <v>163</v>
      </c>
      <c r="B22" s="5" t="n">
        <v>67507</v>
      </c>
      <c r="C22" s="5" t="n">
        <v>419336</v>
      </c>
      <c r="D22" s="5" t="n">
        <v>439642</v>
      </c>
    </row>
    <row r="23" spans="1:4">
      <c r="A23" s="4" t="s">
        <v>164</v>
      </c>
      <c r="B23" s="5" t="n">
        <v>-67507</v>
      </c>
      <c r="C23" s="5" t="n">
        <v>-448036</v>
      </c>
      <c r="D23" s="5" t="n">
        <v>-425100</v>
      </c>
    </row>
    <row r="24" spans="1:4">
      <c r="A24" s="4" t="s">
        <v>165</v>
      </c>
      <c r="B24" s="5" t="n">
        <v>1683970</v>
      </c>
    </row>
    <row r="25" spans="1:4">
      <c r="A25" s="4" t="s">
        <v>166</v>
      </c>
      <c r="B25" s="5" t="n">
        <v>-1865188</v>
      </c>
      <c r="C25" s="5" t="n">
        <v>-13466</v>
      </c>
      <c r="D25" s="5" t="n">
        <v>-16257</v>
      </c>
    </row>
    <row r="26" spans="1:4">
      <c r="A26" s="4" t="s">
        <v>167</v>
      </c>
      <c r="B26" s="5" t="n">
        <v>-11477</v>
      </c>
    </row>
    <row r="27" spans="1:4">
      <c r="A27" s="4" t="s">
        <v>134</v>
      </c>
      <c r="B27" s="5" t="n">
        <v>216451</v>
      </c>
    </row>
    <row r="28" spans="1:4">
      <c r="A28" s="4" t="s">
        <v>168</v>
      </c>
      <c r="B28" s="5" t="n">
        <v>-22163</v>
      </c>
    </row>
    <row r="29" spans="1:4">
      <c r="A29" s="4" t="s">
        <v>123</v>
      </c>
      <c r="B29" s="5" t="n">
        <v>-1940</v>
      </c>
      <c r="C29" s="5" t="n">
        <v>-963</v>
      </c>
    </row>
    <row r="30" spans="1:4">
      <c r="A30" s="4" t="s">
        <v>169</v>
      </c>
      <c r="B30" s="5" t="n">
        <v>2498</v>
      </c>
      <c r="C30" s="5" t="n">
        <v>-1407</v>
      </c>
      <c r="D30" s="5" t="n">
        <v>-413</v>
      </c>
    </row>
    <row r="31" spans="1:4">
      <c r="A31" s="4" t="s">
        <v>170</v>
      </c>
      <c r="B31" s="5" t="n">
        <v>2151</v>
      </c>
      <c r="C31" s="5" t="n">
        <v>-44536</v>
      </c>
      <c r="D31" s="5" t="n">
        <v>-2128</v>
      </c>
    </row>
    <row r="32" spans="1:4">
      <c r="A32" s="4" t="s">
        <v>171</v>
      </c>
      <c r="B32" s="5" t="n">
        <v>99935</v>
      </c>
      <c r="C32" s="5" t="n">
        <v>4408</v>
      </c>
      <c r="D32" s="5" t="n">
        <v>-193</v>
      </c>
    </row>
    <row r="33" spans="1:4">
      <c r="A33" s="4" t="s">
        <v>172</v>
      </c>
      <c r="B33" s="5" t="n">
        <v>4505</v>
      </c>
      <c r="C33" s="5" t="n">
        <v>97</v>
      </c>
      <c r="D33" s="5" t="n">
        <v>290</v>
      </c>
    </row>
    <row r="34" spans="1:4">
      <c r="A34" s="4" t="s">
        <v>173</v>
      </c>
      <c r="B34" s="7" t="n">
        <v>104440</v>
      </c>
      <c r="C34" s="7" t="n">
        <v>4505</v>
      </c>
      <c r="D34" s="7" t="n">
        <v>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3" t="s">
        <v>546</v>
      </c>
    </row>
    <row r="4" spans="1:3">
      <c r="A4" s="4" t="s">
        <v>547</v>
      </c>
      <c r="B4" s="7" t="n">
        <v>9398</v>
      </c>
    </row>
    <row r="5" spans="1:3">
      <c r="A5" s="4" t="s">
        <v>540</v>
      </c>
      <c r="B5" s="5" t="n">
        <v>1535</v>
      </c>
      <c r="C5" s="7" t="n">
        <v>11794</v>
      </c>
    </row>
    <row r="6" spans="1:3">
      <c r="A6" s="4" t="s">
        <v>538</v>
      </c>
      <c r="B6" s="5" t="n">
        <v>-1000</v>
      </c>
      <c r="C6" s="5" t="n">
        <v>-1000</v>
      </c>
    </row>
    <row r="7" spans="1:3">
      <c r="A7" s="4" t="s">
        <v>548</v>
      </c>
      <c r="B7" s="5" t="n">
        <v>-8604</v>
      </c>
      <c r="C7" s="5" t="n">
        <v>-1396</v>
      </c>
    </row>
    <row r="8" spans="1:3">
      <c r="A8" s="4" t="s">
        <v>549</v>
      </c>
      <c r="B8" s="7" t="n">
        <v>2329</v>
      </c>
      <c r="C8" s="7" t="n">
        <v>93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7" t="n">
        <v>115312</v>
      </c>
      <c r="C3" s="7" t="n">
        <v>136762</v>
      </c>
    </row>
    <row r="4" spans="1:3">
      <c r="A4" s="4" t="s">
        <v>553</v>
      </c>
      <c r="B4" s="5" t="n">
        <v>53364</v>
      </c>
      <c r="C4" s="5" t="n">
        <v>48894</v>
      </c>
    </row>
    <row r="5" spans="1:3">
      <c r="A5" s="4" t="s">
        <v>554</v>
      </c>
      <c r="B5" s="5" t="n">
        <v>2810</v>
      </c>
      <c r="C5" s="5" t="n">
        <v>2330</v>
      </c>
    </row>
    <row r="6" spans="1:3">
      <c r="A6" s="4" t="s">
        <v>555</v>
      </c>
      <c r="B6" s="5" t="n">
        <v>-5860</v>
      </c>
      <c r="C6" s="5" t="n">
        <v>-4450</v>
      </c>
    </row>
    <row r="7" spans="1:3">
      <c r="A7" s="4" t="s">
        <v>65</v>
      </c>
      <c r="B7" s="7" t="n">
        <v>165626</v>
      </c>
      <c r="C7" s="7" t="n">
        <v>1835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3" t="s">
        <v>557</v>
      </c>
    </row>
    <row r="4" spans="1:3">
      <c r="A4" s="4" t="s">
        <v>558</v>
      </c>
      <c r="B4" s="7" t="n">
        <v>433044</v>
      </c>
      <c r="C4" s="7" t="n">
        <v>382182</v>
      </c>
    </row>
    <row r="5" spans="1:3">
      <c r="A5" s="4" t="s">
        <v>559</v>
      </c>
      <c r="B5" s="5" t="n">
        <v>175744</v>
      </c>
      <c r="C5" s="5" t="n">
        <v>144260</v>
      </c>
    </row>
    <row r="6" spans="1:3">
      <c r="A6" s="4" t="s">
        <v>560</v>
      </c>
      <c r="B6" s="5" t="n">
        <v>257300</v>
      </c>
      <c r="C6" s="5" t="n">
        <v>237922</v>
      </c>
    </row>
    <row r="7" spans="1:3">
      <c r="A7" s="4" t="s">
        <v>561</v>
      </c>
    </row>
    <row r="8" spans="1:3">
      <c r="A8" s="3" t="s">
        <v>557</v>
      </c>
    </row>
    <row r="9" spans="1:3">
      <c r="A9" s="4" t="s">
        <v>558</v>
      </c>
      <c r="B9" s="7" t="n">
        <v>5866</v>
      </c>
      <c r="C9" s="5" t="n">
        <v>5396</v>
      </c>
    </row>
    <row r="10" spans="1:3">
      <c r="A10" s="4" t="s">
        <v>562</v>
      </c>
    </row>
    <row r="11" spans="1:3">
      <c r="A11" s="3" t="s">
        <v>557</v>
      </c>
    </row>
    <row r="12" spans="1:3">
      <c r="A12" s="4" t="s">
        <v>563</v>
      </c>
      <c r="B12" s="4" t="s">
        <v>518</v>
      </c>
    </row>
    <row r="13" spans="1:3">
      <c r="A13" s="4" t="s">
        <v>558</v>
      </c>
      <c r="B13" s="7" t="n">
        <v>4959</v>
      </c>
      <c r="C13" s="5" t="n">
        <v>4594</v>
      </c>
    </row>
    <row r="14" spans="1:3">
      <c r="A14" s="4" t="s">
        <v>564</v>
      </c>
    </row>
    <row r="15" spans="1:3">
      <c r="A15" s="3" t="s">
        <v>557</v>
      </c>
    </row>
    <row r="16" spans="1:3">
      <c r="A16" s="4" t="s">
        <v>558</v>
      </c>
      <c r="B16" s="7" t="n">
        <v>156144</v>
      </c>
      <c r="C16" s="5" t="n">
        <v>146930</v>
      </c>
    </row>
    <row r="17" spans="1:3">
      <c r="A17" s="4" t="s">
        <v>565</v>
      </c>
    </row>
    <row r="18" spans="1:3">
      <c r="A18" s="3" t="s">
        <v>557</v>
      </c>
    </row>
    <row r="19" spans="1:3">
      <c r="A19" s="4" t="s">
        <v>563</v>
      </c>
      <c r="B19" s="4" t="s">
        <v>515</v>
      </c>
    </row>
    <row r="20" spans="1:3">
      <c r="A20" s="4" t="s">
        <v>566</v>
      </c>
    </row>
    <row r="21" spans="1:3">
      <c r="A21" s="3" t="s">
        <v>557</v>
      </c>
    </row>
    <row r="22" spans="1:3">
      <c r="A22" s="4" t="s">
        <v>563</v>
      </c>
      <c r="B22" s="4" t="s">
        <v>567</v>
      </c>
    </row>
    <row r="23" spans="1:3">
      <c r="A23" s="4" t="s">
        <v>568</v>
      </c>
    </row>
    <row r="24" spans="1:3">
      <c r="A24" s="3" t="s">
        <v>557</v>
      </c>
    </row>
    <row r="25" spans="1:3">
      <c r="A25" s="4" t="s">
        <v>558</v>
      </c>
      <c r="B25" s="7" t="n">
        <v>214999</v>
      </c>
      <c r="C25" s="5" t="n">
        <v>195561</v>
      </c>
    </row>
    <row r="26" spans="1:3">
      <c r="A26" s="4" t="s">
        <v>569</v>
      </c>
    </row>
    <row r="27" spans="1:3">
      <c r="A27" s="3" t="s">
        <v>557</v>
      </c>
    </row>
    <row r="28" spans="1:3">
      <c r="A28" s="4" t="s">
        <v>563</v>
      </c>
      <c r="B28" s="4" t="s">
        <v>518</v>
      </c>
    </row>
    <row r="29" spans="1:3">
      <c r="A29" s="4" t="s">
        <v>570</v>
      </c>
    </row>
    <row r="30" spans="1:3">
      <c r="A30" s="3" t="s">
        <v>557</v>
      </c>
    </row>
    <row r="31" spans="1:3">
      <c r="A31" s="4" t="s">
        <v>563</v>
      </c>
      <c r="B31" s="4" t="s">
        <v>514</v>
      </c>
    </row>
    <row r="32" spans="1:3">
      <c r="A32" s="4" t="s">
        <v>571</v>
      </c>
    </row>
    <row r="33" spans="1:3">
      <c r="A33" s="3" t="s">
        <v>557</v>
      </c>
    </row>
    <row r="34" spans="1:3">
      <c r="A34" s="4" t="s">
        <v>558</v>
      </c>
      <c r="B34" s="7" t="n">
        <v>20974</v>
      </c>
      <c r="C34" s="5" t="n">
        <v>18229</v>
      </c>
    </row>
    <row r="35" spans="1:3">
      <c r="A35" s="4" t="s">
        <v>572</v>
      </c>
    </row>
    <row r="36" spans="1:3">
      <c r="A36" s="3" t="s">
        <v>557</v>
      </c>
    </row>
    <row r="37" spans="1:3">
      <c r="A37" s="4" t="s">
        <v>563</v>
      </c>
      <c r="B37" s="4" t="s">
        <v>476</v>
      </c>
    </row>
    <row r="38" spans="1:3">
      <c r="A38" s="4" t="s">
        <v>573</v>
      </c>
    </row>
    <row r="39" spans="1:3">
      <c r="A39" s="3" t="s">
        <v>557</v>
      </c>
    </row>
    <row r="40" spans="1:3">
      <c r="A40" s="4" t="s">
        <v>563</v>
      </c>
      <c r="B40" s="4" t="s">
        <v>518</v>
      </c>
    </row>
    <row r="41" spans="1:3">
      <c r="A41" s="4" t="s">
        <v>574</v>
      </c>
    </row>
    <row r="42" spans="1:3">
      <c r="A42" s="3" t="s">
        <v>557</v>
      </c>
    </row>
    <row r="43" spans="1:3">
      <c r="A43" s="4" t="s">
        <v>558</v>
      </c>
      <c r="B43" s="7" t="n">
        <v>2774</v>
      </c>
      <c r="C43" s="5" t="n">
        <v>2421</v>
      </c>
    </row>
    <row r="44" spans="1:3">
      <c r="A44" s="4" t="s">
        <v>575</v>
      </c>
    </row>
    <row r="45" spans="1:3">
      <c r="A45" s="3" t="s">
        <v>557</v>
      </c>
    </row>
    <row r="46" spans="1:3">
      <c r="A46" s="4" t="s">
        <v>563</v>
      </c>
      <c r="B46" s="4" t="s">
        <v>476</v>
      </c>
    </row>
    <row r="47" spans="1:3">
      <c r="A47" s="4" t="s">
        <v>576</v>
      </c>
    </row>
    <row r="48" spans="1:3">
      <c r="A48" s="3" t="s">
        <v>557</v>
      </c>
    </row>
    <row r="49" spans="1:3">
      <c r="A49" s="4" t="s">
        <v>563</v>
      </c>
      <c r="B49" s="4" t="s">
        <v>577</v>
      </c>
    </row>
    <row r="50" spans="1:3">
      <c r="A50" s="4" t="s">
        <v>578</v>
      </c>
    </row>
    <row r="51" spans="1:3">
      <c r="A51" s="3" t="s">
        <v>557</v>
      </c>
    </row>
    <row r="52" spans="1:3">
      <c r="A52" s="4" t="s">
        <v>558</v>
      </c>
      <c r="B52" s="7" t="n">
        <v>1257</v>
      </c>
      <c r="C52" s="5" t="n">
        <v>1302</v>
      </c>
    </row>
    <row r="53" spans="1:3">
      <c r="A53" s="4" t="s">
        <v>579</v>
      </c>
    </row>
    <row r="54" spans="1:3">
      <c r="A54" s="3" t="s">
        <v>557</v>
      </c>
    </row>
    <row r="55" spans="1:3">
      <c r="A55" s="4" t="s">
        <v>563</v>
      </c>
      <c r="B55" s="4" t="s">
        <v>580</v>
      </c>
    </row>
    <row r="56" spans="1:3">
      <c r="A56" s="4" t="s">
        <v>581</v>
      </c>
    </row>
    <row r="57" spans="1:3">
      <c r="A57" s="3" t="s">
        <v>557</v>
      </c>
    </row>
    <row r="58" spans="1:3">
      <c r="A58" s="4" t="s">
        <v>563</v>
      </c>
      <c r="B58" s="4" t="s">
        <v>518</v>
      </c>
    </row>
    <row r="59" spans="1:3">
      <c r="A59" s="4" t="s">
        <v>582</v>
      </c>
    </row>
    <row r="60" spans="1:3">
      <c r="A60" s="3" t="s">
        <v>557</v>
      </c>
    </row>
    <row r="61" spans="1:3">
      <c r="A61" s="4" t="s">
        <v>558</v>
      </c>
      <c r="B61" s="7" t="n">
        <v>26071</v>
      </c>
      <c r="C61" s="7" t="n">
        <v>77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33</v>
      </c>
    </row>
    <row r="3" spans="1:4">
      <c r="A3" s="3" t="s">
        <v>192</v>
      </c>
    </row>
    <row r="4" spans="1:4">
      <c r="A4" s="4" t="s">
        <v>584</v>
      </c>
      <c r="B4" s="7" t="n">
        <v>5261</v>
      </c>
      <c r="C4" s="7" t="n">
        <v>5777</v>
      </c>
    </row>
    <row r="5" spans="1:4">
      <c r="A5" s="4" t="s">
        <v>585</v>
      </c>
      <c r="B5" s="5" t="n">
        <v>3262</v>
      </c>
      <c r="C5" s="5" t="n">
        <v>3153</v>
      </c>
      <c r="D5" s="7" t="n">
        <v>2876</v>
      </c>
    </row>
    <row r="6" spans="1:4">
      <c r="A6" s="4" t="s">
        <v>586</v>
      </c>
      <c r="B6" s="7" t="n">
        <v>33448</v>
      </c>
      <c r="C6" s="7" t="n">
        <v>31149</v>
      </c>
      <c r="D6" s="7" t="n">
        <v>281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7" t="n">
        <v>421020</v>
      </c>
      <c r="C3" s="7" t="n">
        <v>389318</v>
      </c>
    </row>
    <row r="4" spans="1:3">
      <c r="A4" s="4" t="s">
        <v>590</v>
      </c>
      <c r="B4" s="5" t="n">
        <v>-208577</v>
      </c>
      <c r="C4" s="5" t="n">
        <v>-177302</v>
      </c>
    </row>
    <row r="5" spans="1:3">
      <c r="A5" s="4" t="s">
        <v>591</v>
      </c>
      <c r="B5" s="5" t="n">
        <v>212443</v>
      </c>
      <c r="C5" s="5" t="n">
        <v>212016</v>
      </c>
    </row>
    <row r="6" spans="1:3">
      <c r="A6" s="4" t="s">
        <v>592</v>
      </c>
      <c r="B6" s="5" t="n">
        <v>242537</v>
      </c>
      <c r="C6" s="5" t="n">
        <v>242110</v>
      </c>
    </row>
    <row r="7" spans="1:3">
      <c r="A7" s="4" t="s">
        <v>509</v>
      </c>
    </row>
    <row r="8" spans="1:3">
      <c r="A8" s="3" t="s">
        <v>588</v>
      </c>
    </row>
    <row r="9" spans="1:3">
      <c r="A9" s="4" t="s">
        <v>593</v>
      </c>
      <c r="B9" s="5" t="n">
        <v>27175</v>
      </c>
      <c r="C9" s="5" t="n">
        <v>27175</v>
      </c>
    </row>
    <row r="10" spans="1:3">
      <c r="A10" s="4" t="s">
        <v>594</v>
      </c>
    </row>
    <row r="11" spans="1:3">
      <c r="A11" s="3" t="s">
        <v>588</v>
      </c>
    </row>
    <row r="12" spans="1:3">
      <c r="A12" s="4" t="s">
        <v>593</v>
      </c>
      <c r="B12" s="5" t="n">
        <v>2919</v>
      </c>
      <c r="C12" s="5" t="n">
        <v>2919</v>
      </c>
    </row>
    <row r="13" spans="1:3">
      <c r="A13" s="4" t="s">
        <v>595</v>
      </c>
    </row>
    <row r="14" spans="1:3">
      <c r="A14" s="3" t="s">
        <v>588</v>
      </c>
    </row>
    <row r="15" spans="1:3">
      <c r="A15" s="4" t="s">
        <v>589</v>
      </c>
      <c r="B15" s="5" t="n">
        <v>10307</v>
      </c>
      <c r="C15" s="5" t="n">
        <v>10307</v>
      </c>
    </row>
    <row r="16" spans="1:3">
      <c r="A16" s="4" t="s">
        <v>590</v>
      </c>
      <c r="B16" s="5" t="n">
        <v>-7760</v>
      </c>
      <c r="C16" s="5" t="n">
        <v>-6784</v>
      </c>
    </row>
    <row r="17" spans="1:3">
      <c r="A17" s="4" t="s">
        <v>591</v>
      </c>
      <c r="B17" s="5" t="n">
        <v>2547</v>
      </c>
      <c r="C17" s="5" t="n">
        <v>3523</v>
      </c>
    </row>
    <row r="18" spans="1:3">
      <c r="A18" s="4" t="s">
        <v>509</v>
      </c>
    </row>
    <row r="19" spans="1:3">
      <c r="A19" s="3" t="s">
        <v>588</v>
      </c>
    </row>
    <row r="20" spans="1:3">
      <c r="A20" s="4" t="s">
        <v>589</v>
      </c>
      <c r="B20" s="5" t="n">
        <v>119002</v>
      </c>
      <c r="C20" s="5" t="n">
        <v>106092</v>
      </c>
    </row>
    <row r="21" spans="1:3">
      <c r="A21" s="4" t="s">
        <v>590</v>
      </c>
      <c r="B21" s="5" t="n">
        <v>-44682</v>
      </c>
      <c r="C21" s="5" t="n">
        <v>-36263</v>
      </c>
    </row>
    <row r="22" spans="1:3">
      <c r="A22" s="4" t="s">
        <v>591</v>
      </c>
      <c r="B22" s="5" t="n">
        <v>74320</v>
      </c>
      <c r="C22" s="5" t="n">
        <v>69829</v>
      </c>
    </row>
    <row r="23" spans="1:3">
      <c r="A23" s="4" t="s">
        <v>512</v>
      </c>
    </row>
    <row r="24" spans="1:3">
      <c r="A24" s="3" t="s">
        <v>588</v>
      </c>
    </row>
    <row r="25" spans="1:3">
      <c r="A25" s="4" t="s">
        <v>589</v>
      </c>
      <c r="B25" s="5" t="n">
        <v>3419</v>
      </c>
      <c r="C25" s="5" t="n">
        <v>2309</v>
      </c>
    </row>
    <row r="26" spans="1:3">
      <c r="A26" s="4" t="s">
        <v>590</v>
      </c>
      <c r="B26" s="5" t="n">
        <v>-1759</v>
      </c>
      <c r="C26" s="5" t="n">
        <v>-1220</v>
      </c>
    </row>
    <row r="27" spans="1:3">
      <c r="A27" s="4" t="s">
        <v>591</v>
      </c>
      <c r="B27" s="5" t="n">
        <v>1660</v>
      </c>
      <c r="C27" s="5" t="n">
        <v>1089</v>
      </c>
    </row>
    <row r="28" spans="1:3">
      <c r="A28" s="4" t="s">
        <v>505</v>
      </c>
    </row>
    <row r="29" spans="1:3">
      <c r="A29" s="3" t="s">
        <v>588</v>
      </c>
    </row>
    <row r="30" spans="1:3">
      <c r="A30" s="4" t="s">
        <v>589</v>
      </c>
      <c r="B30" s="5" t="n">
        <v>288292</v>
      </c>
      <c r="C30" s="5" t="n">
        <v>270610</v>
      </c>
    </row>
    <row r="31" spans="1:3">
      <c r="A31" s="4" t="s">
        <v>590</v>
      </c>
      <c r="B31" s="5" t="n">
        <v>-154376</v>
      </c>
      <c r="C31" s="5" t="n">
        <v>-133035</v>
      </c>
    </row>
    <row r="32" spans="1:3">
      <c r="A32" s="4" t="s">
        <v>591</v>
      </c>
      <c r="B32" s="7" t="n">
        <v>133916</v>
      </c>
      <c r="C32" s="7" t="n">
        <v>1375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2</v>
      </c>
    </row>
    <row r="3" spans="1:3">
      <c r="A3" s="4" t="s">
        <v>595</v>
      </c>
    </row>
    <row r="4" spans="1:3">
      <c r="A4" s="3" t="s">
        <v>588</v>
      </c>
    </row>
    <row r="5" spans="1:3">
      <c r="A5" s="4" t="s">
        <v>508</v>
      </c>
      <c r="B5" s="4" t="s">
        <v>577</v>
      </c>
      <c r="C5" s="4" t="s">
        <v>577</v>
      </c>
    </row>
    <row r="6" spans="1:3">
      <c r="A6" s="4" t="s">
        <v>509</v>
      </c>
    </row>
    <row r="7" spans="1:3">
      <c r="A7" s="3" t="s">
        <v>588</v>
      </c>
    </row>
    <row r="8" spans="1:3">
      <c r="A8" s="4" t="s">
        <v>508</v>
      </c>
      <c r="B8" s="4" t="s">
        <v>510</v>
      </c>
      <c r="C8" s="4" t="s">
        <v>511</v>
      </c>
    </row>
    <row r="9" spans="1:3">
      <c r="A9" s="4" t="s">
        <v>512</v>
      </c>
    </row>
    <row r="10" spans="1:3">
      <c r="A10" s="3" t="s">
        <v>588</v>
      </c>
    </row>
    <row r="11" spans="1:3">
      <c r="A11" s="4" t="s">
        <v>508</v>
      </c>
      <c r="B11" s="4" t="s">
        <v>513</v>
      </c>
      <c r="C11" s="4" t="s">
        <v>513</v>
      </c>
    </row>
    <row r="12" spans="1:3">
      <c r="A12" s="4" t="s">
        <v>505</v>
      </c>
    </row>
    <row r="13" spans="1:3">
      <c r="A13" s="3" t="s">
        <v>588</v>
      </c>
    </row>
    <row r="14" spans="1:3">
      <c r="A14" s="4" t="s">
        <v>508</v>
      </c>
      <c r="B14" s="4" t="s">
        <v>507</v>
      </c>
      <c r="C14" s="4" t="s">
        <v>5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s>
  <sheetData>
    <row r="1" spans="1:7">
      <c r="A1" s="1" t="s">
        <v>597</v>
      </c>
      <c r="B1" s="2" t="s">
        <v>1</v>
      </c>
    </row>
    <row r="2" spans="1:7">
      <c r="B2" s="2" t="s">
        <v>2</v>
      </c>
      <c r="C2" s="2" t="s">
        <v>32</v>
      </c>
      <c r="D2" s="2" t="s">
        <v>33</v>
      </c>
      <c r="E2" s="2" t="s">
        <v>598</v>
      </c>
      <c r="F2" s="2" t="s">
        <v>599</v>
      </c>
      <c r="G2" s="2" t="s">
        <v>600</v>
      </c>
    </row>
    <row r="3" spans="1:7">
      <c r="A3" s="3" t="s">
        <v>601</v>
      </c>
    </row>
    <row r="4" spans="1:7">
      <c r="A4" s="4" t="s">
        <v>602</v>
      </c>
      <c r="B4" s="7" t="n">
        <v>31275000</v>
      </c>
      <c r="C4" s="7" t="n">
        <v>31708000</v>
      </c>
      <c r="D4" s="7" t="n">
        <v>29823000</v>
      </c>
    </row>
    <row r="5" spans="1:7">
      <c r="A5" s="4" t="s">
        <v>603</v>
      </c>
      <c r="B5" s="7" t="n">
        <v>0</v>
      </c>
      <c r="C5" s="7" t="n">
        <v>0</v>
      </c>
      <c r="D5" s="7" t="n">
        <v>0</v>
      </c>
      <c r="E5" s="7" t="n">
        <v>0</v>
      </c>
      <c r="F5" s="7" t="n">
        <v>0</v>
      </c>
      <c r="G5"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605</v>
      </c>
    </row>
    <row r="3" spans="1:3">
      <c r="A3" s="5" t="n">
        <v>2017</v>
      </c>
      <c r="B3" s="7" t="n">
        <v>30217</v>
      </c>
    </row>
    <row r="4" spans="1:3">
      <c r="A4" s="5" t="n">
        <v>2018</v>
      </c>
      <c r="B4" s="5" t="n">
        <v>28441</v>
      </c>
    </row>
    <row r="5" spans="1:3">
      <c r="A5" s="5" t="n">
        <v>2019</v>
      </c>
      <c r="B5" s="5" t="n">
        <v>25173</v>
      </c>
    </row>
    <row r="6" spans="1:3">
      <c r="A6" s="5" t="n">
        <v>2020</v>
      </c>
      <c r="B6" s="5" t="n">
        <v>23595</v>
      </c>
    </row>
    <row r="7" spans="1:3">
      <c r="A7" s="5" t="n">
        <v>2021</v>
      </c>
      <c r="B7" s="5" t="n">
        <v>18833</v>
      </c>
    </row>
    <row r="8" spans="1:3">
      <c r="A8" s="4" t="s">
        <v>606</v>
      </c>
      <c r="B8" s="5" t="n">
        <v>86184</v>
      </c>
    </row>
    <row r="9" spans="1:3">
      <c r="A9" s="4" t="s">
        <v>111</v>
      </c>
      <c r="B9" s="7" t="n">
        <v>212443</v>
      </c>
      <c r="C9" s="7" t="n">
        <v>2120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7" t="n">
        <v>299708</v>
      </c>
      <c r="C4" s="7" t="n">
        <v>275262</v>
      </c>
    </row>
    <row r="5" spans="1:3">
      <c r="A5" s="4" t="s">
        <v>610</v>
      </c>
      <c r="B5" s="5" t="n">
        <v>30685</v>
      </c>
      <c r="C5" s="5" t="n">
        <v>24446</v>
      </c>
    </row>
    <row r="6" spans="1:3">
      <c r="A6" s="4" t="s">
        <v>611</v>
      </c>
      <c r="B6" s="5" t="n">
        <v>330393</v>
      </c>
      <c r="C6" s="5" t="n">
        <v>299708</v>
      </c>
    </row>
    <row r="7" spans="1:3">
      <c r="A7" s="4" t="s">
        <v>612</v>
      </c>
    </row>
    <row r="8" spans="1:3">
      <c r="A8" s="3" t="s">
        <v>608</v>
      </c>
    </row>
    <row r="9" spans="1:3">
      <c r="A9" s="4" t="s">
        <v>609</v>
      </c>
      <c r="B9" s="5" t="n">
        <v>188408</v>
      </c>
      <c r="C9" s="5" t="n">
        <v>187136</v>
      </c>
    </row>
    <row r="10" spans="1:3">
      <c r="A10" s="4" t="s">
        <v>610</v>
      </c>
      <c r="B10" s="5" t="n">
        <v>28847</v>
      </c>
      <c r="C10" s="5" t="n">
        <v>1272</v>
      </c>
    </row>
    <row r="11" spans="1:3">
      <c r="A11" s="4" t="s">
        <v>611</v>
      </c>
      <c r="B11" s="5" t="n">
        <v>217255</v>
      </c>
      <c r="C11" s="5" t="n">
        <v>188408</v>
      </c>
    </row>
    <row r="12" spans="1:3">
      <c r="A12" s="4" t="s">
        <v>613</v>
      </c>
    </row>
    <row r="13" spans="1:3">
      <c r="A13" s="3" t="s">
        <v>608</v>
      </c>
    </row>
    <row r="14" spans="1:3">
      <c r="A14" s="4" t="s">
        <v>609</v>
      </c>
      <c r="B14" s="5" t="n">
        <v>57698</v>
      </c>
      <c r="C14" s="5" t="n">
        <v>46236</v>
      </c>
    </row>
    <row r="15" spans="1:3">
      <c r="A15" s="4" t="s">
        <v>610</v>
      </c>
      <c r="B15" s="5" t="n">
        <v>333</v>
      </c>
      <c r="C15" s="5" t="n">
        <v>11462</v>
      </c>
    </row>
    <row r="16" spans="1:3">
      <c r="A16" s="4" t="s">
        <v>611</v>
      </c>
      <c r="B16" s="5" t="n">
        <v>58031</v>
      </c>
      <c r="C16" s="5" t="n">
        <v>57698</v>
      </c>
    </row>
    <row r="17" spans="1:3">
      <c r="A17" s="4" t="s">
        <v>614</v>
      </c>
    </row>
    <row r="18" spans="1:3">
      <c r="A18" s="3" t="s">
        <v>608</v>
      </c>
    </row>
    <row r="19" spans="1:3">
      <c r="A19" s="4" t="s">
        <v>609</v>
      </c>
      <c r="B19" s="5" t="n">
        <v>53602</v>
      </c>
      <c r="C19" s="5" t="n">
        <v>41890</v>
      </c>
    </row>
    <row r="20" spans="1:3">
      <c r="A20" s="4" t="s">
        <v>610</v>
      </c>
      <c r="B20" s="5" t="n">
        <v>1505</v>
      </c>
      <c r="C20" s="5" t="n">
        <v>11712</v>
      </c>
    </row>
    <row r="21" spans="1:3">
      <c r="A21" s="4" t="s">
        <v>611</v>
      </c>
      <c r="B21" s="7" t="n">
        <v>55107</v>
      </c>
      <c r="C21" s="7" t="n">
        <v>536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1"/>
    <col customWidth="1" max="5" min="5" width="21"/>
  </cols>
  <sheetData>
    <row r="1" spans="1:5">
      <c r="A1" s="1" t="s">
        <v>615</v>
      </c>
      <c r="B1" s="2" t="s">
        <v>1</v>
      </c>
    </row>
    <row r="2" spans="1:5">
      <c r="B2" s="2" t="s">
        <v>616</v>
      </c>
      <c r="C2" s="2" t="s">
        <v>617</v>
      </c>
      <c r="D2" s="2" t="s">
        <v>406</v>
      </c>
      <c r="E2" s="2" t="s">
        <v>618</v>
      </c>
    </row>
    <row r="3" spans="1:5">
      <c r="A3" s="3" t="s">
        <v>619</v>
      </c>
    </row>
    <row r="4" spans="1:5">
      <c r="A4" s="4" t="s">
        <v>620</v>
      </c>
      <c r="B4" s="7" t="n">
        <v>-301202000</v>
      </c>
      <c r="C4" s="7" t="n">
        <v>-427227000</v>
      </c>
      <c r="D4" s="7" t="n">
        <v>-467038000</v>
      </c>
      <c r="E4" s="7" t="n">
        <v>-427351000</v>
      </c>
    </row>
    <row r="5" spans="1:5">
      <c r="A5" s="4" t="s">
        <v>621</v>
      </c>
    </row>
    <row r="6" spans="1:5">
      <c r="A6" s="3" t="s">
        <v>619</v>
      </c>
    </row>
    <row r="7" spans="1:5">
      <c r="A7" s="4" t="s">
        <v>622</v>
      </c>
      <c r="B7" s="4" t="s">
        <v>623</v>
      </c>
    </row>
    <row r="8" spans="1:5">
      <c r="A8" s="4" t="s">
        <v>624</v>
      </c>
      <c r="B8" s="4" t="s">
        <v>625</v>
      </c>
    </row>
    <row r="9" spans="1:5">
      <c r="A9" s="4" t="s">
        <v>626</v>
      </c>
      <c r="B9" s="5" t="n">
        <v>0</v>
      </c>
      <c r="C9" s="5" t="n">
        <v>0</v>
      </c>
    </row>
    <row r="10" spans="1:5">
      <c r="A10" s="4" t="s">
        <v>627</v>
      </c>
    </row>
    <row r="11" spans="1:5">
      <c r="A11" s="3" t="s">
        <v>619</v>
      </c>
    </row>
    <row r="12" spans="1:5">
      <c r="A12" s="4" t="s">
        <v>620</v>
      </c>
      <c r="B12" s="7" t="n">
        <v>0</v>
      </c>
      <c r="C12" s="7" t="n">
        <v>0</v>
      </c>
    </row>
    <row r="13" spans="1:5">
      <c r="A13" s="4" t="s">
        <v>628</v>
      </c>
    </row>
    <row r="14" spans="1:5">
      <c r="A14" s="3" t="s">
        <v>619</v>
      </c>
    </row>
    <row r="15" spans="1:5">
      <c r="A15" s="4" t="s">
        <v>622</v>
      </c>
      <c r="B15" s="4" t="s">
        <v>629</v>
      </c>
    </row>
    <row r="16" spans="1:5">
      <c r="A16" s="4" t="s">
        <v>624</v>
      </c>
      <c r="B16" s="4" t="s">
        <v>625</v>
      </c>
    </row>
    <row r="17" spans="1:5">
      <c r="A17" s="4" t="s">
        <v>626</v>
      </c>
      <c r="B17" s="5" t="n">
        <v>0</v>
      </c>
      <c r="C17" s="5" t="n">
        <v>0</v>
      </c>
    </row>
    <row r="18" spans="1:5">
      <c r="A18" s="4" t="s">
        <v>630</v>
      </c>
    </row>
    <row r="19" spans="1:5">
      <c r="A19" s="3" t="s">
        <v>619</v>
      </c>
    </row>
    <row r="20" spans="1:5">
      <c r="A20" s="4" t="s">
        <v>620</v>
      </c>
      <c r="B20" s="7" t="n">
        <v>0</v>
      </c>
      <c r="C20"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632</v>
      </c>
      <c r="J1" s="2" t="s">
        <v>1</v>
      </c>
    </row>
    <row r="2" spans="1:12">
      <c r="B2" s="2" t="s">
        <v>2</v>
      </c>
      <c r="C2" s="2" t="s">
        <v>598</v>
      </c>
      <c r="D2" s="2" t="s">
        <v>633</v>
      </c>
      <c r="E2" s="2" t="s">
        <v>634</v>
      </c>
      <c r="F2" s="2" t="s">
        <v>32</v>
      </c>
      <c r="G2" s="2" t="s">
        <v>599</v>
      </c>
      <c r="H2" s="2" t="s">
        <v>635</v>
      </c>
      <c r="I2" s="2" t="s">
        <v>636</v>
      </c>
      <c r="J2" s="2" t="s">
        <v>2</v>
      </c>
      <c r="K2" s="2" t="s">
        <v>32</v>
      </c>
      <c r="L2" s="2" t="s">
        <v>33</v>
      </c>
    </row>
    <row r="3" spans="1:12">
      <c r="A3" s="3" t="s">
        <v>619</v>
      </c>
    </row>
    <row r="4" spans="1:12">
      <c r="A4" s="4" t="s">
        <v>37</v>
      </c>
      <c r="J4" s="7" t="n">
        <v>-93573</v>
      </c>
      <c r="K4" s="7" t="n">
        <v>-96527</v>
      </c>
      <c r="L4" s="7" t="n">
        <v>-99329</v>
      </c>
    </row>
    <row r="5" spans="1:12">
      <c r="A5" s="4" t="s">
        <v>36</v>
      </c>
      <c r="J5" s="5" t="n">
        <v>-1051590</v>
      </c>
      <c r="K5" s="5" t="n">
        <v>-1158218</v>
      </c>
      <c r="L5" s="5" t="n">
        <v>-1227053</v>
      </c>
    </row>
    <row r="6" spans="1:12">
      <c r="A6" s="4" t="s">
        <v>50</v>
      </c>
      <c r="B6" s="7" t="n">
        <v>33145</v>
      </c>
      <c r="C6" s="7" t="n">
        <v>22445</v>
      </c>
      <c r="D6" s="7" t="n">
        <v>64134</v>
      </c>
      <c r="E6" s="7" t="n">
        <v>16564</v>
      </c>
      <c r="F6" s="7" t="n">
        <v>11687</v>
      </c>
      <c r="G6" s="7" t="n">
        <v>12635</v>
      </c>
      <c r="H6" s="7" t="n">
        <v>2260</v>
      </c>
      <c r="I6" s="7" t="n">
        <v>10529</v>
      </c>
      <c r="J6" s="7" t="n">
        <v>136288</v>
      </c>
      <c r="K6" s="5" t="n">
        <v>37111</v>
      </c>
      <c r="L6" s="5" t="n">
        <v>-37943</v>
      </c>
    </row>
    <row r="7" spans="1:12">
      <c r="A7" s="4" t="s">
        <v>637</v>
      </c>
    </row>
    <row r="8" spans="1:12">
      <c r="A8" s="3" t="s">
        <v>619</v>
      </c>
    </row>
    <row r="9" spans="1:12">
      <c r="A9" s="4" t="s">
        <v>638</v>
      </c>
      <c r="K9" s="5" t="n">
        <v>2294</v>
      </c>
      <c r="L9" s="5" t="n">
        <v>-2294</v>
      </c>
    </row>
    <row r="10" spans="1:12">
      <c r="A10" s="4" t="s">
        <v>639</v>
      </c>
    </row>
    <row r="11" spans="1:12">
      <c r="A11" s="3" t="s">
        <v>619</v>
      </c>
    </row>
    <row r="12" spans="1:12">
      <c r="A12" s="4" t="s">
        <v>50</v>
      </c>
      <c r="K12" s="5" t="n">
        <v>-3373</v>
      </c>
      <c r="L12" s="5" t="n">
        <v>-151</v>
      </c>
    </row>
    <row r="13" spans="1:12">
      <c r="A13" s="4" t="s">
        <v>640</v>
      </c>
    </row>
    <row r="14" spans="1:12">
      <c r="A14" s="3" t="s">
        <v>619</v>
      </c>
    </row>
    <row r="15" spans="1:12">
      <c r="A15" s="4" t="s">
        <v>638</v>
      </c>
      <c r="K15" s="5" t="n">
        <v>292</v>
      </c>
      <c r="L15" s="5" t="n">
        <v>-292</v>
      </c>
    </row>
    <row r="16" spans="1:12">
      <c r="A16" s="4" t="s">
        <v>641</v>
      </c>
    </row>
    <row r="17" spans="1:12">
      <c r="A17" s="3" t="s">
        <v>619</v>
      </c>
    </row>
    <row r="18" spans="1:12">
      <c r="A18" s="4" t="s">
        <v>36</v>
      </c>
      <c r="K18" s="5" t="n">
        <v>-427</v>
      </c>
      <c r="L18" s="5" t="n">
        <v>-87</v>
      </c>
    </row>
    <row r="19" spans="1:12">
      <c r="A19" s="4" t="s">
        <v>642</v>
      </c>
    </row>
    <row r="20" spans="1:12">
      <c r="A20" s="3" t="s">
        <v>619</v>
      </c>
    </row>
    <row r="21" spans="1:12">
      <c r="A21" s="4" t="s">
        <v>638</v>
      </c>
      <c r="K21" s="5" t="n">
        <v>2002</v>
      </c>
      <c r="L21" s="5" t="n">
        <v>-2002</v>
      </c>
    </row>
    <row r="22" spans="1:12">
      <c r="A22" s="4" t="s">
        <v>643</v>
      </c>
    </row>
    <row r="23" spans="1:12">
      <c r="A23" s="3" t="s">
        <v>619</v>
      </c>
    </row>
    <row r="24" spans="1:12">
      <c r="A24" s="4" t="s">
        <v>37</v>
      </c>
      <c r="K24" s="7" t="n">
        <v>-2946</v>
      </c>
      <c r="L24" s="7" t="n">
        <v>-6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80"/>
    <col customWidth="1" max="10" min="10" width="14"/>
  </cols>
  <sheetData>
    <row r="1" spans="1:10">
      <c r="A1" s="1" t="s">
        <v>644</v>
      </c>
      <c r="B1" s="2" t="s">
        <v>645</v>
      </c>
      <c r="C1" s="2" t="s">
        <v>646</v>
      </c>
      <c r="D1" s="2" t="s">
        <v>647</v>
      </c>
      <c r="E1" s="2" t="s">
        <v>32</v>
      </c>
      <c r="F1" s="2" t="s">
        <v>2</v>
      </c>
      <c r="G1" s="2" t="s">
        <v>598</v>
      </c>
      <c r="H1" s="2" t="s">
        <v>633</v>
      </c>
      <c r="I1" s="2" t="s">
        <v>2</v>
      </c>
      <c r="J1" s="2" t="s">
        <v>648</v>
      </c>
    </row>
    <row r="2" spans="1:10">
      <c r="A2" s="3" t="s">
        <v>105</v>
      </c>
    </row>
    <row r="3" spans="1:10">
      <c r="A3" s="4" t="s">
        <v>649</v>
      </c>
      <c r="F3" s="7" t="n">
        <v>4707000</v>
      </c>
      <c r="I3" s="7" t="n">
        <v>4707000</v>
      </c>
    </row>
    <row r="4" spans="1:10">
      <c r="A4" s="4" t="s">
        <v>650</v>
      </c>
      <c r="B4" s="4" t="s">
        <v>651</v>
      </c>
    </row>
    <row r="5" spans="1:10">
      <c r="A5" s="4" t="s">
        <v>652</v>
      </c>
      <c r="I5" s="5" t="n">
        <v>12084000</v>
      </c>
    </row>
    <row r="6" spans="1:10">
      <c r="A6" s="4" t="s">
        <v>653</v>
      </c>
    </row>
    <row r="7" spans="1:10">
      <c r="A7" s="3" t="s">
        <v>105</v>
      </c>
    </row>
    <row r="8" spans="1:10">
      <c r="A8" s="4" t="s">
        <v>654</v>
      </c>
      <c r="D8" s="7" t="n">
        <v>1300000000</v>
      </c>
    </row>
    <row r="9" spans="1:10">
      <c r="A9" s="4" t="s">
        <v>655</v>
      </c>
      <c r="B9" s="7" t="n">
        <v>395931000</v>
      </c>
      <c r="D9" s="5" t="n">
        <v>1293500000</v>
      </c>
    </row>
    <row r="10" spans="1:10">
      <c r="A10" s="4" t="s">
        <v>649</v>
      </c>
      <c r="D10" s="5" t="n">
        <v>6500000</v>
      </c>
      <c r="F10" s="5" t="n">
        <v>4526000</v>
      </c>
      <c r="I10" s="5" t="n">
        <v>4526000</v>
      </c>
    </row>
    <row r="11" spans="1:10">
      <c r="A11" s="4" t="s">
        <v>656</v>
      </c>
      <c r="D11" s="5" t="n">
        <v>15449000</v>
      </c>
    </row>
    <row r="12" spans="1:10">
      <c r="A12" s="4" t="s">
        <v>657</v>
      </c>
      <c r="D12" s="5" t="n">
        <v>3619000</v>
      </c>
    </row>
    <row r="13" spans="1:10">
      <c r="A13" s="4" t="s">
        <v>658</v>
      </c>
      <c r="B13" s="7" t="n">
        <v>400000000</v>
      </c>
      <c r="C13" s="7" t="n">
        <v>205000000</v>
      </c>
    </row>
    <row r="14" spans="1:10">
      <c r="A14" s="4" t="s">
        <v>659</v>
      </c>
      <c r="B14" s="4" t="s">
        <v>660</v>
      </c>
    </row>
    <row r="15" spans="1:10">
      <c r="A15" s="4" t="s">
        <v>661</v>
      </c>
      <c r="F15" s="7" t="n">
        <v>695000000</v>
      </c>
      <c r="I15" s="7" t="n">
        <v>695000000</v>
      </c>
    </row>
    <row r="16" spans="1:10">
      <c r="A16" s="4" t="s">
        <v>662</v>
      </c>
      <c r="I16" s="4" t="s">
        <v>663</v>
      </c>
    </row>
    <row r="17" spans="1:10">
      <c r="A17" s="4" t="s">
        <v>664</v>
      </c>
      <c r="D17" s="5" t="n">
        <v>11896000</v>
      </c>
    </row>
    <row r="18" spans="1:10">
      <c r="A18" s="4" t="s">
        <v>665</v>
      </c>
      <c r="D18" s="7" t="n">
        <v>3553000</v>
      </c>
    </row>
    <row r="19" spans="1:10">
      <c r="A19" s="4" t="s">
        <v>666</v>
      </c>
      <c r="B19" s="4" t="s">
        <v>667</v>
      </c>
      <c r="D19" s="4" t="s">
        <v>668</v>
      </c>
      <c r="F19" s="4" t="s">
        <v>669</v>
      </c>
      <c r="I19" s="4" t="s">
        <v>669</v>
      </c>
    </row>
    <row r="20" spans="1:10">
      <c r="A20" s="4" t="s">
        <v>670</v>
      </c>
    </row>
    <row r="21" spans="1:10">
      <c r="A21" s="3" t="s">
        <v>105</v>
      </c>
    </row>
    <row r="22" spans="1:10">
      <c r="A22" s="4" t="s">
        <v>665</v>
      </c>
      <c r="D22" s="7" t="n">
        <v>2896000</v>
      </c>
    </row>
    <row r="23" spans="1:10">
      <c r="A23" s="4" t="s">
        <v>671</v>
      </c>
    </row>
    <row r="24" spans="1:10">
      <c r="A24" s="3" t="s">
        <v>105</v>
      </c>
    </row>
    <row r="25" spans="1:10">
      <c r="A25" s="4" t="s">
        <v>654</v>
      </c>
      <c r="J25" s="7" t="n">
        <v>925000000</v>
      </c>
    </row>
    <row r="26" spans="1:10">
      <c r="A26" s="4" t="s">
        <v>649</v>
      </c>
      <c r="E26" s="7" t="n">
        <v>2399000</v>
      </c>
    </row>
    <row r="27" spans="1:10">
      <c r="A27" s="4" t="s">
        <v>659</v>
      </c>
      <c r="E27" s="4" t="s">
        <v>672</v>
      </c>
    </row>
    <row r="28" spans="1:10">
      <c r="A28" s="4" t="s">
        <v>673</v>
      </c>
      <c r="H28" s="7" t="n">
        <v>13407000</v>
      </c>
    </row>
    <row r="29" spans="1:10">
      <c r="A29" s="4" t="s">
        <v>674</v>
      </c>
      <c r="H29" s="7" t="n">
        <v>2815000</v>
      </c>
    </row>
    <row r="30" spans="1:10">
      <c r="A30" s="4" t="s">
        <v>675</v>
      </c>
    </row>
    <row r="31" spans="1:10">
      <c r="A31" s="3" t="s">
        <v>105</v>
      </c>
    </row>
    <row r="32" spans="1:10">
      <c r="A32" s="4" t="s">
        <v>654</v>
      </c>
      <c r="J32" s="7" t="n">
        <v>375000000</v>
      </c>
    </row>
    <row r="33" spans="1:10">
      <c r="A33" s="4" t="s">
        <v>649</v>
      </c>
      <c r="E33" s="7" t="n">
        <v>2438000</v>
      </c>
    </row>
    <row r="34" spans="1:10">
      <c r="A34" s="4" t="s">
        <v>659</v>
      </c>
      <c r="E34" s="4" t="s">
        <v>676</v>
      </c>
    </row>
    <row r="35" spans="1:10">
      <c r="A35" s="4" t="s">
        <v>677</v>
      </c>
    </row>
    <row r="36" spans="1:10">
      <c r="A36" s="3" t="s">
        <v>105</v>
      </c>
    </row>
    <row r="37" spans="1:10">
      <c r="A37" s="4" t="s">
        <v>678</v>
      </c>
      <c r="D37" s="5" t="n">
        <v>11990000</v>
      </c>
    </row>
    <row r="38" spans="1:10">
      <c r="A38" s="4" t="s">
        <v>679</v>
      </c>
      <c r="D38" s="5" t="n">
        <v>3735000</v>
      </c>
    </row>
    <row r="39" spans="1:10">
      <c r="A39" s="4" t="s">
        <v>680</v>
      </c>
      <c r="D39" s="5" t="n">
        <v>825000</v>
      </c>
    </row>
    <row r="40" spans="1:10">
      <c r="A40" s="4" t="s">
        <v>652</v>
      </c>
      <c r="D40" s="5" t="n">
        <v>1336000</v>
      </c>
    </row>
    <row r="41" spans="1:10">
      <c r="A41" s="4" t="s">
        <v>681</v>
      </c>
    </row>
    <row r="42" spans="1:10">
      <c r="A42" s="3" t="s">
        <v>105</v>
      </c>
    </row>
    <row r="43" spans="1:10">
      <c r="A43" s="4" t="s">
        <v>654</v>
      </c>
      <c r="B43" s="7" t="n">
        <v>400000000</v>
      </c>
    </row>
    <row r="44" spans="1:10">
      <c r="A44" s="4" t="s">
        <v>656</v>
      </c>
      <c r="I44" s="7" t="n">
        <v>2693000</v>
      </c>
    </row>
    <row r="45" spans="1:10">
      <c r="A45" s="4" t="s">
        <v>658</v>
      </c>
      <c r="B45" s="7" t="n">
        <v>400000000</v>
      </c>
      <c r="C45" s="7" t="n">
        <v>205000000</v>
      </c>
    </row>
    <row r="46" spans="1:10">
      <c r="A46" s="4" t="s">
        <v>659</v>
      </c>
      <c r="I46" s="4" t="s">
        <v>682</v>
      </c>
    </row>
    <row r="47" spans="1:10">
      <c r="A47" s="4" t="s">
        <v>662</v>
      </c>
      <c r="I47" s="4" t="s">
        <v>683</v>
      </c>
    </row>
    <row r="48" spans="1:10">
      <c r="A48" s="4" t="s">
        <v>680</v>
      </c>
      <c r="F48" s="7" t="n">
        <v>2732000</v>
      </c>
      <c r="G48" s="7" t="n">
        <v>1900000</v>
      </c>
    </row>
    <row r="49" spans="1:10">
      <c r="A49" s="4" t="s">
        <v>652</v>
      </c>
      <c r="F49" s="5" t="n">
        <v>3811000</v>
      </c>
      <c r="G49" s="7" t="n">
        <v>1466000</v>
      </c>
    </row>
    <row r="50" spans="1:10">
      <c r="A50" s="4" t="s">
        <v>664</v>
      </c>
      <c r="I50" s="7" t="n">
        <v>1949000</v>
      </c>
    </row>
    <row r="51" spans="1:10">
      <c r="A51" s="4" t="s">
        <v>665</v>
      </c>
      <c r="I51" s="7" t="n">
        <v>744000</v>
      </c>
    </row>
    <row r="52" spans="1:10">
      <c r="A52" s="4" t="s">
        <v>666</v>
      </c>
      <c r="B52" s="4" t="s">
        <v>684</v>
      </c>
    </row>
    <row r="53" spans="1:10">
      <c r="A53" s="4" t="s">
        <v>685</v>
      </c>
      <c r="I53" s="4" t="s">
        <v>686</v>
      </c>
    </row>
    <row r="54" spans="1:10">
      <c r="A54" s="4" t="s">
        <v>687</v>
      </c>
      <c r="I54" s="4" t="s">
        <v>651</v>
      </c>
    </row>
    <row r="55" spans="1:10">
      <c r="A55" s="4" t="s">
        <v>688</v>
      </c>
      <c r="F55" s="5" t="n">
        <v>5087000</v>
      </c>
      <c r="I55" s="7" t="n">
        <v>5087000</v>
      </c>
    </row>
    <row r="56" spans="1:10">
      <c r="A56" s="4" t="s">
        <v>689</v>
      </c>
      <c r="I56" s="4" t="s">
        <v>690</v>
      </c>
    </row>
    <row r="57" spans="1:10">
      <c r="A57" s="4" t="s">
        <v>691</v>
      </c>
      <c r="I57" s="4" t="s">
        <v>623</v>
      </c>
    </row>
    <row r="58" spans="1:10">
      <c r="A58" s="4" t="s">
        <v>692</v>
      </c>
      <c r="I58" s="4" t="s">
        <v>693</v>
      </c>
    </row>
    <row r="59" spans="1:10">
      <c r="A59" s="4" t="s">
        <v>694</v>
      </c>
      <c r="I59" s="4" t="s">
        <v>695</v>
      </c>
    </row>
    <row r="60" spans="1:10">
      <c r="A60" s="4" t="s">
        <v>696</v>
      </c>
      <c r="I60" s="4" t="s">
        <v>697</v>
      </c>
    </row>
    <row r="61" spans="1:10">
      <c r="A61" s="4" t="s">
        <v>698</v>
      </c>
    </row>
    <row r="62" spans="1:10">
      <c r="A62" s="3" t="s">
        <v>105</v>
      </c>
    </row>
    <row r="63" spans="1:10">
      <c r="A63" s="4" t="s">
        <v>699</v>
      </c>
      <c r="F63" s="7" t="n">
        <v>175000000</v>
      </c>
      <c r="I63" s="7" t="n">
        <v>175000000</v>
      </c>
    </row>
    <row r="64" spans="1:10">
      <c r="A64" s="4" t="s">
        <v>700</v>
      </c>
    </row>
    <row r="65" spans="1:10">
      <c r="A65" s="3" t="s">
        <v>105</v>
      </c>
    </row>
    <row r="66" spans="1:10">
      <c r="A66" s="4" t="s">
        <v>665</v>
      </c>
      <c r="D66" s="7" t="n">
        <v>65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1</v>
      </c>
      <c r="B1" s="2" t="s">
        <v>2</v>
      </c>
      <c r="C1" s="2" t="s">
        <v>32</v>
      </c>
    </row>
    <row r="2" spans="1:3">
      <c r="A2" s="3" t="s">
        <v>105</v>
      </c>
    </row>
    <row r="3" spans="1:3">
      <c r="A3" s="4" t="s">
        <v>702</v>
      </c>
      <c r="B3" s="7" t="n">
        <v>400000</v>
      </c>
    </row>
    <row r="4" spans="1:3">
      <c r="A4" s="4" t="s">
        <v>703</v>
      </c>
      <c r="B4" s="5" t="n">
        <v>-11638</v>
      </c>
      <c r="C4" s="7" t="n">
        <v>-11071</v>
      </c>
    </row>
    <row r="5" spans="1:3">
      <c r="A5" s="4" t="s">
        <v>704</v>
      </c>
      <c r="B5" s="5" t="n">
        <v>276</v>
      </c>
      <c r="C5" s="5" t="n">
        <v>861</v>
      </c>
    </row>
    <row r="6" spans="1:3">
      <c r="A6" s="4" t="s">
        <v>705</v>
      </c>
      <c r="C6" s="5" t="n">
        <v>1583</v>
      </c>
    </row>
    <row r="7" spans="1:3">
      <c r="A7" s="4" t="s">
        <v>706</v>
      </c>
      <c r="B7" s="5" t="n">
        <v>1078931</v>
      </c>
      <c r="C7" s="5" t="n">
        <v>1258558</v>
      </c>
    </row>
    <row r="8" spans="1:3">
      <c r="A8" s="4" t="s">
        <v>706</v>
      </c>
      <c r="B8" s="5" t="n">
        <v>1078931</v>
      </c>
      <c r="C8" s="5" t="n">
        <v>1258558</v>
      </c>
    </row>
    <row r="9" spans="1:3">
      <c r="A9" s="4" t="s">
        <v>707</v>
      </c>
      <c r="B9" s="5" t="n">
        <v>-274</v>
      </c>
      <c r="C9" s="5" t="n">
        <v>-24721</v>
      </c>
    </row>
    <row r="10" spans="1:3">
      <c r="A10" s="4" t="s">
        <v>708</v>
      </c>
      <c r="B10" s="5" t="n">
        <v>1078657</v>
      </c>
      <c r="C10" s="5" t="n">
        <v>1233837</v>
      </c>
    </row>
    <row r="11" spans="1:3">
      <c r="A11" s="4" t="s">
        <v>653</v>
      </c>
    </row>
    <row r="12" spans="1:3">
      <c r="A12" s="3" t="s">
        <v>105</v>
      </c>
    </row>
    <row r="13" spans="1:3">
      <c r="A13" s="4" t="s">
        <v>709</v>
      </c>
      <c r="B13" s="5" t="n">
        <v>663720</v>
      </c>
    </row>
    <row r="14" spans="1:3">
      <c r="A14" s="4" t="s">
        <v>710</v>
      </c>
      <c r="B14" s="5" t="n">
        <v>690293</v>
      </c>
    </row>
    <row r="15" spans="1:3">
      <c r="A15" s="4" t="s">
        <v>711</v>
      </c>
    </row>
    <row r="16" spans="1:3">
      <c r="A16" s="3" t="s">
        <v>105</v>
      </c>
    </row>
    <row r="17" spans="1:3">
      <c r="A17" s="4" t="s">
        <v>712</v>
      </c>
      <c r="B17" s="7" t="n">
        <v>26573</v>
      </c>
    </row>
    <row r="18" spans="1:3">
      <c r="A18" s="4" t="s">
        <v>671</v>
      </c>
    </row>
    <row r="19" spans="1:3">
      <c r="A19" s="3" t="s">
        <v>105</v>
      </c>
    </row>
    <row r="20" spans="1:3">
      <c r="A20" s="4" t="s">
        <v>710</v>
      </c>
      <c r="C20" s="5" t="n">
        <v>894851</v>
      </c>
    </row>
    <row r="21" spans="1:3">
      <c r="A21" s="4" t="s">
        <v>675</v>
      </c>
    </row>
    <row r="22" spans="1:3">
      <c r="A22" s="3" t="s">
        <v>105</v>
      </c>
    </row>
    <row r="23" spans="1:3">
      <c r="A23" s="4" t="s">
        <v>709</v>
      </c>
      <c r="C23" s="5" t="n">
        <v>340562</v>
      </c>
    </row>
    <row r="24" spans="1:3">
      <c r="A24" s="4" t="s">
        <v>710</v>
      </c>
      <c r="C24" s="5" t="n">
        <v>372334</v>
      </c>
    </row>
    <row r="25" spans="1:3">
      <c r="A25" s="4" t="s">
        <v>713</v>
      </c>
    </row>
    <row r="26" spans="1:3">
      <c r="A26" s="3" t="s">
        <v>105</v>
      </c>
    </row>
    <row r="27" spans="1:3">
      <c r="A27" s="4" t="s">
        <v>712</v>
      </c>
      <c r="C27" s="7" t="n">
        <v>317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647</v>
      </c>
      <c r="D1" s="2" t="s">
        <v>32</v>
      </c>
    </row>
    <row r="2" spans="1:4">
      <c r="A2" s="3" t="s">
        <v>105</v>
      </c>
    </row>
    <row r="3" spans="1:4">
      <c r="A3" s="4" t="s">
        <v>649</v>
      </c>
      <c r="B3" s="7" t="n">
        <v>4707</v>
      </c>
    </row>
    <row r="4" spans="1:4">
      <c r="A4" s="4" t="s">
        <v>653</v>
      </c>
    </row>
    <row r="5" spans="1:4">
      <c r="A5" s="3" t="s">
        <v>105</v>
      </c>
    </row>
    <row r="6" spans="1:4">
      <c r="A6" s="4" t="s">
        <v>649</v>
      </c>
      <c r="B6" s="5" t="n">
        <v>4526</v>
      </c>
      <c r="C6" s="7" t="n">
        <v>6500</v>
      </c>
    </row>
    <row r="7" spans="1:4">
      <c r="A7" s="4" t="s">
        <v>671</v>
      </c>
    </row>
    <row r="8" spans="1:4">
      <c r="A8" s="3" t="s">
        <v>105</v>
      </c>
    </row>
    <row r="9" spans="1:4">
      <c r="A9" s="4" t="s">
        <v>649</v>
      </c>
      <c r="D9" s="7" t="n">
        <v>2399</v>
      </c>
    </row>
    <row r="10" spans="1:4">
      <c r="A10" s="4" t="s">
        <v>675</v>
      </c>
    </row>
    <row r="11" spans="1:4">
      <c r="A11" s="3" t="s">
        <v>105</v>
      </c>
    </row>
    <row r="12" spans="1:4">
      <c r="A12" s="4" t="s">
        <v>649</v>
      </c>
      <c r="D12" s="5" t="n">
        <v>2438</v>
      </c>
    </row>
    <row r="13" spans="1:4">
      <c r="A13" s="4" t="s">
        <v>109</v>
      </c>
    </row>
    <row r="14" spans="1:4">
      <c r="A14" s="3" t="s">
        <v>105</v>
      </c>
    </row>
    <row r="15" spans="1:4">
      <c r="A15" s="4" t="s">
        <v>715</v>
      </c>
      <c r="B15" s="5" t="n">
        <v>40000</v>
      </c>
    </row>
    <row r="16" spans="1:4">
      <c r="A16" s="4" t="s">
        <v>716</v>
      </c>
    </row>
    <row r="17" spans="1:4">
      <c r="A17" s="3" t="s">
        <v>105</v>
      </c>
    </row>
    <row r="18" spans="1:4">
      <c r="A18" s="4" t="s">
        <v>649</v>
      </c>
      <c r="B18" s="7" t="n">
        <v>181</v>
      </c>
    </row>
    <row r="19" spans="1:4">
      <c r="A19" s="4" t="s">
        <v>717</v>
      </c>
    </row>
    <row r="20" spans="1:4">
      <c r="A20" s="3" t="s">
        <v>105</v>
      </c>
    </row>
    <row r="21" spans="1:4">
      <c r="A21" s="4" t="s">
        <v>649</v>
      </c>
      <c r="D21" s="7" t="n">
        <v>2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645</v>
      </c>
      <c r="C1" s="2" t="s">
        <v>2</v>
      </c>
    </row>
    <row r="2" spans="1:3">
      <c r="A2" s="3" t="s">
        <v>105</v>
      </c>
    </row>
    <row r="3" spans="1:3">
      <c r="A3" s="4" t="s">
        <v>450</v>
      </c>
      <c r="B3" s="4" t="s">
        <v>660</v>
      </c>
    </row>
    <row r="4" spans="1:3">
      <c r="A4" s="4" t="s">
        <v>719</v>
      </c>
    </row>
    <row r="5" spans="1:3">
      <c r="A5" s="3" t="s">
        <v>105</v>
      </c>
    </row>
    <row r="6" spans="1:3">
      <c r="A6" s="4" t="s">
        <v>450</v>
      </c>
      <c r="C6" s="4" t="s">
        <v>720</v>
      </c>
    </row>
    <row r="7" spans="1:3">
      <c r="A7" s="4" t="s">
        <v>721</v>
      </c>
    </row>
    <row r="8" spans="1:3">
      <c r="A8" s="3" t="s">
        <v>105</v>
      </c>
    </row>
    <row r="9" spans="1:3">
      <c r="A9" s="4" t="s">
        <v>450</v>
      </c>
      <c r="C9" s="4" t="s">
        <v>722</v>
      </c>
    </row>
    <row r="10" spans="1:3">
      <c r="A10" s="4" t="s">
        <v>723</v>
      </c>
    </row>
    <row r="11" spans="1:3">
      <c r="A11" s="3" t="s">
        <v>105</v>
      </c>
    </row>
    <row r="12" spans="1:3">
      <c r="A12" s="4" t="s">
        <v>450</v>
      </c>
      <c r="C12" s="4" t="s">
        <v>724</v>
      </c>
    </row>
    <row r="13" spans="1:3">
      <c r="A13" s="4" t="s">
        <v>725</v>
      </c>
    </row>
    <row r="14" spans="1:3">
      <c r="A14" s="3" t="s">
        <v>105</v>
      </c>
    </row>
    <row r="15" spans="1:3">
      <c r="A15" s="4" t="s">
        <v>450</v>
      </c>
      <c r="C15" s="4" t="s">
        <v>4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727</v>
      </c>
    </row>
    <row r="3" spans="1:3">
      <c r="A3" s="4" t="s">
        <v>728</v>
      </c>
      <c r="B3" s="7" t="n">
        <v>125114</v>
      </c>
      <c r="C3" s="7" t="n">
        <v>130941</v>
      </c>
    </row>
    <row r="4" spans="1:3">
      <c r="A4" s="4" t="s">
        <v>729</v>
      </c>
      <c r="B4" s="5" t="n">
        <v>5469</v>
      </c>
      <c r="C4" s="5" t="n">
        <v>5498</v>
      </c>
    </row>
    <row r="5" spans="1:3">
      <c r="A5" s="4" t="s">
        <v>730</v>
      </c>
      <c r="B5" s="7" t="n">
        <v>119645</v>
      </c>
      <c r="C5" s="7" t="n">
        <v>1254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31</v>
      </c>
      <c r="B1" s="2" t="s">
        <v>1</v>
      </c>
    </row>
    <row r="2" spans="1:2">
      <c r="B2" s="2" t="s">
        <v>2</v>
      </c>
    </row>
    <row r="3" spans="1:2">
      <c r="A3" s="5" t="n">
        <v>2020</v>
      </c>
    </row>
    <row r="4" spans="1:2">
      <c r="A4" s="3" t="s">
        <v>732</v>
      </c>
    </row>
    <row r="5" spans="1:2">
      <c r="A5" s="4" t="s">
        <v>733</v>
      </c>
      <c r="B5" s="4" t="s">
        <v>734</v>
      </c>
    </row>
    <row r="6" spans="1:2">
      <c r="A6" s="5" t="n">
        <v>2021</v>
      </c>
    </row>
    <row r="7" spans="1:2">
      <c r="A7" s="3" t="s">
        <v>732</v>
      </c>
    </row>
    <row r="8" spans="1:2">
      <c r="A8" s="4" t="s">
        <v>733</v>
      </c>
      <c r="B8" s="4" t="s">
        <v>735</v>
      </c>
    </row>
    <row r="9" spans="1:2">
      <c r="A9" s="5" t="n">
        <v>2022</v>
      </c>
    </row>
    <row r="10" spans="1:2">
      <c r="A10" s="3" t="s">
        <v>732</v>
      </c>
    </row>
    <row r="11" spans="1:2">
      <c r="A11" s="4" t="s">
        <v>733</v>
      </c>
      <c r="B11" s="4" t="s">
        <v>736</v>
      </c>
    </row>
    <row r="12" spans="1:2">
      <c r="A12" s="4" t="s">
        <v>737</v>
      </c>
    </row>
    <row r="13" spans="1:2">
      <c r="A13" s="3" t="s">
        <v>732</v>
      </c>
    </row>
    <row r="14" spans="1:2">
      <c r="A14" s="4" t="s">
        <v>733</v>
      </c>
      <c r="B14" s="4" t="s">
        <v>6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457</v>
      </c>
    </row>
    <row r="2" spans="1:2">
      <c r="A2" s="3" t="s">
        <v>739</v>
      </c>
    </row>
    <row r="3" spans="1:2">
      <c r="A3" s="4" t="s">
        <v>740</v>
      </c>
      <c r="B3" s="7" t="n">
        <v>274</v>
      </c>
    </row>
    <row r="4" spans="1:2">
      <c r="A4" s="4" t="s">
        <v>741</v>
      </c>
      <c r="B4" s="5" t="n">
        <v>2</v>
      </c>
    </row>
    <row r="5" spans="1:2">
      <c r="A5" s="4" t="s">
        <v>606</v>
      </c>
      <c r="B5" s="5" t="n">
        <v>1095000</v>
      </c>
    </row>
    <row r="6" spans="1:2">
      <c r="A6" s="4" t="s">
        <v>742</v>
      </c>
      <c r="B6" s="5" t="n">
        <v>1095276</v>
      </c>
    </row>
    <row r="7" spans="1:2">
      <c r="A7" s="4" t="s">
        <v>743</v>
      </c>
      <c r="B7" s="5" t="n">
        <v>-4707</v>
      </c>
    </row>
    <row r="8" spans="1:2">
      <c r="A8" s="4" t="s">
        <v>744</v>
      </c>
      <c r="B8" s="7" t="n">
        <v>10905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33</v>
      </c>
    </row>
    <row r="3" spans="1:4">
      <c r="A3" s="3" t="s">
        <v>746</v>
      </c>
    </row>
    <row r="4" spans="1:4">
      <c r="A4" s="4" t="s">
        <v>747</v>
      </c>
      <c r="B4" s="7" t="n">
        <v>1609</v>
      </c>
      <c r="C4" s="7" t="n">
        <v>870</v>
      </c>
    </row>
    <row r="5" spans="1:4">
      <c r="A5" s="4" t="s">
        <v>748</v>
      </c>
      <c r="B5" s="5" t="n">
        <v>-47621</v>
      </c>
      <c r="C5" s="5" t="n">
        <v>6517</v>
      </c>
      <c r="D5" s="7" t="n">
        <v>7333</v>
      </c>
    </row>
    <row r="6" spans="1:4">
      <c r="A6" s="4" t="s">
        <v>749</v>
      </c>
      <c r="B6" s="5" t="n">
        <v>-46012</v>
      </c>
      <c r="C6" s="5" t="n">
        <v>7387</v>
      </c>
      <c r="D6" s="5" t="n">
        <v>7333</v>
      </c>
    </row>
    <row r="7" spans="1:4">
      <c r="A7" s="3" t="s">
        <v>750</v>
      </c>
    </row>
    <row r="8" spans="1:4">
      <c r="A8" s="4" t="s">
        <v>747</v>
      </c>
      <c r="B8" s="5" t="n">
        <v>816</v>
      </c>
      <c r="C8" s="5" t="n">
        <v>591</v>
      </c>
      <c r="D8" s="5" t="n">
        <v>331</v>
      </c>
    </row>
    <row r="9" spans="1:4">
      <c r="A9" s="4" t="s">
        <v>748</v>
      </c>
      <c r="B9" s="5" t="n">
        <v>-11794</v>
      </c>
      <c r="C9" s="5" t="n">
        <v>941</v>
      </c>
      <c r="D9" s="5" t="n">
        <v>725</v>
      </c>
    </row>
    <row r="10" spans="1:4">
      <c r="A10" s="4" t="s">
        <v>751</v>
      </c>
      <c r="B10" s="5" t="n">
        <v>-10978</v>
      </c>
      <c r="C10" s="5" t="n">
        <v>1532</v>
      </c>
      <c r="D10" s="5" t="n">
        <v>1056</v>
      </c>
    </row>
    <row r="11" spans="1:4">
      <c r="A11" s="4" t="s">
        <v>49</v>
      </c>
      <c r="B11" s="7" t="n">
        <v>-56990</v>
      </c>
      <c r="C11" s="7" t="n">
        <v>8919</v>
      </c>
      <c r="D11" s="7" t="n">
        <v>83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33</v>
      </c>
    </row>
    <row r="3" spans="1:4">
      <c r="A3" s="3" t="s">
        <v>753</v>
      </c>
    </row>
    <row r="4" spans="1:4">
      <c r="A4" s="4" t="s">
        <v>754</v>
      </c>
      <c r="B4" s="7" t="n">
        <v>27754</v>
      </c>
      <c r="C4" s="7" t="n">
        <v>16109</v>
      </c>
      <c r="D4" s="7" t="n">
        <v>-10344</v>
      </c>
    </row>
    <row r="5" spans="1:4">
      <c r="A5" s="3" t="s">
        <v>755</v>
      </c>
    </row>
    <row r="6" spans="1:4">
      <c r="A6" s="4" t="s">
        <v>756</v>
      </c>
      <c r="B6" s="5" t="n">
        <v>8259</v>
      </c>
      <c r="C6" s="5" t="n">
        <v>5501</v>
      </c>
      <c r="D6" s="5" t="n">
        <v>67</v>
      </c>
    </row>
    <row r="7" spans="1:4">
      <c r="A7" s="4" t="s">
        <v>757</v>
      </c>
      <c r="B7" s="5" t="n">
        <v>4439</v>
      </c>
    </row>
    <row r="8" spans="1:4">
      <c r="A8" s="4" t="s">
        <v>758</v>
      </c>
      <c r="B8" s="5" t="n">
        <v>220</v>
      </c>
      <c r="C8" s="5" t="n">
        <v>199</v>
      </c>
      <c r="D8" s="5" t="n">
        <v>205</v>
      </c>
    </row>
    <row r="9" spans="1:4">
      <c r="A9" s="4" t="s">
        <v>759</v>
      </c>
      <c r="B9" s="5" t="n">
        <v>12019</v>
      </c>
      <c r="C9" s="5" t="n">
        <v>2814</v>
      </c>
      <c r="D9" s="5" t="n">
        <v>-12021</v>
      </c>
    </row>
    <row r="10" spans="1:4">
      <c r="A10" s="4" t="s">
        <v>760</v>
      </c>
      <c r="B10" s="5" t="n">
        <v>-109690</v>
      </c>
      <c r="C10" s="5" t="n">
        <v>-15812</v>
      </c>
      <c r="D10" s="5" t="n">
        <v>30545</v>
      </c>
    </row>
    <row r="11" spans="1:4">
      <c r="A11" s="4" t="s">
        <v>74</v>
      </c>
      <c r="B11" s="5" t="n">
        <v>9</v>
      </c>
      <c r="C11" s="5" t="n">
        <v>108</v>
      </c>
      <c r="D11" s="5" t="n">
        <v>-63</v>
      </c>
    </row>
    <row r="12" spans="1:4">
      <c r="A12" s="4" t="s">
        <v>49</v>
      </c>
      <c r="B12" s="7" t="n">
        <v>-56990</v>
      </c>
      <c r="C12" s="7" t="n">
        <v>8919</v>
      </c>
      <c r="D12" s="7" t="n">
        <v>8389</v>
      </c>
    </row>
    <row r="13" spans="1:4">
      <c r="A13" s="3" t="s">
        <v>761</v>
      </c>
    </row>
    <row r="14" spans="1:4">
      <c r="A14" s="4" t="s">
        <v>762</v>
      </c>
      <c r="B14" s="4" t="s">
        <v>763</v>
      </c>
      <c r="C14" s="4" t="s">
        <v>763</v>
      </c>
      <c r="D14" s="4" t="s">
        <v>763</v>
      </c>
    </row>
    <row r="15" spans="1:4">
      <c r="A15" s="3" t="s">
        <v>755</v>
      </c>
    </row>
    <row r="16" spans="1:4">
      <c r="A16" s="4" t="s">
        <v>764</v>
      </c>
      <c r="B16" s="4" t="s">
        <v>765</v>
      </c>
      <c r="C16" s="4" t="s">
        <v>437</v>
      </c>
      <c r="D16" s="4" t="s">
        <v>766</v>
      </c>
    </row>
    <row r="17" spans="1:4">
      <c r="A17" s="4" t="s">
        <v>767</v>
      </c>
      <c r="B17" s="4" t="s">
        <v>768</v>
      </c>
    </row>
    <row r="18" spans="1:4">
      <c r="A18" s="4" t="s">
        <v>769</v>
      </c>
      <c r="B18" s="4" t="s">
        <v>770</v>
      </c>
      <c r="C18" s="4" t="s">
        <v>771</v>
      </c>
      <c r="D18" s="4" t="s">
        <v>772</v>
      </c>
    </row>
    <row r="19" spans="1:4">
      <c r="A19" s="4" t="s">
        <v>773</v>
      </c>
      <c r="B19" s="4" t="s">
        <v>774</v>
      </c>
      <c r="C19" s="4" t="s">
        <v>775</v>
      </c>
      <c r="D19" s="4" t="s">
        <v>776</v>
      </c>
    </row>
    <row r="20" spans="1:4">
      <c r="A20" s="4" t="s">
        <v>777</v>
      </c>
      <c r="B20" s="4" t="s">
        <v>778</v>
      </c>
      <c r="C20" s="4" t="s">
        <v>779</v>
      </c>
      <c r="D20" s="4" t="s">
        <v>780</v>
      </c>
    </row>
    <row r="21" spans="1:4">
      <c r="A21" s="4" t="s">
        <v>781</v>
      </c>
      <c r="B21" s="4" t="s">
        <v>782</v>
      </c>
      <c r="C21" s="4" t="s">
        <v>770</v>
      </c>
      <c r="D21" s="4" t="s">
        <v>770</v>
      </c>
    </row>
    <row r="22" spans="1:4">
      <c r="A22" s="4" t="s">
        <v>783</v>
      </c>
      <c r="B22" s="4" t="s">
        <v>784</v>
      </c>
      <c r="C22" s="4" t="s">
        <v>785</v>
      </c>
      <c r="D22" s="4" t="s">
        <v>7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7</v>
      </c>
      <c r="B1" s="2" t="s">
        <v>2</v>
      </c>
      <c r="C1" s="2" t="s">
        <v>32</v>
      </c>
      <c r="D1" s="2" t="s">
        <v>33</v>
      </c>
      <c r="E1" s="2" t="s">
        <v>788</v>
      </c>
    </row>
    <row r="2" spans="1:5">
      <c r="A2" s="3" t="s">
        <v>789</v>
      </c>
    </row>
    <row r="3" spans="1:5">
      <c r="A3" s="4" t="s">
        <v>790</v>
      </c>
      <c r="B3" s="7" t="n">
        <v>5420</v>
      </c>
      <c r="C3" s="7" t="n">
        <v>4789</v>
      </c>
    </row>
    <row r="4" spans="1:5">
      <c r="A4" s="4" t="s">
        <v>791</v>
      </c>
      <c r="B4" s="5" t="n">
        <v>7071</v>
      </c>
      <c r="C4" s="5" t="n">
        <v>4209</v>
      </c>
    </row>
    <row r="5" spans="1:5">
      <c r="A5" s="4" t="s">
        <v>792</v>
      </c>
      <c r="B5" s="5" t="n">
        <v>42207</v>
      </c>
      <c r="C5" s="5" t="n">
        <v>76678</v>
      </c>
    </row>
    <row r="6" spans="1:5">
      <c r="A6" s="4" t="s">
        <v>793</v>
      </c>
      <c r="B6" s="5" t="n">
        <v>3533</v>
      </c>
      <c r="C6" s="5" t="n">
        <v>11153</v>
      </c>
    </row>
    <row r="7" spans="1:5">
      <c r="A7" s="4" t="s">
        <v>794</v>
      </c>
      <c r="B7" s="5" t="n">
        <v>3111</v>
      </c>
      <c r="C7" s="5" t="n">
        <v>1502</v>
      </c>
    </row>
    <row r="8" spans="1:5">
      <c r="A8" s="4" t="s">
        <v>795</v>
      </c>
      <c r="B8" s="5" t="n">
        <v>6565</v>
      </c>
      <c r="C8" s="5" t="n">
        <v>10100</v>
      </c>
    </row>
    <row r="9" spans="1:5">
      <c r="A9" s="4" t="s">
        <v>74</v>
      </c>
      <c r="B9" s="5" t="n">
        <v>1380</v>
      </c>
      <c r="C9" s="5" t="n">
        <v>307</v>
      </c>
    </row>
    <row r="10" spans="1:5">
      <c r="A10" s="4" t="s">
        <v>796</v>
      </c>
      <c r="B10" s="5" t="n">
        <v>69287</v>
      </c>
      <c r="C10" s="5" t="n">
        <v>108738</v>
      </c>
    </row>
    <row r="11" spans="1:5">
      <c r="A11" s="4" t="s">
        <v>797</v>
      </c>
      <c r="C11" s="5" t="n">
        <v>-109690</v>
      </c>
      <c r="D11" s="7" t="n">
        <v>-126392</v>
      </c>
      <c r="E11" s="7" t="n">
        <v>-94952</v>
      </c>
    </row>
    <row r="12" spans="1:5">
      <c r="A12" s="4" t="s">
        <v>798</v>
      </c>
      <c r="B12" s="5" t="n">
        <v>69287</v>
      </c>
      <c r="C12" s="5" t="n">
        <v>-952</v>
      </c>
    </row>
    <row r="13" spans="1:5">
      <c r="A13" s="3" t="s">
        <v>799</v>
      </c>
    </row>
    <row r="14" spans="1:5">
      <c r="A14" s="4" t="s">
        <v>791</v>
      </c>
      <c r="B14" s="5" t="n">
        <v>-998</v>
      </c>
      <c r="C14" s="5" t="n">
        <v>-940</v>
      </c>
    </row>
    <row r="15" spans="1:5">
      <c r="A15" s="4" t="s">
        <v>800</v>
      </c>
      <c r="B15" s="5" t="n">
        <v>-16669</v>
      </c>
      <c r="C15" s="5" t="n">
        <v>-16794</v>
      </c>
    </row>
    <row r="16" spans="1:5">
      <c r="A16" s="4" t="s">
        <v>801</v>
      </c>
      <c r="B16" s="5" t="n">
        <v>-45246</v>
      </c>
      <c r="C16" s="5" t="n">
        <v>-23261</v>
      </c>
    </row>
    <row r="17" spans="1:5">
      <c r="A17" s="4" t="s">
        <v>74</v>
      </c>
      <c r="B17" s="5" t="n">
        <v>-3667</v>
      </c>
      <c r="C17" s="5" t="n">
        <v>-803</v>
      </c>
    </row>
    <row r="18" spans="1:5">
      <c r="A18" s="4" t="s">
        <v>802</v>
      </c>
      <c r="B18" s="5" t="n">
        <v>-66580</v>
      </c>
      <c r="C18" s="5" t="n">
        <v>-41798</v>
      </c>
    </row>
    <row r="19" spans="1:5">
      <c r="A19" s="4" t="s">
        <v>803</v>
      </c>
      <c r="B19" s="7" t="n">
        <v>2707</v>
      </c>
    </row>
    <row r="20" spans="1:5">
      <c r="A20" s="4" t="s">
        <v>804</v>
      </c>
      <c r="C20" s="7" t="n">
        <v>-427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5</v>
      </c>
      <c r="B1" s="2" t="s">
        <v>1</v>
      </c>
    </row>
    <row r="2" spans="1:4">
      <c r="B2" s="2" t="s">
        <v>2</v>
      </c>
      <c r="C2" s="2" t="s">
        <v>32</v>
      </c>
      <c r="D2" s="2" t="s">
        <v>33</v>
      </c>
    </row>
    <row r="3" spans="1:4">
      <c r="A3" s="3" t="s">
        <v>806</v>
      </c>
    </row>
    <row r="4" spans="1:4">
      <c r="A4" s="4" t="s">
        <v>807</v>
      </c>
      <c r="C4" s="7" t="n">
        <v>890</v>
      </c>
    </row>
    <row r="5" spans="1:4">
      <c r="A5" s="4" t="s">
        <v>808</v>
      </c>
      <c r="D5" s="7" t="n">
        <v>895</v>
      </c>
    </row>
    <row r="6" spans="1:4">
      <c r="A6" s="4" t="s">
        <v>809</v>
      </c>
    </row>
    <row r="7" spans="1:4">
      <c r="A7" s="3" t="s">
        <v>806</v>
      </c>
    </row>
    <row r="8" spans="1:4">
      <c r="A8" s="4" t="s">
        <v>810</v>
      </c>
      <c r="B8" s="7" t="n">
        <v>109690</v>
      </c>
    </row>
    <row r="9" spans="1:4">
      <c r="A9" s="4" t="s">
        <v>811</v>
      </c>
    </row>
    <row r="10" spans="1:4">
      <c r="A10" s="3" t="s">
        <v>806</v>
      </c>
    </row>
    <row r="11" spans="1:4">
      <c r="A11" s="4" t="s">
        <v>812</v>
      </c>
      <c r="B11" s="5" t="n">
        <v>120498</v>
      </c>
    </row>
    <row r="12" spans="1:4">
      <c r="A12" s="4" t="s">
        <v>813</v>
      </c>
    </row>
    <row r="13" spans="1:4">
      <c r="A13" s="3" t="s">
        <v>806</v>
      </c>
    </row>
    <row r="14" spans="1:4">
      <c r="A14" s="4" t="s">
        <v>812</v>
      </c>
      <c r="B14" s="7" t="n">
        <v>854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457</v>
      </c>
    </row>
    <row r="2" spans="1:2">
      <c r="A2" s="4" t="s">
        <v>811</v>
      </c>
    </row>
    <row r="3" spans="1:2">
      <c r="A3" s="3" t="s">
        <v>806</v>
      </c>
    </row>
    <row r="4" spans="1:2">
      <c r="A4" s="4" t="s">
        <v>812</v>
      </c>
      <c r="B4" s="7" t="n">
        <v>120498</v>
      </c>
    </row>
    <row r="5" spans="1:2">
      <c r="A5" s="4" t="s">
        <v>813</v>
      </c>
    </row>
    <row r="6" spans="1:2">
      <c r="A6" s="3" t="s">
        <v>806</v>
      </c>
    </row>
    <row r="7" spans="1:2">
      <c r="A7" s="4" t="s">
        <v>812</v>
      </c>
      <c r="B7" s="5" t="n">
        <v>85427</v>
      </c>
    </row>
    <row r="8" spans="1:2">
      <c r="A8" s="4" t="s">
        <v>815</v>
      </c>
    </row>
    <row r="9" spans="1:2">
      <c r="A9" s="3" t="s">
        <v>806</v>
      </c>
    </row>
    <row r="10" spans="1:2">
      <c r="A10" s="4" t="s">
        <v>812</v>
      </c>
      <c r="B10" s="5" t="n">
        <v>9500</v>
      </c>
    </row>
    <row r="11" spans="1:2">
      <c r="A11" s="4" t="s">
        <v>816</v>
      </c>
    </row>
    <row r="12" spans="1:2">
      <c r="A12" s="3" t="s">
        <v>806</v>
      </c>
    </row>
    <row r="13" spans="1:2">
      <c r="A13" s="4" t="s">
        <v>812</v>
      </c>
      <c r="B13" s="5" t="n">
        <v>5812</v>
      </c>
    </row>
    <row r="14" spans="1:2">
      <c r="A14" s="4" t="s">
        <v>817</v>
      </c>
    </row>
    <row r="15" spans="1:2">
      <c r="A15" s="3" t="s">
        <v>806</v>
      </c>
    </row>
    <row r="16" spans="1:2">
      <c r="A16" s="4" t="s">
        <v>812</v>
      </c>
      <c r="B16" s="5" t="n">
        <v>5483</v>
      </c>
    </row>
    <row r="17" spans="1:2">
      <c r="A17" s="4" t="s">
        <v>818</v>
      </c>
    </row>
    <row r="18" spans="1:2">
      <c r="A18" s="3" t="s">
        <v>806</v>
      </c>
    </row>
    <row r="19" spans="1:2">
      <c r="A19" s="4" t="s">
        <v>812</v>
      </c>
      <c r="B19" s="5" t="n">
        <v>120498</v>
      </c>
    </row>
    <row r="20" spans="1:2">
      <c r="A20" s="4" t="s">
        <v>819</v>
      </c>
    </row>
    <row r="21" spans="1:2">
      <c r="A21" s="3" t="s">
        <v>806</v>
      </c>
    </row>
    <row r="22" spans="1:2">
      <c r="A22" s="4" t="s">
        <v>812</v>
      </c>
      <c r="B22" s="7" t="n">
        <v>646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0</v>
      </c>
      <c r="B1" s="2" t="s">
        <v>632</v>
      </c>
      <c r="C1" s="2" t="s">
        <v>1</v>
      </c>
    </row>
    <row r="2" spans="1:5">
      <c r="B2" s="2" t="s">
        <v>633</v>
      </c>
      <c r="C2" s="2" t="s">
        <v>2</v>
      </c>
      <c r="D2" s="2" t="s">
        <v>32</v>
      </c>
      <c r="E2" s="2" t="s">
        <v>33</v>
      </c>
    </row>
    <row r="3" spans="1:5">
      <c r="A3" s="3" t="s">
        <v>821</v>
      </c>
    </row>
    <row r="4" spans="1:5">
      <c r="A4" s="4" t="s">
        <v>822</v>
      </c>
      <c r="C4" s="7" t="n">
        <v>109690</v>
      </c>
      <c r="D4" s="7" t="n">
        <v>126392</v>
      </c>
      <c r="E4" s="7" t="n">
        <v>94952</v>
      </c>
    </row>
    <row r="5" spans="1:5">
      <c r="A5" s="4" t="s">
        <v>823</v>
      </c>
      <c r="E5" s="5" t="n">
        <v>31440</v>
      </c>
    </row>
    <row r="6" spans="1:5">
      <c r="A6" s="4" t="s">
        <v>810</v>
      </c>
      <c r="B6" s="7" t="n">
        <v>-56496</v>
      </c>
      <c r="C6" s="7" t="n">
        <v>-109690</v>
      </c>
      <c r="D6" s="5" t="n">
        <v>-15812</v>
      </c>
    </row>
    <row r="7" spans="1:5">
      <c r="A7" s="4" t="s">
        <v>824</v>
      </c>
      <c r="D7" s="5" t="n">
        <v>-890</v>
      </c>
    </row>
    <row r="8" spans="1:5">
      <c r="A8" s="4" t="s">
        <v>825</v>
      </c>
      <c r="D8" s="7" t="n">
        <v>109690</v>
      </c>
      <c r="E8" s="7" t="n">
        <v>126392</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6</v>
      </c>
      <c r="B1" s="2" t="s">
        <v>1</v>
      </c>
    </row>
    <row r="2" spans="1:5">
      <c r="B2" s="2" t="s">
        <v>2</v>
      </c>
      <c r="C2" s="2" t="s">
        <v>32</v>
      </c>
      <c r="D2" s="2" t="s">
        <v>33</v>
      </c>
      <c r="E2" s="2" t="s">
        <v>788</v>
      </c>
    </row>
    <row r="3" spans="1:5">
      <c r="A3" s="3" t="s">
        <v>827</v>
      </c>
    </row>
    <row r="4" spans="1:5">
      <c r="A4" s="4" t="s">
        <v>828</v>
      </c>
      <c r="B4" s="7" t="n">
        <v>-301202</v>
      </c>
      <c r="C4" s="7" t="n">
        <v>-427227</v>
      </c>
      <c r="D4" s="7" t="n">
        <v>-467038</v>
      </c>
      <c r="E4" s="7" t="n">
        <v>-427351</v>
      </c>
    </row>
    <row r="5" spans="1:5">
      <c r="A5" s="4" t="s">
        <v>114</v>
      </c>
    </row>
    <row r="6" spans="1:5">
      <c r="A6" s="3" t="s">
        <v>827</v>
      </c>
    </row>
    <row r="7" spans="1:5">
      <c r="A7" s="4" t="s">
        <v>828</v>
      </c>
      <c r="B7" s="7" t="n">
        <v>-902</v>
      </c>
      <c r="C7" s="7" t="n">
        <v>-3884</v>
      </c>
      <c r="D7" s="7" t="n">
        <v>-2514</v>
      </c>
      <c r="E7" s="7" t="n">
        <v>-2661</v>
      </c>
    </row>
    <row r="8" spans="1:5">
      <c r="A8" s="4" t="s">
        <v>829</v>
      </c>
    </row>
    <row r="9" spans="1:5">
      <c r="A9" s="3" t="s">
        <v>827</v>
      </c>
    </row>
    <row r="10" spans="1:5">
      <c r="A10" s="4" t="s">
        <v>830</v>
      </c>
      <c r="B10" s="4" t="s">
        <v>831</v>
      </c>
      <c r="C10" s="4" t="s">
        <v>831</v>
      </c>
    </row>
    <row r="11" spans="1:5">
      <c r="A11" s="4" t="s">
        <v>832</v>
      </c>
    </row>
    <row r="12" spans="1:5">
      <c r="A12" s="3" t="s">
        <v>827</v>
      </c>
    </row>
    <row r="13" spans="1:5">
      <c r="A13" s="4" t="s">
        <v>830</v>
      </c>
      <c r="B13" s="4" t="s">
        <v>833</v>
      </c>
      <c r="C13" s="4" t="s">
        <v>8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34</v>
      </c>
      <c r="B1" s="2" t="s">
        <v>1</v>
      </c>
    </row>
    <row r="2" spans="1:5">
      <c r="B2" s="2" t="s">
        <v>2</v>
      </c>
      <c r="C2" s="2" t="s">
        <v>32</v>
      </c>
      <c r="D2" s="2" t="s">
        <v>33</v>
      </c>
      <c r="E2" s="2" t="s">
        <v>648</v>
      </c>
    </row>
    <row r="3" spans="1:5">
      <c r="A3" s="3" t="s">
        <v>835</v>
      </c>
    </row>
    <row r="4" spans="1:5">
      <c r="A4" s="4" t="s">
        <v>836</v>
      </c>
      <c r="B4" s="7" t="n">
        <v>276</v>
      </c>
    </row>
    <row r="5" spans="1:5">
      <c r="A5" s="4" t="s">
        <v>837</v>
      </c>
      <c r="B5" s="5" t="n">
        <v>83</v>
      </c>
      <c r="C5" s="7" t="n">
        <v>42</v>
      </c>
      <c r="D5" s="7" t="n">
        <v>81</v>
      </c>
    </row>
    <row r="6" spans="1:5">
      <c r="A6" s="4" t="s">
        <v>838</v>
      </c>
      <c r="E6" s="4" t="s">
        <v>839</v>
      </c>
    </row>
    <row r="7" spans="1:5">
      <c r="A7" s="4" t="s">
        <v>840</v>
      </c>
    </row>
    <row r="8" spans="1:5">
      <c r="A8" s="3" t="s">
        <v>835</v>
      </c>
    </row>
    <row r="9" spans="1:5">
      <c r="A9" s="4" t="s">
        <v>841</v>
      </c>
      <c r="B9" s="5" t="n">
        <v>316</v>
      </c>
      <c r="C9" s="5" t="n">
        <v>342</v>
      </c>
    </row>
    <row r="10" spans="1:5">
      <c r="A10" s="4" t="s">
        <v>842</v>
      </c>
    </row>
    <row r="11" spans="1:5">
      <c r="A11" s="3" t="s">
        <v>835</v>
      </c>
    </row>
    <row r="12" spans="1:5">
      <c r="A12" s="4" t="s">
        <v>837</v>
      </c>
      <c r="B12" s="5" t="n">
        <v>671</v>
      </c>
    </row>
    <row r="13" spans="1:5">
      <c r="A13" s="4" t="s">
        <v>843</v>
      </c>
    </row>
    <row r="14" spans="1:5">
      <c r="A14" s="3" t="s">
        <v>835</v>
      </c>
    </row>
    <row r="15" spans="1:5">
      <c r="A15" s="4" t="s">
        <v>844</v>
      </c>
      <c r="E15" s="4" t="s">
        <v>515</v>
      </c>
    </row>
    <row r="16" spans="1:5">
      <c r="A16" s="4" t="s">
        <v>845</v>
      </c>
    </row>
    <row r="17" spans="1:5">
      <c r="A17" s="3" t="s">
        <v>835</v>
      </c>
    </row>
    <row r="18" spans="1:5">
      <c r="A18" s="4" t="s">
        <v>836</v>
      </c>
      <c r="B18" s="7" t="n">
        <v>276</v>
      </c>
      <c r="C18" s="7" t="n">
        <v>861</v>
      </c>
    </row>
    <row r="19" spans="1:5">
      <c r="A19" s="4" t="s">
        <v>846</v>
      </c>
    </row>
    <row r="20" spans="1:5">
      <c r="A20" s="3" t="s">
        <v>835</v>
      </c>
    </row>
    <row r="21" spans="1:5">
      <c r="A21" s="4" t="s">
        <v>844</v>
      </c>
      <c r="B21" s="4" t="s">
        <v>847</v>
      </c>
    </row>
    <row r="22" spans="1:5">
      <c r="A22" s="4" t="s">
        <v>848</v>
      </c>
    </row>
    <row r="23" spans="1:5">
      <c r="A23" s="3" t="s">
        <v>835</v>
      </c>
    </row>
    <row r="24" spans="1:5">
      <c r="A24" s="4" t="s">
        <v>844</v>
      </c>
      <c r="B24" s="4" t="s">
        <v>849</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457</v>
      </c>
    </row>
    <row r="2" spans="1:2">
      <c r="A2" s="3" t="s">
        <v>851</v>
      </c>
    </row>
    <row r="3" spans="1:2">
      <c r="A3" s="5" t="n">
        <v>2017</v>
      </c>
      <c r="B3" s="7" t="n">
        <v>3329</v>
      </c>
    </row>
    <row r="4" spans="1:2">
      <c r="A4" s="5" t="n">
        <v>2018</v>
      </c>
      <c r="B4" s="5" t="n">
        <v>2099</v>
      </c>
    </row>
    <row r="5" spans="1:2">
      <c r="A5" s="5" t="n">
        <v>2019</v>
      </c>
      <c r="B5" s="5" t="n">
        <v>1113</v>
      </c>
    </row>
    <row r="6" spans="1:2">
      <c r="A6" s="5" t="n">
        <v>2020</v>
      </c>
      <c r="B6" s="5" t="n">
        <v>610</v>
      </c>
    </row>
    <row r="7" spans="1:2">
      <c r="A7" s="5" t="n">
        <v>2021</v>
      </c>
      <c r="B7" s="5" t="n">
        <v>468</v>
      </c>
    </row>
    <row r="8" spans="1:2">
      <c r="A8" s="4" t="s">
        <v>606</v>
      </c>
      <c r="B8" s="5" t="n">
        <v>1304</v>
      </c>
    </row>
    <row r="9" spans="1:2">
      <c r="A9" s="4" t="s">
        <v>111</v>
      </c>
      <c r="B9" s="5" t="n">
        <v>8923</v>
      </c>
    </row>
    <row r="10" spans="1:2">
      <c r="A10" s="3" t="s">
        <v>852</v>
      </c>
    </row>
    <row r="11" spans="1:2">
      <c r="A11" s="5" t="n">
        <v>2017</v>
      </c>
      <c r="B11" s="5" t="n">
        <v>277</v>
      </c>
    </row>
    <row r="12" spans="1:2">
      <c r="A12" s="5" t="n">
        <v>2018</v>
      </c>
      <c r="B12" s="5" t="n">
        <v>2</v>
      </c>
    </row>
    <row r="13" spans="1:2">
      <c r="A13" s="5" t="n">
        <v>2019</v>
      </c>
      <c r="B13" s="5" t="n">
        <v>0</v>
      </c>
    </row>
    <row r="14" spans="1:2">
      <c r="A14" s="5" t="n">
        <v>2020</v>
      </c>
      <c r="B14" s="5" t="n">
        <v>0</v>
      </c>
    </row>
    <row r="15" spans="1:2">
      <c r="A15" s="5" t="n">
        <v>2021</v>
      </c>
      <c r="B15" s="5" t="n">
        <v>0</v>
      </c>
    </row>
    <row r="16" spans="1:2">
      <c r="A16" s="4" t="s">
        <v>606</v>
      </c>
      <c r="B16" s="5" t="n">
        <v>0</v>
      </c>
    </row>
    <row r="17" spans="1:2">
      <c r="A17" s="4" t="s">
        <v>111</v>
      </c>
      <c r="B17" s="5" t="n">
        <v>279</v>
      </c>
    </row>
    <row r="18" spans="1:2">
      <c r="A18" s="4" t="s">
        <v>853</v>
      </c>
      <c r="B18" s="5" t="n">
        <v>3</v>
      </c>
    </row>
    <row r="19" spans="1:2">
      <c r="A19" s="4" t="s">
        <v>854</v>
      </c>
      <c r="B19" s="7" t="n">
        <v>2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33</v>
      </c>
    </row>
    <row r="3" spans="1:4">
      <c r="A3" s="3" t="s">
        <v>835</v>
      </c>
    </row>
    <row r="4" spans="1:4">
      <c r="A4" s="4" t="s">
        <v>856</v>
      </c>
      <c r="B4" s="7" t="n">
        <v>9651</v>
      </c>
      <c r="C4" s="7" t="n">
        <v>10032</v>
      </c>
      <c r="D4" s="7" t="n">
        <v>7992</v>
      </c>
    </row>
    <row r="5" spans="1:4">
      <c r="A5" s="4" t="s">
        <v>857</v>
      </c>
    </row>
    <row r="6" spans="1:4">
      <c r="A6" s="3" t="s">
        <v>835</v>
      </c>
    </row>
    <row r="7" spans="1:4">
      <c r="A7" s="4" t="s">
        <v>856</v>
      </c>
      <c r="B7" s="5" t="n">
        <v>3995</v>
      </c>
      <c r="C7" s="5" t="n">
        <v>3931</v>
      </c>
      <c r="D7" s="5" t="n">
        <v>2919</v>
      </c>
    </row>
    <row r="8" spans="1:4">
      <c r="A8" s="4" t="s">
        <v>858</v>
      </c>
    </row>
    <row r="9" spans="1:4">
      <c r="A9" s="3" t="s">
        <v>835</v>
      </c>
    </row>
    <row r="10" spans="1:4">
      <c r="A10" s="4" t="s">
        <v>856</v>
      </c>
      <c r="B10" s="5" t="n">
        <v>1554</v>
      </c>
      <c r="C10" s="5" t="n">
        <v>1994</v>
      </c>
      <c r="D10" s="5" t="n">
        <v>1795</v>
      </c>
    </row>
    <row r="11" spans="1:4">
      <c r="A11" s="4" t="s">
        <v>859</v>
      </c>
    </row>
    <row r="12" spans="1:4">
      <c r="A12" s="3" t="s">
        <v>835</v>
      </c>
    </row>
    <row r="13" spans="1:4">
      <c r="A13" s="4" t="s">
        <v>856</v>
      </c>
      <c r="B13" s="7" t="n">
        <v>4102</v>
      </c>
      <c r="C13" s="7" t="n">
        <v>4107</v>
      </c>
      <c r="D13" s="7" t="n">
        <v>32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457</v>
      </c>
    </row>
    <row r="2" spans="1:2">
      <c r="A2" s="3" t="s">
        <v>861</v>
      </c>
    </row>
    <row r="3" spans="1:2">
      <c r="A3" s="5" t="n">
        <v>2017</v>
      </c>
      <c r="B3" s="7" t="n">
        <v>2332</v>
      </c>
    </row>
    <row r="4" spans="1:2">
      <c r="A4" s="5" t="n">
        <v>2018</v>
      </c>
      <c r="B4" s="5" t="n">
        <v>2356</v>
      </c>
    </row>
    <row r="5" spans="1:2">
      <c r="A5" s="5" t="n">
        <v>2019</v>
      </c>
      <c r="B5" s="5" t="n">
        <v>2379</v>
      </c>
    </row>
    <row r="6" spans="1:2">
      <c r="A6" s="5" t="n">
        <v>2020</v>
      </c>
      <c r="B6" s="5" t="n">
        <v>2403</v>
      </c>
    </row>
    <row r="7" spans="1:2">
      <c r="A7" s="5" t="n">
        <v>2021</v>
      </c>
      <c r="B7" s="5" t="n">
        <v>2427</v>
      </c>
    </row>
    <row r="8" spans="1:2">
      <c r="A8" s="4" t="s">
        <v>606</v>
      </c>
      <c r="B8" s="5" t="n">
        <v>28355</v>
      </c>
    </row>
    <row r="9" spans="1:2">
      <c r="A9" s="4" t="s">
        <v>111</v>
      </c>
      <c r="B9" s="5" t="n">
        <v>40252</v>
      </c>
    </row>
    <row r="10" spans="1:2">
      <c r="A10" s="4" t="s">
        <v>862</v>
      </c>
      <c r="B10" s="5" t="n">
        <v>16617</v>
      </c>
    </row>
    <row r="11" spans="1:2">
      <c r="A11" s="4" t="s">
        <v>836</v>
      </c>
      <c r="B11" s="7" t="n">
        <v>236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2</v>
      </c>
    </row>
    <row r="3" spans="1:3">
      <c r="A3" s="4" t="s">
        <v>474</v>
      </c>
    </row>
    <row r="4" spans="1:3">
      <c r="A4" s="4" t="s">
        <v>864</v>
      </c>
      <c r="B4" s="7" t="n">
        <v>9875</v>
      </c>
      <c r="C4" s="7" t="n">
        <v>19628</v>
      </c>
    </row>
    <row r="5" spans="1:3">
      <c r="A5" s="4" t="s">
        <v>865</v>
      </c>
      <c r="B5" s="5" t="n">
        <v>10000</v>
      </c>
    </row>
    <row r="6" spans="1:3">
      <c r="A6" s="4" t="s">
        <v>866</v>
      </c>
    </row>
    <row r="7" spans="1:3">
      <c r="A7" s="4" t="s">
        <v>864</v>
      </c>
      <c r="B7" s="5" t="n">
        <v>6621</v>
      </c>
      <c r="C7" s="5" t="n">
        <v>9956</v>
      </c>
    </row>
    <row r="8" spans="1:3">
      <c r="A8" s="4" t="s">
        <v>477</v>
      </c>
    </row>
    <row r="9" spans="1:3">
      <c r="A9" s="4" t="s">
        <v>864</v>
      </c>
      <c r="B9" s="5" t="n">
        <v>4198</v>
      </c>
      <c r="C9" s="7" t="n">
        <v>6821</v>
      </c>
    </row>
    <row r="10" spans="1:3">
      <c r="A10" s="4" t="s">
        <v>867</v>
      </c>
      <c r="B10" s="7" t="n">
        <v>16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8</v>
      </c>
      <c r="B1" s="2" t="s">
        <v>1</v>
      </c>
    </row>
    <row r="2" spans="1:5">
      <c r="B2" s="2" t="s">
        <v>2</v>
      </c>
      <c r="C2" s="2" t="s">
        <v>32</v>
      </c>
      <c r="D2" s="2" t="s">
        <v>869</v>
      </c>
      <c r="E2" s="2" t="s">
        <v>33</v>
      </c>
    </row>
    <row r="3" spans="1:5">
      <c r="A3" s="3" t="s">
        <v>870</v>
      </c>
    </row>
    <row r="4" spans="1:5">
      <c r="A4" s="4" t="s">
        <v>871</v>
      </c>
      <c r="C4" s="7" t="n">
        <v>2492</v>
      </c>
      <c r="D4" s="7" t="n">
        <v>2046</v>
      </c>
      <c r="E4" s="7" t="n">
        <v>2046</v>
      </c>
    </row>
    <row r="5" spans="1:5">
      <c r="A5" s="4" t="s">
        <v>872</v>
      </c>
      <c r="B5" s="7" t="n">
        <v>120</v>
      </c>
      <c r="C5" s="5" t="n">
        <v>2248</v>
      </c>
      <c r="E5" s="7" t="n">
        <v>5265</v>
      </c>
    </row>
    <row r="6" spans="1:5">
      <c r="A6" s="4" t="s">
        <v>109</v>
      </c>
    </row>
    <row r="7" spans="1:5">
      <c r="A7" s="3" t="s">
        <v>870</v>
      </c>
    </row>
    <row r="8" spans="1:5">
      <c r="A8" s="4" t="s">
        <v>873</v>
      </c>
      <c r="B8" s="5" t="n">
        <v>9000</v>
      </c>
    </row>
    <row r="9" spans="1:5">
      <c r="A9" s="4" t="s">
        <v>874</v>
      </c>
      <c r="B9" s="7" t="n">
        <v>5000</v>
      </c>
    </row>
    <row r="10" spans="1:5">
      <c r="A10" s="4" t="s">
        <v>875</v>
      </c>
    </row>
    <row r="11" spans="1:5">
      <c r="A11" s="3" t="s">
        <v>870</v>
      </c>
    </row>
    <row r="12" spans="1:5">
      <c r="A12" s="4" t="s">
        <v>871</v>
      </c>
      <c r="C12" s="5" t="n">
        <v>1191</v>
      </c>
    </row>
    <row r="13" spans="1:5">
      <c r="A13" s="4" t="s">
        <v>478</v>
      </c>
    </row>
    <row r="14" spans="1:5">
      <c r="A14" s="3" t="s">
        <v>870</v>
      </c>
    </row>
    <row r="15" spans="1:5">
      <c r="A15" s="4" t="s">
        <v>876</v>
      </c>
      <c r="C15" s="5" t="n">
        <v>1887</v>
      </c>
    </row>
    <row r="16" spans="1:5">
      <c r="A16" s="4" t="s">
        <v>871</v>
      </c>
      <c r="C16" s="5" t="n">
        <v>927</v>
      </c>
    </row>
    <row r="17" spans="1:5">
      <c r="A17" s="4" t="s">
        <v>872</v>
      </c>
      <c r="C17" s="7" t="n">
        <v>96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7</v>
      </c>
      <c r="B1" s="2" t="s">
        <v>1</v>
      </c>
    </row>
    <row r="2" spans="1:5">
      <c r="B2" s="2" t="s">
        <v>2</v>
      </c>
      <c r="C2" s="2" t="s">
        <v>32</v>
      </c>
      <c r="D2" s="2" t="s">
        <v>869</v>
      </c>
      <c r="E2" s="2" t="s">
        <v>33</v>
      </c>
    </row>
    <row r="3" spans="1:5">
      <c r="A3" s="3" t="s">
        <v>870</v>
      </c>
    </row>
    <row r="4" spans="1:5">
      <c r="A4" s="4" t="s">
        <v>871</v>
      </c>
      <c r="C4" s="7" t="n">
        <v>2492</v>
      </c>
      <c r="D4" s="7" t="n">
        <v>2046</v>
      </c>
      <c r="E4" s="7" t="n">
        <v>2046</v>
      </c>
    </row>
    <row r="5" spans="1:5">
      <c r="A5" s="4" t="s">
        <v>872</v>
      </c>
      <c r="B5" s="7" t="n">
        <v>120</v>
      </c>
      <c r="C5" s="5" t="n">
        <v>2248</v>
      </c>
      <c r="E5" s="5" t="n">
        <v>5265</v>
      </c>
    </row>
    <row r="6" spans="1:5">
      <c r="A6" s="4" t="s">
        <v>878</v>
      </c>
    </row>
    <row r="7" spans="1:5">
      <c r="A7" s="3" t="s">
        <v>870</v>
      </c>
    </row>
    <row r="8" spans="1:5">
      <c r="A8" s="4" t="s">
        <v>871</v>
      </c>
      <c r="D8" s="5" t="n">
        <v>432</v>
      </c>
    </row>
    <row r="9" spans="1:5">
      <c r="A9" s="4" t="s">
        <v>872</v>
      </c>
      <c r="E9" s="5" t="n">
        <v>37</v>
      </c>
    </row>
    <row r="10" spans="1:5">
      <c r="A10" s="4" t="s">
        <v>879</v>
      </c>
    </row>
    <row r="11" spans="1:5">
      <c r="A11" s="3" t="s">
        <v>870</v>
      </c>
    </row>
    <row r="12" spans="1:5">
      <c r="A12" s="4" t="s">
        <v>871</v>
      </c>
      <c r="C12" s="5" t="n">
        <v>374</v>
      </c>
      <c r="D12" s="7" t="n">
        <v>1614</v>
      </c>
    </row>
    <row r="13" spans="1:5">
      <c r="A13" s="4" t="s">
        <v>872</v>
      </c>
      <c r="B13" s="5" t="n">
        <v>143</v>
      </c>
      <c r="C13" s="5" t="n">
        <v>1288</v>
      </c>
      <c r="E13" s="7" t="n">
        <v>5228</v>
      </c>
    </row>
    <row r="14" spans="1:5">
      <c r="A14" s="4" t="s">
        <v>880</v>
      </c>
    </row>
    <row r="15" spans="1:5">
      <c r="A15" s="3" t="s">
        <v>870</v>
      </c>
    </row>
    <row r="16" spans="1:5">
      <c r="A16" s="4" t="s">
        <v>871</v>
      </c>
      <c r="C16" s="5" t="n">
        <v>2118</v>
      </c>
    </row>
    <row r="17" spans="1:5">
      <c r="A17" s="4" t="s">
        <v>872</v>
      </c>
      <c r="B17" s="7" t="n">
        <v>-23</v>
      </c>
      <c r="C17" s="7" t="n">
        <v>96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216</v>
      </c>
    </row>
    <row r="4" spans="1:4">
      <c r="A4" s="4" t="s">
        <v>882</v>
      </c>
      <c r="B4" s="7" t="n">
        <v>496</v>
      </c>
      <c r="C4" s="7" t="n">
        <v>567</v>
      </c>
      <c r="D4" s="7" t="n">
        <v>3352</v>
      </c>
    </row>
    <row r="5" spans="1:4">
      <c r="A5" s="4" t="s">
        <v>883</v>
      </c>
      <c r="B5" s="5" t="n">
        <v>120</v>
      </c>
      <c r="C5" s="5" t="n">
        <v>4740</v>
      </c>
      <c r="D5" s="5" t="n">
        <v>7311</v>
      </c>
    </row>
    <row r="6" spans="1:4">
      <c r="A6" s="4" t="s">
        <v>884</v>
      </c>
      <c r="B6" s="7" t="n">
        <v>-616</v>
      </c>
      <c r="C6" s="5" t="n">
        <v>-4811</v>
      </c>
      <c r="D6" s="5" t="n">
        <v>-10096</v>
      </c>
    </row>
    <row r="7" spans="1:4">
      <c r="A7" s="4" t="s">
        <v>885</v>
      </c>
      <c r="C7" s="7" t="n">
        <v>496</v>
      </c>
      <c r="D7" s="7" t="n">
        <v>5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86</v>
      </c>
      <c r="B1" s="2" t="s">
        <v>887</v>
      </c>
    </row>
    <row r="2" spans="1:2">
      <c r="A2" s="4" t="s">
        <v>888</v>
      </c>
    </row>
    <row r="3" spans="1:2">
      <c r="A3" s="3" t="s">
        <v>889</v>
      </c>
    </row>
    <row r="4" spans="1:2">
      <c r="A4" s="4" t="s">
        <v>890</v>
      </c>
      <c r="B4" s="5" t="n">
        <v>165627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31"/>
    <col customWidth="1" max="5" min="5" width="31"/>
    <col customWidth="1" max="6" min="6" width="24"/>
    <col customWidth="1" max="7" min="7" width="24"/>
  </cols>
  <sheetData>
    <row r="1" spans="1:7">
      <c r="A1" s="1" t="s">
        <v>891</v>
      </c>
      <c r="B1" s="2" t="s">
        <v>892</v>
      </c>
      <c r="C1" s="2" t="s">
        <v>893</v>
      </c>
      <c r="D1" s="2" t="s">
        <v>894</v>
      </c>
      <c r="E1" s="2" t="s">
        <v>895</v>
      </c>
      <c r="F1" s="2" t="s">
        <v>896</v>
      </c>
      <c r="G1" s="2" t="s">
        <v>897</v>
      </c>
    </row>
    <row r="2" spans="1:7">
      <c r="A2" s="3" t="s">
        <v>889</v>
      </c>
    </row>
    <row r="3" spans="1:7">
      <c r="A3" s="4" t="s">
        <v>898</v>
      </c>
      <c r="B3" s="7" t="n">
        <v>35312000</v>
      </c>
      <c r="C3" s="7" t="n">
        <v>35312000</v>
      </c>
      <c r="D3" s="7" t="n">
        <v>2096000</v>
      </c>
      <c r="E3" s="7" t="n">
        <v>403000</v>
      </c>
    </row>
    <row r="4" spans="1:7">
      <c r="A4" s="4" t="s">
        <v>123</v>
      </c>
      <c r="C4" s="7" t="n">
        <v>1940000</v>
      </c>
      <c r="D4" s="5" t="n">
        <v>963000</v>
      </c>
    </row>
    <row r="5" spans="1:7">
      <c r="A5" s="4" t="s">
        <v>888</v>
      </c>
    </row>
    <row r="6" spans="1:7">
      <c r="A6" s="3" t="s">
        <v>889</v>
      </c>
    </row>
    <row r="7" spans="1:7">
      <c r="A7" s="4" t="s">
        <v>899</v>
      </c>
      <c r="B7" s="5" t="n">
        <v>24</v>
      </c>
    </row>
    <row r="8" spans="1:7">
      <c r="A8" s="4" t="s">
        <v>900</v>
      </c>
    </row>
    <row r="9" spans="1:7">
      <c r="A9" s="3" t="s">
        <v>889</v>
      </c>
    </row>
    <row r="10" spans="1:7">
      <c r="A10" s="4" t="s">
        <v>901</v>
      </c>
      <c r="D10" s="7" t="n">
        <v>17393000</v>
      </c>
    </row>
    <row r="11" spans="1:7">
      <c r="A11" s="4" t="s">
        <v>902</v>
      </c>
    </row>
    <row r="12" spans="1:7">
      <c r="A12" s="3" t="s">
        <v>889</v>
      </c>
    </row>
    <row r="13" spans="1:7">
      <c r="A13" s="4" t="s">
        <v>903</v>
      </c>
      <c r="B13" s="8" t="n">
        <v>23.53</v>
      </c>
      <c r="D13" s="8" t="n">
        <v>10.24</v>
      </c>
      <c r="E13" s="8" t="n">
        <v>1.52</v>
      </c>
      <c r="F13" s="8" t="n">
        <v>17.65</v>
      </c>
      <c r="G13" s="8" t="n">
        <v>1.01</v>
      </c>
    </row>
    <row r="14" spans="1:7">
      <c r="A14" s="4" t="s">
        <v>904</v>
      </c>
      <c r="B14" s="4" t="s">
        <v>905</v>
      </c>
    </row>
    <row r="15" spans="1:7">
      <c r="A15" s="4" t="s">
        <v>906</v>
      </c>
      <c r="B15" s="7" t="n">
        <v>6477000</v>
      </c>
    </row>
    <row r="16" spans="1:7">
      <c r="A16" s="4" t="s">
        <v>907</v>
      </c>
      <c r="C16" s="5" t="n">
        <v>534966</v>
      </c>
    </row>
    <row r="17" spans="1:7">
      <c r="A17" s="4" t="s">
        <v>908</v>
      </c>
      <c r="C17" s="7" t="n">
        <v>6040000</v>
      </c>
    </row>
    <row r="18" spans="1:7">
      <c r="A18" s="4" t="s">
        <v>909</v>
      </c>
      <c r="C18" s="4" t="s">
        <v>910</v>
      </c>
    </row>
    <row r="19" spans="1:7">
      <c r="A19" s="4" t="s">
        <v>123</v>
      </c>
      <c r="C19" s="7" t="n">
        <v>1577000</v>
      </c>
      <c r="D19" s="7" t="n">
        <v>963000</v>
      </c>
    </row>
    <row r="20" spans="1:7">
      <c r="A20" s="4" t="s">
        <v>901</v>
      </c>
      <c r="C20" s="5" t="n">
        <v>0</v>
      </c>
    </row>
    <row r="21" spans="1:7">
      <c r="A21" s="4" t="s">
        <v>911</v>
      </c>
    </row>
    <row r="22" spans="1:7">
      <c r="A22" s="3" t="s">
        <v>889</v>
      </c>
    </row>
    <row r="23" spans="1:7">
      <c r="A23" s="4" t="s">
        <v>906</v>
      </c>
      <c r="C23" s="7" t="n">
        <v>27704000</v>
      </c>
      <c r="D23" s="7" t="n">
        <v>17198000</v>
      </c>
      <c r="E23" s="7" t="n">
        <v>2744000</v>
      </c>
    </row>
    <row r="24" spans="1:7">
      <c r="A24" s="4" t="s">
        <v>912</v>
      </c>
    </row>
    <row r="25" spans="1:7">
      <c r="A25" s="3" t="s">
        <v>889</v>
      </c>
    </row>
    <row r="26" spans="1:7">
      <c r="A26" s="4" t="s">
        <v>913</v>
      </c>
      <c r="C26" s="4" t="s">
        <v>476</v>
      </c>
    </row>
    <row r="27" spans="1:7">
      <c r="A27" s="4" t="s">
        <v>914</v>
      </c>
    </row>
    <row r="28" spans="1:7">
      <c r="A28" s="3" t="s">
        <v>889</v>
      </c>
    </row>
    <row r="29" spans="1:7">
      <c r="A29" s="4" t="s">
        <v>913</v>
      </c>
      <c r="C29" s="4" t="s">
        <v>513</v>
      </c>
    </row>
    <row r="30" spans="1:7">
      <c r="A30" s="4" t="s">
        <v>915</v>
      </c>
    </row>
    <row r="31" spans="1:7">
      <c r="A31" s="3" t="s">
        <v>889</v>
      </c>
    </row>
    <row r="32" spans="1:7">
      <c r="A32" s="4" t="s">
        <v>903</v>
      </c>
      <c r="C32" s="8" t="n">
        <v>26.24</v>
      </c>
    </row>
    <row r="33" spans="1:7">
      <c r="A33" s="4" t="s">
        <v>906</v>
      </c>
      <c r="C33" s="7" t="n">
        <v>849000</v>
      </c>
    </row>
    <row r="34" spans="1:7">
      <c r="A34" s="4" t="s">
        <v>908</v>
      </c>
      <c r="C34" s="7" t="n">
        <v>1992000</v>
      </c>
    </row>
    <row r="35" spans="1:7">
      <c r="A35" s="4" t="s">
        <v>909</v>
      </c>
      <c r="C35" s="4" t="s">
        <v>916</v>
      </c>
    </row>
    <row r="36" spans="1:7">
      <c r="A36" s="4" t="s">
        <v>123</v>
      </c>
      <c r="E36" s="7" t="n">
        <v>449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17</v>
      </c>
      <c r="B1" s="2" t="s">
        <v>632</v>
      </c>
      <c r="E1" s="2" t="s">
        <v>1</v>
      </c>
    </row>
    <row r="2" spans="1:7">
      <c r="B2" s="2" t="s">
        <v>2</v>
      </c>
      <c r="C2" s="2" t="s">
        <v>633</v>
      </c>
      <c r="D2" s="2" t="s">
        <v>634</v>
      </c>
      <c r="E2" s="2" t="s">
        <v>2</v>
      </c>
      <c r="F2" s="2" t="s">
        <v>32</v>
      </c>
      <c r="G2" s="2" t="s">
        <v>33</v>
      </c>
    </row>
    <row r="3" spans="1:7">
      <c r="A3" s="3" t="s">
        <v>918</v>
      </c>
    </row>
    <row r="4" spans="1:7">
      <c r="A4" s="4" t="s">
        <v>919</v>
      </c>
      <c r="D4" s="5" t="n">
        <v>1625477</v>
      </c>
      <c r="E4" s="5" t="n">
        <v>1625477</v>
      </c>
      <c r="F4" s="5" t="n">
        <v>2247565</v>
      </c>
      <c r="G4" s="5" t="n">
        <v>2851824</v>
      </c>
    </row>
    <row r="5" spans="1:7">
      <c r="A5" s="4" t="s">
        <v>920</v>
      </c>
      <c r="B5" s="5" t="n">
        <v>12671</v>
      </c>
      <c r="C5" s="5" t="n">
        <v>93696</v>
      </c>
      <c r="D5" s="5" t="n">
        <v>130682</v>
      </c>
      <c r="E5" s="5" t="n">
        <v>237049</v>
      </c>
      <c r="F5" s="5" t="n">
        <v>779154</v>
      </c>
      <c r="G5" s="5" t="n">
        <v>505460</v>
      </c>
    </row>
    <row r="6" spans="1:7">
      <c r="A6" s="4" t="s">
        <v>921</v>
      </c>
      <c r="E6" s="5" t="n">
        <v>-1212472</v>
      </c>
      <c r="F6" s="5" t="n">
        <v>-1228646</v>
      </c>
      <c r="G6" s="5" t="n">
        <v>-1060406</v>
      </c>
    </row>
    <row r="7" spans="1:7">
      <c r="A7" s="4" t="s">
        <v>922</v>
      </c>
      <c r="E7" s="5" t="n">
        <v>-98543</v>
      </c>
      <c r="F7" s="5" t="n">
        <v>-172596</v>
      </c>
      <c r="G7" s="5" t="n">
        <v>-49313</v>
      </c>
    </row>
    <row r="8" spans="1:7">
      <c r="A8" s="4" t="s">
        <v>923</v>
      </c>
      <c r="B8" s="5" t="n">
        <v>551511</v>
      </c>
      <c r="E8" s="5" t="n">
        <v>551511</v>
      </c>
      <c r="F8" s="5" t="n">
        <v>1625477</v>
      </c>
      <c r="G8" s="5" t="n">
        <v>2247565</v>
      </c>
    </row>
    <row r="9" spans="1:7">
      <c r="A9" s="3" t="s">
        <v>924</v>
      </c>
    </row>
    <row r="10" spans="1:7">
      <c r="A10" s="4" t="s">
        <v>919</v>
      </c>
      <c r="D10" s="5" t="n">
        <v>2913207</v>
      </c>
      <c r="E10" s="5" t="n">
        <v>2913207</v>
      </c>
      <c r="F10" s="5" t="n">
        <v>1857157</v>
      </c>
      <c r="G10" s="5" t="n">
        <v>1186968</v>
      </c>
    </row>
    <row r="11" spans="1:7">
      <c r="A11" s="4" t="s">
        <v>921</v>
      </c>
      <c r="E11" s="5" t="n">
        <v>1212472</v>
      </c>
      <c r="F11" s="5" t="n">
        <v>1228646</v>
      </c>
      <c r="G11" s="5" t="n">
        <v>1060406</v>
      </c>
    </row>
    <row r="12" spans="1:7">
      <c r="A12" s="4" t="s">
        <v>925</v>
      </c>
      <c r="E12" s="5" t="n">
        <v>-259249</v>
      </c>
      <c r="F12" s="5" t="n">
        <v>-172596</v>
      </c>
      <c r="G12" s="5" t="n">
        <v>-390217</v>
      </c>
    </row>
    <row r="13" spans="1:7">
      <c r="A13" s="4" t="s">
        <v>923</v>
      </c>
      <c r="B13" s="5" t="n">
        <v>3866430</v>
      </c>
      <c r="E13" s="5" t="n">
        <v>3866430</v>
      </c>
      <c r="F13" s="5" t="n">
        <v>2913207</v>
      </c>
      <c r="G13" s="5" t="n">
        <v>1857157</v>
      </c>
    </row>
    <row r="14" spans="1:7">
      <c r="A14" s="3" t="s">
        <v>926</v>
      </c>
    </row>
    <row r="15" spans="1:7">
      <c r="A15" s="4" t="s">
        <v>927</v>
      </c>
      <c r="D15" s="8" t="n">
        <v>2.46</v>
      </c>
      <c r="E15" s="8" t="n">
        <v>2.46</v>
      </c>
      <c r="F15" s="8" t="n">
        <v>1.22</v>
      </c>
      <c r="G15" s="8" t="n">
        <v>1.42</v>
      </c>
    </row>
    <row r="16" spans="1:7">
      <c r="A16" s="4" t="s">
        <v>928</v>
      </c>
      <c r="B16" s="8" t="n">
        <v>25.65</v>
      </c>
      <c r="C16" s="8" t="n">
        <v>11.25</v>
      </c>
      <c r="D16" s="10" t="n">
        <v>10.24</v>
      </c>
      <c r="E16" s="10" t="n">
        <v>11.46</v>
      </c>
      <c r="F16" s="10" t="n">
        <v>4.09</v>
      </c>
      <c r="G16" s="10" t="n">
        <v>1.01</v>
      </c>
    </row>
    <row r="17" spans="1:7">
      <c r="A17" s="4" t="s">
        <v>929</v>
      </c>
      <c r="E17" s="10" t="n">
        <v>2.73</v>
      </c>
      <c r="F17" s="10" t="n">
        <v>1.43</v>
      </c>
      <c r="G17" s="10" t="n">
        <v>1.68</v>
      </c>
    </row>
    <row r="18" spans="1:7">
      <c r="A18" s="4" t="s">
        <v>930</v>
      </c>
      <c r="E18" s="10" t="n">
        <v>1.01</v>
      </c>
      <c r="F18" s="10" t="n">
        <v>1.01</v>
      </c>
      <c r="G18" s="10" t="n">
        <v>1.01</v>
      </c>
    </row>
    <row r="19" spans="1:7">
      <c r="A19" s="4" t="s">
        <v>931</v>
      </c>
      <c r="B19" s="10" t="n">
        <v>5.99</v>
      </c>
      <c r="E19" s="10" t="n">
        <v>5.99</v>
      </c>
      <c r="F19" s="10" t="n">
        <v>2.46</v>
      </c>
      <c r="G19" s="10" t="n">
        <v>1.22</v>
      </c>
    </row>
    <row r="20" spans="1:7">
      <c r="A20" s="3" t="s">
        <v>932</v>
      </c>
    </row>
    <row r="21" spans="1:7">
      <c r="A21" s="4" t="s">
        <v>933</v>
      </c>
      <c r="D21" s="8" t="n">
        <v>1.72</v>
      </c>
      <c r="E21" s="10" t="n">
        <v>1.72</v>
      </c>
      <c r="F21" s="10" t="n">
        <v>1.85</v>
      </c>
      <c r="G21" s="10" t="n">
        <v>2.81</v>
      </c>
    </row>
    <row r="22" spans="1:7">
      <c r="A22" s="4" t="s">
        <v>929</v>
      </c>
      <c r="E22" s="10" t="n">
        <v>2.73</v>
      </c>
      <c r="F22" s="10" t="n">
        <v>1.43</v>
      </c>
      <c r="G22" s="10" t="n">
        <v>1.68</v>
      </c>
    </row>
    <row r="23" spans="1:7">
      <c r="A23" s="4" t="s">
        <v>934</v>
      </c>
      <c r="E23" s="10" t="n">
        <v>1.51</v>
      </c>
      <c r="F23" s="10" t="n">
        <v>1.01</v>
      </c>
      <c r="G23" s="10" t="n">
        <v>4.3</v>
      </c>
    </row>
    <row r="24" spans="1:7">
      <c r="A24" s="4" t="s">
        <v>935</v>
      </c>
      <c r="B24" s="8" t="n">
        <v>2.05</v>
      </c>
      <c r="E24" s="8" t="n">
        <v>2.05</v>
      </c>
      <c r="F24" s="8" t="n">
        <v>1.72</v>
      </c>
      <c r="G24" s="8" t="n">
        <v>1.85</v>
      </c>
    </row>
  </sheetData>
  <mergeCells count="3">
    <mergeCell ref="A1:A2"/>
    <mergeCell ref="B1:D1"/>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36</v>
      </c>
      <c r="B1" s="2" t="s">
        <v>632</v>
      </c>
      <c r="E1" s="2" t="s">
        <v>1</v>
      </c>
    </row>
    <row r="2" spans="1:7">
      <c r="B2" s="2" t="s">
        <v>2</v>
      </c>
      <c r="C2" s="2" t="s">
        <v>633</v>
      </c>
      <c r="D2" s="2" t="s">
        <v>634</v>
      </c>
      <c r="E2" s="2" t="s">
        <v>2</v>
      </c>
      <c r="F2" s="2" t="s">
        <v>32</v>
      </c>
      <c r="G2" s="2" t="s">
        <v>33</v>
      </c>
    </row>
    <row r="3" spans="1:7">
      <c r="A3" s="3" t="s">
        <v>889</v>
      </c>
    </row>
    <row r="4" spans="1:7">
      <c r="A4" s="4" t="s">
        <v>920</v>
      </c>
      <c r="B4" s="5" t="n">
        <v>12671</v>
      </c>
      <c r="C4" s="5" t="n">
        <v>93696</v>
      </c>
      <c r="D4" s="5" t="n">
        <v>130682</v>
      </c>
      <c r="E4" s="5" t="n">
        <v>237049</v>
      </c>
      <c r="F4" s="5" t="n">
        <v>779154</v>
      </c>
      <c r="G4" s="5" t="n">
        <v>505460</v>
      </c>
    </row>
    <row r="5" spans="1:7">
      <c r="A5" s="4" t="s">
        <v>937</v>
      </c>
      <c r="B5" s="8" t="n">
        <v>25.65</v>
      </c>
      <c r="C5" s="8" t="n">
        <v>11.25</v>
      </c>
      <c r="D5" s="8" t="n">
        <v>10.24</v>
      </c>
      <c r="E5" s="8" t="n">
        <v>11.46</v>
      </c>
      <c r="F5" s="8" t="n">
        <v>4.09</v>
      </c>
      <c r="G5" s="8" t="n">
        <v>1.01</v>
      </c>
    </row>
  </sheetData>
  <mergeCells count="3">
    <mergeCell ref="A1:A2"/>
    <mergeCell ref="B1:D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938</v>
      </c>
      <c r="B1" s="2" t="s">
        <v>1</v>
      </c>
    </row>
    <row r="2" spans="1:2">
      <c r="B2" s="2" t="s">
        <v>939</v>
      </c>
    </row>
    <row r="3" spans="1:2">
      <c r="A3" s="4" t="s">
        <v>888</v>
      </c>
    </row>
    <row r="4" spans="1:2">
      <c r="A4" s="3" t="s">
        <v>889</v>
      </c>
    </row>
    <row r="5" spans="1:2">
      <c r="A5" s="4" t="s">
        <v>940</v>
      </c>
      <c r="B5" s="5" t="n">
        <v>5015293</v>
      </c>
    </row>
    <row r="6" spans="1:2">
      <c r="A6" s="4" t="s">
        <v>941</v>
      </c>
    </row>
    <row r="7" spans="1:2">
      <c r="A7" s="3" t="s">
        <v>889</v>
      </c>
    </row>
    <row r="8" spans="1:2">
      <c r="A8" s="4" t="s">
        <v>942</v>
      </c>
      <c r="B8" s="4" t="s">
        <v>577</v>
      </c>
    </row>
    <row r="9" spans="1:2">
      <c r="A9" s="4" t="s">
        <v>915</v>
      </c>
    </row>
    <row r="10" spans="1:2">
      <c r="A10" s="3" t="s">
        <v>889</v>
      </c>
    </row>
    <row r="11" spans="1:2">
      <c r="A11" s="4" t="s">
        <v>943</v>
      </c>
      <c r="B11" s="4" t="s">
        <v>944</v>
      </c>
    </row>
    <row r="12" spans="1:2">
      <c r="A12" s="4" t="s">
        <v>945</v>
      </c>
      <c r="B12" s="4" t="s">
        <v>946</v>
      </c>
    </row>
    <row r="13" spans="1:2">
      <c r="A13" s="4" t="s">
        <v>908</v>
      </c>
      <c r="B13" s="7" t="n">
        <v>1992</v>
      </c>
    </row>
    <row r="14" spans="1:2">
      <c r="A14" s="4" t="s">
        <v>909</v>
      </c>
      <c r="B14" s="4" t="s">
        <v>916</v>
      </c>
    </row>
    <row r="15" spans="1:2">
      <c r="A15" s="4" t="s">
        <v>906</v>
      </c>
      <c r="B15" s="7" t="n">
        <v>849</v>
      </c>
    </row>
    <row r="16" spans="1:2">
      <c r="A16" s="4" t="s">
        <v>947</v>
      </c>
    </row>
    <row r="17" spans="1:2">
      <c r="A17" s="3" t="s">
        <v>889</v>
      </c>
    </row>
    <row r="18" spans="1:2">
      <c r="A18" s="4" t="s">
        <v>943</v>
      </c>
      <c r="B18" s="4" t="s">
        <v>849</v>
      </c>
    </row>
    <row r="19" spans="1:2">
      <c r="A19" s="4" t="s">
        <v>948</v>
      </c>
    </row>
    <row r="20" spans="1:2">
      <c r="A20" s="3" t="s">
        <v>889</v>
      </c>
    </row>
    <row r="21" spans="1:2">
      <c r="A21" s="4" t="s">
        <v>908</v>
      </c>
      <c r="B21" s="7" t="n">
        <v>18212</v>
      </c>
    </row>
    <row r="22" spans="1:2">
      <c r="A22" s="4" t="s">
        <v>909</v>
      </c>
      <c r="B22" s="4" t="s">
        <v>949</v>
      </c>
    </row>
    <row r="23" spans="1:2">
      <c r="A23" s="4" t="s">
        <v>906</v>
      </c>
      <c r="B23" s="7" t="n">
        <v>2932</v>
      </c>
    </row>
    <row r="24" spans="1:2">
      <c r="A24" s="4" t="s">
        <v>950</v>
      </c>
    </row>
    <row r="25" spans="1:2">
      <c r="A25" s="3" t="s">
        <v>889</v>
      </c>
    </row>
    <row r="26" spans="1:2">
      <c r="A26" s="4" t="s">
        <v>913</v>
      </c>
      <c r="B26" s="4" t="s">
        <v>580</v>
      </c>
    </row>
    <row r="27" spans="1:2">
      <c r="A27" s="4" t="s">
        <v>951</v>
      </c>
    </row>
    <row r="28" spans="1:2">
      <c r="A28" s="3" t="s">
        <v>889</v>
      </c>
    </row>
    <row r="29" spans="1:2">
      <c r="A29" s="4" t="s">
        <v>913</v>
      </c>
      <c r="B29" s="4" t="s">
        <v>51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52</v>
      </c>
      <c r="B1" s="2" t="s">
        <v>632</v>
      </c>
      <c r="D1" s="2" t="s">
        <v>1</v>
      </c>
    </row>
    <row r="2" spans="1:4">
      <c r="B2" s="2" t="s">
        <v>2</v>
      </c>
      <c r="C2" s="2" t="s">
        <v>598</v>
      </c>
      <c r="D2" s="2" t="s">
        <v>2</v>
      </c>
    </row>
    <row r="3" spans="1:4">
      <c r="A3" s="4" t="s">
        <v>948</v>
      </c>
    </row>
    <row r="4" spans="1:4">
      <c r="A4" s="3" t="s">
        <v>889</v>
      </c>
    </row>
    <row r="5" spans="1:4">
      <c r="A5" s="4" t="s">
        <v>953</v>
      </c>
      <c r="B5" s="5" t="n">
        <v>587140</v>
      </c>
      <c r="C5" s="5" t="n">
        <v>240843</v>
      </c>
      <c r="D5" s="5" t="n">
        <v>827983</v>
      </c>
    </row>
    <row r="6" spans="1:4">
      <c r="A6" s="4" t="s">
        <v>954</v>
      </c>
      <c r="B6" s="8" t="n">
        <v>25.68</v>
      </c>
      <c r="C6" s="8" t="n">
        <v>25.69</v>
      </c>
      <c r="D6" s="8" t="n">
        <v>25.69</v>
      </c>
    </row>
    <row r="7" spans="1:4">
      <c r="A7" s="4" t="s">
        <v>915</v>
      </c>
    </row>
    <row r="8" spans="1:4">
      <c r="A8" s="3" t="s">
        <v>889</v>
      </c>
    </row>
    <row r="9" spans="1:4">
      <c r="A9" s="4" t="s">
        <v>955</v>
      </c>
      <c r="B9" s="5" t="n">
        <v>8960</v>
      </c>
      <c r="C9" s="5" t="n">
        <v>648301</v>
      </c>
      <c r="D9" s="5" t="n">
        <v>657261</v>
      </c>
    </row>
    <row r="10" spans="1:4">
      <c r="A10" s="4" t="s">
        <v>956</v>
      </c>
      <c r="B10" s="8" t="n">
        <v>4.91</v>
      </c>
      <c r="C10" s="8" t="n">
        <v>4.7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957</v>
      </c>
      <c r="B1" s="2" t="s">
        <v>1</v>
      </c>
    </row>
    <row r="2" spans="1:2">
      <c r="B2" s="2" t="s">
        <v>958</v>
      </c>
    </row>
    <row r="3" spans="1:2">
      <c r="A3" s="3" t="s">
        <v>959</v>
      </c>
    </row>
    <row r="4" spans="1:2">
      <c r="A4" s="4" t="s">
        <v>960</v>
      </c>
      <c r="B4" s="8" t="n">
        <v>26.24</v>
      </c>
    </row>
    <row r="5" spans="1:2">
      <c r="A5" s="4" t="s">
        <v>961</v>
      </c>
      <c r="B5" s="8" t="n">
        <v>25.7</v>
      </c>
    </row>
    <row r="6" spans="1:2">
      <c r="A6" s="4" t="s">
        <v>943</v>
      </c>
      <c r="B6" s="4" t="s">
        <v>944</v>
      </c>
    </row>
    <row r="7" spans="1:2">
      <c r="A7" s="4" t="s">
        <v>962</v>
      </c>
      <c r="B7" s="4" t="s">
        <v>963</v>
      </c>
    </row>
    <row r="8" spans="1:2">
      <c r="A8" s="4" t="s">
        <v>964</v>
      </c>
      <c r="B8" s="4" t="s">
        <v>965</v>
      </c>
    </row>
    <row r="9" spans="1:2">
      <c r="A9" s="4" t="s">
        <v>945</v>
      </c>
      <c r="B9" s="4" t="s">
        <v>9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08:26Z</dcterms:created>
  <dcterms:modified xmlns:dcterms="http://purl.org/dc/terms/" xmlns:xsi="http://www.w3.org/2001/XMLSchema-instance" xsi:type="dcterms:W3CDTF">2017-03-09T17:08:26Z</dcterms:modified>
</cp:coreProperties>
</file>